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OP_2"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ORGANIZATION AND SUMMARY OF SIG" sheetId="10" state="visible" r:id="rId10"/>
    <sheet xmlns:r="http://schemas.openxmlformats.org/officeDocument/2006/relationships" name="ACQUISITIONS AND DISPOSITIONS" sheetId="11" state="visible" r:id="rId11"/>
    <sheet xmlns:r="http://schemas.openxmlformats.org/officeDocument/2006/relationships" name="GOODWILL AND RADIO BROADCASTING" sheetId="12" state="visible" r:id="rId12"/>
    <sheet xmlns:r="http://schemas.openxmlformats.org/officeDocument/2006/relationships" name="LONG-TERM DEBT" sheetId="13" state="visible" r:id="rId13"/>
    <sheet xmlns:r="http://schemas.openxmlformats.org/officeDocument/2006/relationships" name="INCOME TAXES" sheetId="14" state="visible" r:id="rId14"/>
    <sheet xmlns:r="http://schemas.openxmlformats.org/officeDocument/2006/relationships" name="STOCKHOLDERS' EQUITY" sheetId="15" state="visible" r:id="rId15"/>
    <sheet xmlns:r="http://schemas.openxmlformats.org/officeDocument/2006/relationships" name="SEGMENT INFORMATION"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ORGANIZATION AND SUMMARY OF S_2" sheetId="19" state="visible" r:id="rId19"/>
    <sheet xmlns:r="http://schemas.openxmlformats.org/officeDocument/2006/relationships" name="ORGANIZATION AND SUMMARY OF S_3" sheetId="20" state="visible" r:id="rId20"/>
    <sheet xmlns:r="http://schemas.openxmlformats.org/officeDocument/2006/relationships" name="ACQUISITIONS AND DISPOSITIONS (" sheetId="21" state="visible" r:id="rId21"/>
    <sheet xmlns:r="http://schemas.openxmlformats.org/officeDocument/2006/relationships" name="GOODWILL AND RADIO BROADCASTI_2" sheetId="22" state="visible" r:id="rId22"/>
    <sheet xmlns:r="http://schemas.openxmlformats.org/officeDocument/2006/relationships" name="LONG-TERM DEBT (Tables)" sheetId="23" state="visible" r:id="rId23"/>
    <sheet xmlns:r="http://schemas.openxmlformats.org/officeDocument/2006/relationships" name="STOCKHOLDERS' EQUITY (Tables)" sheetId="24" state="visible" r:id="rId24"/>
    <sheet xmlns:r="http://schemas.openxmlformats.org/officeDocument/2006/relationships" name="SEGMENT INFORMATION (Tables)" sheetId="25" state="visible" r:id="rId25"/>
    <sheet xmlns:r="http://schemas.openxmlformats.org/officeDocument/2006/relationships" name="ORGANIZATION AND SUMMARY OF S_4" sheetId="26" state="visible" r:id="rId26"/>
    <sheet xmlns:r="http://schemas.openxmlformats.org/officeDocument/2006/relationships" name="ORGANIZATION AND SUMMARY OF S_5" sheetId="27" state="visible" r:id="rId27"/>
    <sheet xmlns:r="http://schemas.openxmlformats.org/officeDocument/2006/relationships" name="ORGANIZATION AND SUMMARY OF S_6" sheetId="28" state="visible" r:id="rId28"/>
    <sheet xmlns:r="http://schemas.openxmlformats.org/officeDocument/2006/relationships" name="ORGANIZATION AND SUMMARY OF S_7" sheetId="29" state="visible" r:id="rId29"/>
    <sheet xmlns:r="http://schemas.openxmlformats.org/officeDocument/2006/relationships" name="ORGANIZATION AND SUMMARY OF S_8" sheetId="30" state="visible" r:id="rId30"/>
    <sheet xmlns:r="http://schemas.openxmlformats.org/officeDocument/2006/relationships" name="ORGANIZATION AND SUMMARY OF S_9" sheetId="31" state="visible" r:id="rId31"/>
    <sheet xmlns:r="http://schemas.openxmlformats.org/officeDocument/2006/relationships" name="ORGANIZATION AND SUMMARY OF _10" sheetId="32" state="visible" r:id="rId32"/>
    <sheet xmlns:r="http://schemas.openxmlformats.org/officeDocument/2006/relationships" name="ORGANIZATION AND SUMMARY OF _11" sheetId="33" state="visible" r:id="rId33"/>
    <sheet xmlns:r="http://schemas.openxmlformats.org/officeDocument/2006/relationships" name="ORGANIZATION AND SUMMARY OF _12" sheetId="34" state="visible" r:id="rId34"/>
    <sheet xmlns:r="http://schemas.openxmlformats.org/officeDocument/2006/relationships" name="ORGANIZATION AND SUMMARY OF _13" sheetId="35" state="visible" r:id="rId35"/>
    <sheet xmlns:r="http://schemas.openxmlformats.org/officeDocument/2006/relationships" name="ACQUISITIONS AND DISPOSITIONS_2" sheetId="36" state="visible" r:id="rId36"/>
    <sheet xmlns:r="http://schemas.openxmlformats.org/officeDocument/2006/relationships" name="ACQUISITIONS AND DISPOSITIONS -" sheetId="37" state="visible" r:id="rId37"/>
    <sheet xmlns:r="http://schemas.openxmlformats.org/officeDocument/2006/relationships" name="GOODWILL AND RADIO BROADCASTI_3" sheetId="38" state="visible" r:id="rId38"/>
    <sheet xmlns:r="http://schemas.openxmlformats.org/officeDocument/2006/relationships" name="GOODWILL AND RADIO BROADCASTI_4" sheetId="39" state="visible" r:id="rId39"/>
    <sheet xmlns:r="http://schemas.openxmlformats.org/officeDocument/2006/relationships" name="GOODWILL AND RADIO BROADCASTI_5" sheetId="40" state="visible" r:id="rId40"/>
    <sheet xmlns:r="http://schemas.openxmlformats.org/officeDocument/2006/relationships" name="GOODWILL AND RADIO BROADCASTI_6" sheetId="41" state="visible" r:id="rId41"/>
    <sheet xmlns:r="http://schemas.openxmlformats.org/officeDocument/2006/relationships" name="LONG-TERM DEBT - Rollforward (D" sheetId="42" state="visible" r:id="rId42"/>
    <sheet xmlns:r="http://schemas.openxmlformats.org/officeDocument/2006/relationships" name="LONG-TERM DEBT - Future Minimum" sheetId="43" state="visible" r:id="rId43"/>
    <sheet xmlns:r="http://schemas.openxmlformats.org/officeDocument/2006/relationships" name="LONG-TERM DEBT - Additional Inf" sheetId="44" state="visible" r:id="rId44"/>
    <sheet xmlns:r="http://schemas.openxmlformats.org/officeDocument/2006/relationships" name="INCOME TAXES (Details)" sheetId="45" state="visible" r:id="rId45"/>
    <sheet xmlns:r="http://schemas.openxmlformats.org/officeDocument/2006/relationships" name="STOCKHOLDERS' EQUITY - Stock op" sheetId="46" state="visible" r:id="rId46"/>
    <sheet xmlns:r="http://schemas.openxmlformats.org/officeDocument/2006/relationships" name="STOCKHOLDERS' EQUITY - Restrict" sheetId="47" state="visible" r:id="rId47"/>
    <sheet xmlns:r="http://schemas.openxmlformats.org/officeDocument/2006/relationships" name="STOCKHOLDERS' EQUITY - Addition" sheetId="48" state="visible" r:id="rId48"/>
    <sheet xmlns:r="http://schemas.openxmlformats.org/officeDocument/2006/relationships" name="SEGMENT INFORMATION (Details)" sheetId="49" state="visible" r:id="rId49"/>
    <sheet xmlns:r="http://schemas.openxmlformats.org/officeDocument/2006/relationships" name="COMMITMENTS AND CONTINGENCIES -" sheetId="50" state="visible" r:id="rId5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_);_(&quot;$ &quot;(#,##0.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1" customWidth="1" min="1" max="1"/>
    <col width="22" customWidth="1" min="2" max="2"/>
    <col width="13" customWidth="1" min="3" max="3"/>
  </cols>
  <sheetData>
    <row r="1">
      <c r="A1" s="1" t="inlineStr">
        <is>
          <t>Document and Entity Information - shares</t>
        </is>
      </c>
      <c r="B1" s="2" t="inlineStr">
        <is>
          <t>3 Months Ended</t>
        </is>
      </c>
    </row>
    <row r="2">
      <c r="B2" s="2" t="inlineStr">
        <is>
          <t>Mar. 31, 2021</t>
        </is>
      </c>
      <c r="C2" s="2" t="inlineStr">
        <is>
          <t>May 07, 2021</t>
        </is>
      </c>
    </row>
    <row r="3">
      <c r="A3" s="3" t="inlineStr">
        <is>
          <t>Document Information [Line Items]</t>
        </is>
      </c>
    </row>
    <row r="4">
      <c r="A4" s="4" t="inlineStr">
        <is>
          <t>Document Type</t>
        </is>
      </c>
      <c r="B4" s="4" t="inlineStr">
        <is>
          <t>10-Q</t>
        </is>
      </c>
    </row>
    <row r="5">
      <c r="A5" s="4" t="inlineStr">
        <is>
          <t>Document Period End Date</t>
        </is>
      </c>
      <c r="B5" s="4" t="inlineStr">
        <is>
          <t>Mar. 31,
		2021</t>
        </is>
      </c>
    </row>
    <row r="6">
      <c r="A6" s="4" t="inlineStr">
        <is>
          <t>Entity Registrant Name</t>
        </is>
      </c>
      <c r="B6" s="4" t="inlineStr">
        <is>
          <t>URBAN ONE, INC.</t>
        </is>
      </c>
    </row>
    <row r="7">
      <c r="A7" s="4" t="inlineStr">
        <is>
          <t>Entity Current Reporting Status</t>
        </is>
      </c>
      <c r="B7" s="4" t="inlineStr">
        <is>
          <t>Yes</t>
        </is>
      </c>
    </row>
    <row r="8">
      <c r="A8" s="4" t="inlineStr">
        <is>
          <t>Entity Interactive Data Current</t>
        </is>
      </c>
      <c r="B8" s="4" t="inlineStr">
        <is>
          <t>Yes</t>
        </is>
      </c>
    </row>
    <row r="9">
      <c r="A9" s="4" t="inlineStr">
        <is>
          <t>Entity Filer Category</t>
        </is>
      </c>
      <c r="B9" s="4" t="inlineStr">
        <is>
          <t>Non-accelerated Filer</t>
        </is>
      </c>
    </row>
    <row r="10">
      <c r="A10" s="4" t="inlineStr">
        <is>
          <t>Entity Small Business</t>
        </is>
      </c>
      <c r="B10" s="4" t="inlineStr">
        <is>
          <t>true</t>
        </is>
      </c>
    </row>
    <row r="11">
      <c r="A11" s="4" t="inlineStr">
        <is>
          <t>Entity Emerging Growth Company</t>
        </is>
      </c>
      <c r="B11" s="4" t="inlineStr">
        <is>
          <t>false</t>
        </is>
      </c>
    </row>
    <row r="12">
      <c r="A12" s="4" t="inlineStr">
        <is>
          <t>Entity Shell Company</t>
        </is>
      </c>
      <c r="B12" s="4" t="inlineStr">
        <is>
          <t>false</t>
        </is>
      </c>
    </row>
    <row r="13">
      <c r="A13" s="4" t="inlineStr">
        <is>
          <t>Amendment Flag</t>
        </is>
      </c>
      <c r="B13" s="4" t="inlineStr">
        <is>
          <t>false</t>
        </is>
      </c>
    </row>
    <row r="14">
      <c r="A14" s="4" t="inlineStr">
        <is>
          <t>Document Fiscal Year Focus</t>
        </is>
      </c>
      <c r="B14" s="4" t="inlineStr">
        <is>
          <t>2021</t>
        </is>
      </c>
    </row>
    <row r="15">
      <c r="A15" s="4" t="inlineStr">
        <is>
          <t>Document Fiscal Period Focus</t>
        </is>
      </c>
      <c r="B15" s="4" t="inlineStr">
        <is>
          <t>Q1</t>
        </is>
      </c>
    </row>
    <row r="16">
      <c r="A16" s="4" t="inlineStr">
        <is>
          <t>Entity Central Index Key</t>
        </is>
      </c>
      <c r="B16" s="4" t="inlineStr">
        <is>
          <t>0001041657</t>
        </is>
      </c>
    </row>
    <row r="17">
      <c r="A17" s="4" t="inlineStr">
        <is>
          <t>Current Fiscal Year End Date</t>
        </is>
      </c>
      <c r="B17" s="4" t="inlineStr">
        <is>
          <t>--12-31</t>
        </is>
      </c>
    </row>
    <row r="18">
      <c r="A18" s="4" t="inlineStr">
        <is>
          <t>Common Stock Class A</t>
        </is>
      </c>
    </row>
    <row r="19">
      <c r="A19" s="3" t="inlineStr">
        <is>
          <t>Document Information [Line Items]</t>
        </is>
      </c>
    </row>
    <row r="20">
      <c r="A20" s="4" t="inlineStr">
        <is>
          <t>Entity Common Stock, Shares Outstanding</t>
        </is>
      </c>
      <c r="C20" s="5" t="n">
        <v>6327900</v>
      </c>
    </row>
    <row r="21">
      <c r="A21" s="4" t="inlineStr">
        <is>
          <t>Title of 12(b) Security</t>
        </is>
      </c>
      <c r="B21" s="4" t="inlineStr">
        <is>
          <t>Class A Common Stock</t>
        </is>
      </c>
    </row>
    <row r="22">
      <c r="A22" s="4" t="inlineStr">
        <is>
          <t>Trading Symbol</t>
        </is>
      </c>
      <c r="B22" s="4" t="inlineStr">
        <is>
          <t>UONE</t>
        </is>
      </c>
    </row>
    <row r="23">
      <c r="A23" s="4" t="inlineStr">
        <is>
          <t>Security Exchange Name</t>
        </is>
      </c>
      <c r="B23" s="4" t="inlineStr">
        <is>
          <t>NASDAQ</t>
        </is>
      </c>
    </row>
    <row r="24">
      <c r="A24" s="4" t="inlineStr">
        <is>
          <t>Common Stock Class B</t>
        </is>
      </c>
    </row>
    <row r="25">
      <c r="A25" s="3" t="inlineStr">
        <is>
          <t>Document Information [Line Items]</t>
        </is>
      </c>
    </row>
    <row r="26">
      <c r="A26" s="4" t="inlineStr">
        <is>
          <t>Entity Common Stock, Shares Outstanding</t>
        </is>
      </c>
      <c r="C26" s="5" t="n">
        <v>2861843</v>
      </c>
    </row>
    <row r="27">
      <c r="A27" s="4" t="inlineStr">
        <is>
          <t>Common Stock Class C</t>
        </is>
      </c>
    </row>
    <row r="28">
      <c r="A28" s="3" t="inlineStr">
        <is>
          <t>Document Information [Line Items]</t>
        </is>
      </c>
    </row>
    <row r="29">
      <c r="A29" s="4" t="inlineStr">
        <is>
          <t>Entity Common Stock, Shares Outstanding</t>
        </is>
      </c>
      <c r="C29" s="5" t="n">
        <v>2928906</v>
      </c>
    </row>
    <row r="30">
      <c r="A30" s="4" t="inlineStr">
        <is>
          <t>Common Stock Class D</t>
        </is>
      </c>
    </row>
    <row r="31">
      <c r="A31" s="3" t="inlineStr">
        <is>
          <t>Document Information [Line Items]</t>
        </is>
      </c>
    </row>
    <row r="32">
      <c r="A32" s="4" t="inlineStr">
        <is>
          <t>Entity Common Stock, Shares Outstanding</t>
        </is>
      </c>
      <c r="C32" s="5" t="n">
        <v>37068827</v>
      </c>
    </row>
    <row r="33">
      <c r="A33" s="4" t="inlineStr">
        <is>
          <t>Title of 12(b) Security</t>
        </is>
      </c>
      <c r="B33" s="4" t="inlineStr">
        <is>
          <t>Class D Common Stock</t>
        </is>
      </c>
    </row>
    <row r="34">
      <c r="A34" s="4" t="inlineStr">
        <is>
          <t>Trading Symbol</t>
        </is>
      </c>
      <c r="B34" s="4" t="inlineStr">
        <is>
          <t>UONEK</t>
        </is>
      </c>
    </row>
    <row r="35">
      <c r="A35" s="4" t="inlineStr">
        <is>
          <t>Security Exchange Name</t>
        </is>
      </c>
      <c r="B35"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3 Months Ended</t>
        </is>
      </c>
    </row>
    <row r="2">
      <c r="B2" s="2" t="inlineStr">
        <is>
          <t>Mar. 31, 2021</t>
        </is>
      </c>
    </row>
    <row r="3">
      <c r="A3" s="3" t="inlineStr">
        <is>
          <t>ORGANIZATION AND SUMMARY OF SIGNIFICANT ACCOUNTING POLICIES</t>
        </is>
      </c>
    </row>
    <row r="4">
      <c r="A4" s="4" t="inlineStr">
        <is>
          <t>ORGANIZATION AND SUMMARY OF SIGNIFICANT ACCOUNTING POLICIES</t>
        </is>
      </c>
      <c r="B4" s="4" t="inlineStr">
        <is>
          <t>1. ORGANIZATION AND SUMMARY OF SIGNIFICANT ACCOUNTING POLICIES:
(a)
Urban One, Inc. (a Delaware corporation referred to as “Urban One”) and its subsidiaries (collectively, the “Company”) is an urban-oriented, multi-media company that primarily targets African-American and urban consumers. Our core business is our radio broadcasting franchise which is the largest radio broadcasting operation that primarily targets African-American and urban listeners. As of March 31, 2021, we owned and/or operated 63 independently formatted, revenue producing broadcast stations (including 54 FM or AM stations, 7 HD stations, and the 2 low power television stations we operate) located in 13 of the most populous African-American markets in the United States. While a core source of our revenue has historically been and remains the sale of local and national advertising for broadcast on our radio stations, our strategy is to operate as the premier multi-media entertainment and information content provider targeting African-American and urban consumers. Thus, we have diversified our revenue streams by making acquisitions and investments in other complementary media properties. Our diverse media and entertainment interests include TV One, LLC (“TV One”), an African-American targeted cable television network; our 80.0% ownership interest in Reach Media, Inc. (“Reach Media”) which operates the Rickey Smiley Morning Show and our other syndicated programming assets, including the Get Up! Mornings with Erica Campbell Show, Russ Parr Morning Show and the DL Hughley Show; and Interactive One, LLC (“Interactive One”), our wholly owned digital platform serving the African-American community through social content, news, information, and entertainment websites, including its Cassius and Bossip, HipHopWired and MadameNoire digital platforms and brands. We also hold a minority ownership interest in MGM National Harbor, a gaming resort located in Prince George’s County, Maryland. Through our national multi-media operations, we provide advertisers with a unique and powerful delivery mechanism to the African-American and urban audiences.
On January 19, 2019, the Company launched CLEO TV, a lifestyle and entertainment network targeting Millennial and Gen X women of color. CLEO TV offers quality content that defies negative and cultural stereotypes of today’s modern women. The results of CLEO TV’s operations will be reflected in the Company’s cable television segment.
Our core radio broadcasting franchise operates under the brand “Radio One.” We also operate our other brands, such as TV One, CLEO TV, Reach Media and Interactive One, while developing additional branding reflective of our diverse media operations and targeting our African-American and urban audiences.
As part of our consolidated financial statements, consistent with our financial reporting structure and how the Company currently manages its businesses, we have provided selected financial information on the Company’s four reportable segments: (i) radio broadcasting; (ii) Reach Media; (iii) digital; and (iv) cable television. (See Note 7 – Segment Information.)
(b)
The interim consolidated financial statements included herein have been prepared by the Company, without audit, pursuant to the rules and regulations of the Securities and Exchange Commission (“SEC”). In management’s opinion, the interim financial data presented herein include all adjustments (which include only normal recurring adjustments) necessary for a fair presentation. Certain information and footnote disclosures normally included in the financial statements prepared in accordance with accounting principles generally accepted in the United States (“GAAP”) have been condensed or omitted pursuant to such rules and regulations.
Results for interim periods are not necessarily indicative of results to be expected for the full year. This Form 10‑Q should be read in conjunction with the consolidated financial statements and notes thereto included in the Company’s 2020 Annual Report on Form 10‑K.
(c)
Financial instruments as of March 31, 2021 and December 31, 2020, consisted of cash and cash equivalents, restricted cash, trade accounts receivable, asset-backed credit facility, long-term debt and redeemable noncontrolling interests. The carrying amounts approximated fair value for each of these financial instruments as of March 31, 2021 and December 31, 2020, except for the Company’s long-term debt. On January 24, 2021, the Company borrowed $825 million in aggregate principal amount of senior secured notes due February 2028 (the “2028 Notes”). The 7.375% 2028 Notes had a carrying value of approximately $825.0 million and fair value of approximately $851.8 million as of March 31, 2021. The fair values of the 2028 Notes, classified as Level 2 instruments, were determined based on the trading values of these instruments in an inactive market as of the reporting date. The Company used the net proceeds from the 2028 Notes, together with cash on hand, to repay or redeem (1) the 2017 Credit Facility, (2) the 2018 Credit Facility, (3) the MGM National Harbor Loan; (4) the remaining amounts of our 7.375% Notes, and (5) our 8.75% Notes that were issued in the November 2020 Exchange Offer (all as defined below). Upon settlement of the 2028 Notes Offering, the 2017 Credit Facility, the 2018 Credit Facility and the MGM National Harbor Loan were terminated and the indentures governing the 7.375% Notes and the 8.75% Notes were satisfied and discharged. The 7.375% Senior Secured Notes that were due in April 2022 (the “7.375% Notes”) had a carrying value of approximately $3.0 million and fair value of approximately $2.8 million as of December 31, 2020. The fair values of the 7.375% Notes, classified as Level 2 instruments, were determined based on the trading values of these instruments in an inactive market as of the reporting date. On April 18, 2017, the Company closed on a $350.0 million senior secured credit facility (the “2017 Credit Facility”) which had a carrying value of approximately $317.3 million and fair value of approximately $293.5 million as of December 31, 2020. The fair value of the 2017 Credit Facility, classified as a Level 2 instrument, was determined based on the trading values of this instrument in an inactive market as of the reporting date. On December 20, 2018, the Company closed on a $192.0 million unsecured credit facility (the “2018 Credit Facility”) which had a carrying value of approximately $129.9 million and fair value of approximately $132.5 million as of December 31, 2020. The fair value of the 2018 Credit Facility, classified as a Level 2 instrument, was determined based on the trading values of this instrument in an inactive market as of the reporting date. On December 20, 2018, the Company also closed on a $50.0 million secured credit loan (the “MGM National Harbor Loan”) which had a carrying value of approximately $57.9 million and fair value of approximately $64.8 million as of December 31, 2020. The fair value of the 2018 MGM National Harbor Loan, classified as a Level 2 instrument, was determined based on the trading values of this instrument in an inactive market as of the reporting date. On November 9, 2020, we completed an exchange of 99.15% of our outstanding 7.375% Notes for $347.0 million aggregate principal amount of newly issued 8.75% Senior Secured Notes due December 2022 (the “ 8.75% Notes”). As of December 31, 2020, the 8.75% Notes had a carrying value of approximately $347.0 million and fair value of approximately $338.0 million. There was no balance outstanding on the Company’s asset-backed credit facility as of March 31, 2021 and December 31, 2020.
(d)
In accordance with Accounting Standards Codification (“ASC”) 606, “ Revenue from Contracts with Customers, ” the Company recognizes revenue to depict the transfer of promised goods or services to customers in an amount that reflects the consideration to which it expects to be entitled in exchange for those goods or services. The Company elected to use the modified retrospective method, but the adoption of the standard did not have a material impact to our financial statements. In general, our spot advertising (both radio and cable television) as well as our digital advertising continues to be recognized when aired and delivered. For our cable television affiliate revenue, the Company grants a license to the affiliate to access its television programming content through the license period, and the Company earns a usage based royalty when the usage occurs, consistent with our previous revenue recognition policy. Finally, for event advertising, the performance obligation is satisfied at a point in time when the activity associated with the event is completed.
Within our radio broadcasting and Reach Media segments, the Company recognizes revenue for broadcast advertising at a point in time when a commercial spot runs. The revenue is reported net of agency and outside sales representative commissions. Agency and outside sales representative commissions are calculated based on a stated percentage applied to gross billing. Generally, clients remit the gross billing amount to the agency or outside sales representative, and the agency or outside sales representative remits the gross billing, less their commission, to the Company. For our radio broadcasting and Reach Media segments, agency and outside sales representative commissions were approximately $3.5 million and $4.7 million for the three months ended March 31, 2021 and 2020, respectively.
Within our digital segment, including Interactive One, which generates the majority of the Company’s digital revenue, revenue is principally derived from advertising services on non-radio station branded but Company-owned websites. Advertising services include the sale of banner and sponsorship advertisements. Advertising revenue is recognized at a point in time either as impressions (the number of times advertisements appear in viewed pages) are delivered, when “click through” purchases are made, or ratably over the contract period, where applicable. In addition, Interactive One derives revenue from its studio operations, in which it provides third-party clients with publishing services including digital platforms and related expertise. In the case of the studio operations, revenue is recognized primarily through fixed contractual monthly fees and/or as a share of the third party’s reported revenue.
Our cable television segment derives advertising revenue from the sale of television air time to advertisers and recognizes revenue when the advertisements are run. Advertising revenue is recognized at a point in time when the individual spots run. To the extent there is a shortfall in contracts where the ratings were guaranteed, a portion of the revenue is deferred until the shortfall is settled, typically by providing additional advertising units generally within one year of the original airing. Our cable television segment also derives revenue from affiliate fees under the terms of various multi-year affiliation agreements based on a per subscriber fee multiplied by the most recent subscriber counts reported by the applicable affiliate. The Company recognizes the affiliate fee revenue at a point in time as its performance obligation to provide the programming is met. The Company has a right of payment each month as the programming services and related obligations have been satisfied. For our cable television segment, agency and outside sales representative commissions were approximately $3.8 million and $3.7 million for the three months ended March 31, 2021 and 2020, respectively.
Revenue by Contract Type
The following chart shows our net revenue (and sources) for the three months ended March 31, 2021 and 2020:
Three Months Ended
March 31,
2021
2020
(Unaudited)
(In thousands)
Net Revenue:
Radio Advertising
$
33,340
$
38,417
Political Advertising
780
2,404
Digital Advertising
10,353
6,289
Cable Television Advertising
20,702
21,033
Cable Television Affiliate Fees
25,486
26,207
Event Revenues &amp; Other
779
525
Net Revenue (as reported)
$
91,440
$
94,875
Contract assets and liabilities
Contract assets (unbilled receivables) and contract liabilities (customer advances and unearned income and unearned event income) that are not separately stated in our consolidated balance sheets at March 31, 2021, December 31, 2020 and March 31, 2020 were as follows:
March 31, 2021
December 31, 2020
March 31, 2020
(Unaudited)
(Unaudited)
(In thousands)
Contract assets:
Unbilled receivables
$
4,557
$
5,798
$
5,799
Contract liabilities:
Customer advances and unearned income
$
5,979
$
4,955
$
2,667
Unearned event income
5,735
5,921
11,194
Unbilled receivables consists of earned revenue on behalf of customers that have not yet been billed. Customer advances and unearned income represents advance payments by customers for future services under contract that are generally incurred in the near term. Unearned event income represents payments by customers for upcoming events.
For customer advances and unearned income as of January 1, 2021, approximately $2.0 million was recognized as revenue during the three months ended March 31, 2021. For unearned event income, no revenue was recognized during the three months ended March 31, 2021. For customer advances and unearned income as of January 1, 2020, approximately $1.7 million was recognized as revenue during the three months ended March 31, 2020. For unearned event income, no revenue was recognized during the three months ended March 31, 2020.
Practical expedients and exemptions
We generally expense sales commissions when incurred because the amortization period would have been one year or less. These costs are recorded within selling, general and administrative expenses.
We do not disclose the value of unsatisfied performance obligations for (i) contracts with an original expected length of one year or less or (ii) contracts for which we recognize revenue at the amount to which we have the right to invoice for services performed.
(e)
The cable television segment has entered into certain affiliate agreements requiring various payments for launch support. Launch support assets are used to initiate carriage under affiliation agreements and are amortized over the term of the respective contracts. The Company did not pay any launch support for carriage initiation during the three months ended March 31, 2021 and 2020. The weighted-average amortization period for launch support is approximately 7.4 years as of March 31, 2021, and approximately 7.4 years as of December 31, 2020. The remaining weighted-average amortization period for launch support is 4.2 years and 4.5 years as of March 31, 2021 and December 31, 2020, respectively. Amortization is recorded as a reduction to revenue to the extent that revenue is recognized from the vendor, and any excess amortization is recorded as launch support amortization expense. For the three months ended March 31, 2021 and 2020, launch support asset amortization of $105,000 and $105,000, respectively, was recorded as a reduction of revenue, and $229,000 and $151,000, respectively, was recorded as an operating expense in selling, general and administrative expenses. Launch assets are included in other intangible assets on the consolidated balance sheets, except for the portion of the unamortized balance that is expected to be amortized within one year which is included in other current assets.
(f)
For barter transactions, the Company provides broadcast advertising time in exchange for programming content and certain services. The Company includes the value of such exchanges in both broadcasting net revenue and operating expenses. The valuation of barter time is based upon the fair value of the network advertising time provided for the programming content and services received. For the three months ended March 31, 2021 and 2020, barter transaction revenues were $449,000 and $515,000 respectively. Additionally, for the three months ended March 31, 2021 and 2020, barter transaction costs were reflected in programming and technical expenses of $311,000 and $371,000, respectively, and selling, general and administrative expenses of $138,000 and $144,000, respectively.
(g)
Basic earnings per share is computed on the basis of the weighted average number of shares of common stock (Classes A, B, C and D) outstanding during the period. Diluted earnings per share is computed on the basis of the weighted average number of shares of common stock plus the effect of dilutive potential common shares outstanding during the period using the treasury stock method. The Company’s potentially dilutive securities include stock options and unvested restricted stock. Diluted earnings per share considers the impact of potentially dilutive securities except in periods in which there is a net loss, as the inclusion of the potentially dilutive common shares would have an anti-dilutive effect.
The following table sets forth the calculation of basic and diluted earnings per share from continuing operations (in thousands, except share and per share data):
Three Months Ended March 31,
2021
2020
(Unaudited)
(In thousands)
Numerator:
Net income (loss) attributable to common stockholders
$
7
$
(23,187)
Denominator:
Denominator for basic net income (loss) per share - weighted-average outstanding shares
48,463,289
45,228,164
Effect of dilutive securities:
Stock options and restricted stock
590,361
—
Denominator for diluted net income (loss) per share - weighted-average outstanding shares
49,053,650
45,228,164
Net income (loss) attributable to common stockholders per share – basic and diluted
$
$
(0.51)
All stock options and restricted stock awards were excluded from the diluted calculation for the three months ended March 31, 2020, as their inclusion would have been anti-dilutive. The following table summarizes the potential common shares excluded from the diluted calculation.
Three Months Ended March 31,
2020
(Unaudited)
(In thousands)
Stock options
4,173
Restricted stock awards
379
(h)
We report our financial and non-financial assets and liabilities measured at fair value on a recurring and non-recurring basis under the provisions of ASC 820, “Fair Value Measurements and Disclosures.” ASC 820 defines fair value, establishes a framework for measuring fair value and expands disclosures about fair value measurements.
The fair value framework requires the categorization of assets and liabilities into three levels based upon the assumptions (inputs) used to price the assets or liabilities. Level 1 provides the most reliable measure of fair value, whereas Level 3 generally requires significant management judgment. The three levels are defined as follows:
Level 1 : Inputs are unadjusted quoted prices in active markets for identical assets and liabilities that can be accessed at the measurement date.
Level 2 : Observable inputs other than those included in Level 1 (i.e., quoted prices for similar assets or liabilities in active markets or quoted prices for identical assets or liabilities in inactive markets).
Level 3 : Unobservable inputs reflecting management’s own assumptions about the inputs used in pricing the asset or liability.
A financial instrument’s level within the fair value hierarchy is based on the lowest level of any input that is significant to the fair value instrument.
As of March 31, 2021, and December 31, 2020, respectively, the fair values of our financial assets and liabilities measured at fair value on a recurring basis are categorized as follows:
Total
Level 1
Level 2
Level 3
(Unaudited)
(In thousands)
As of March 31, 2021
Liabilities subject to fair value measurement:
Contingent consideration (a)
$
455
—
—
$
455
Employment agreement award (b)
26,200
—
—
26,200
Total
$
26,655
$
—
$
—
$
26,655
Mezzanine equity subject to fair value measurement:
Redeemable noncontrolling interests (c)
$
12,735
$
—
$
—
$
12,735
As of December 31, 2020
Liabilities subject to fair value measurement:
Contingent consideration (a)
$
780
—
—
$
780
Employment agreement award (b)
25,603
—
—
25,603
Total
$
26,383
$
—
$
—
$
26,383
Mezzanine equity subject to fair value measurement:
Redeemable noncontrolling interests (c)
$
12,701
$
—
$
—
$
12,701
(a)
This balance is measured based on the income approach to valuation in the form of a Monte Carlo simulation. The Monte Carlo simulation method is suited to instances such as this where there is non-diversifiable risk. It is also well-suited to multi-year, path dependent scenarios. Significant inputs to the Monte Carlo method include forecasted net revenues, discount rate and expected volatility. A third-party valuation firm assisted the Company in estimating the contingent consideration.
(b)
Each quarter, pursuant to an employment agreement (the “Employment Agreement”) executed in April 2008, the Chief Executive Officer (“CEO”) is eligible to receive an award (the “Employment Agreement Award”) amount equal to approximately 4% of any proceeds from distributions or other liquidity events in excess of the return of the Company’s aggregate investment in TV One. The Company reviews the factors underlying this award at the end of each quarter including the valuation of TV One (based on the estimated enterprise fair value of TV One as determined by a discounted cash flow analysis). The Company’s obligation to pay the award was triggered after the Company recovered the aggregate amount of capital contributions in TV One, and payment is required only upon actual receipt of distributions of cash or marketable securities or proceeds from a liquidity event with respect to such invested amount. The long-term portion of the award is recorded in other long-term liabilities and the current portion is recorded in other current liabilities in the consolidated balance sheets. The CEO was fully vested in the award upon execution of the Employment Agreement, and the award lapses if the CEO voluntarily leaves the Company or is terminated for cause. A third-party valuation firm assisted the Company in estimating TV One’s fair value using a discounted cash flow analysis. Significant inputs to the discounted cash flow analysis include forecasted operating results, discount rate and a terminal value. In September 2014, the Compensation Committee of the Board of Directors of the Company approved terms for a new employment agreement with the CEO, including a renewal of the Employment Agreement Award upon similar terms as in the prior Employment Agreement.
(c)
The redeemable noncontrolling interest in Reach Media is measured at fair value using a discounted cash flow methodology. A third-party valuation firm assisted the Company in estimating the fair value. Significant inputs to the discounted cash flow analysis include forecasted operating results, discount rate and a terminal value.
There were no transfers in or out of Level 1, 2, or 3 during the three months ended March 31, 2021. The following table presents the changes in Level 3 liabilities measured at fair value on a recurring basis for the three months ended March 31, 2021:
Employment
Redeemable
Contingent
Agreement
Noncontrolling
Consideration
Award
Interests
(In thousands)
Balance at December 31, 2020
$
780
$
25,603
$
12,701
Net income attributable to noncontrolling interests
—
—
454
Distribution
(365)
—
—
Change in fair value
40
597
(420)
Balance at March 31, 2021
$
455
$
26,200
$
12,735
The amount of total (losses)/income for the period included in earnings attributable to the change in unrealized losses/income relating to assets and liabilities still held at the reporting date
$
(40)
$
(597)
$
—
Losses and income included in earnings were recorded in the consolidated statements of operations as corporate selling, general and administrative expenses for the employment agreement award for the three months ended March 31, 2021 and 2020. Losses included in earnings were recorded in the consolidated statements of operations as selling, general and administrative expenses for contingent consideration for the three months ended March 31, 2021 and 2020.
As of
As of
December 31,
Significant
March 31, 2021
2020
Unobservable
Significant Unobservable
Level 3 liabilities
Valuation Technique
Inputs
Input Value
Contingent consideration
Monte Carlo Simulation
Expected volatility
13.4
%
29.5
%
Contingent consideration
Monte Carlo Simulation
Discount Rate
16.5
%
16.5
%
Employment agreement award
Discounted Cash Flow
Discount Rate
10.5
%
10.5
%
Employment agreement award
Discounted Cash Flow
Long-term Growth Rate
1.0
%
1.0
%
Redeemable noncontrolling interest
Discounted Cash Flow
Discount Rate
11.5
%
11.0
%
Redeemable noncontrolling interest
Discounted Cash Flow
Long-term Growth Rate
1.0
%
1.0
%
Any significant increases or decreases in discount rate or long-term growth rate inputs could result in significantly higher or lower fair value measurements.
Certain assets and liabilities are measured at fair value on a non-recurring basis using Level 3 inputs as defined in ASC 820. These assets are not measured at fair value on an ongoing basis but are subject to fair value adjustments only in certain circumstances. Included in this category are goodwill, radio broadcasting licenses and other intangible assets, net, that are written down to fair value when they are determined to be impaired, as well as content assets that are periodically written down to net realizable value. The Company concluded these assets were not impaired during the three months ended March 31, 2021. For the three months ended March 31, 2020, the Company recorded an impairment charge of approximately $5.9 million related to its Atlanta market and Indianapolis goodwill balances and also an impairment charge of approximately $47.7 million associated with our Atlanta, Cincinnati, Dallas, Houston, Indianapolis, Philadelphia, Raleigh, Richmond and St. Louis market radio broadcasting licenses.
(i)
As of January 1, 2019, the Company adopted Accounting Standards Codification (“ASC”) Topic 842, Leases (“ASC 842”), using the modification retrospective transition method. Prior comparative periods will be not be restated under this new standard and therefore those amounts are not presented below. The Company adopted a package of practical expedients as allowed by the transition guidance which permits the Company to carry forward the historical assessment of whether contracts contain or are leases, classification of leases and the remaining lease terms. The Company has also made an accounting policy election to exclude leases with an initial term of twelve months or less from recognition on the consolidated balance sheet. Short-term leases will be expensed over the lease term. The Company also elected to separate the consideration in the lease contracts between the lease and non-lease components. All variable non-lease components are expensed as incurred.
ASC 842 results in significant changes to the balance sheets of lessees, most significantly by requiring the recognition of right of use (“ROU”) assets and lease liabilities by lessees for those leases classified as operating leases. Upon adoption of ASC 842, deferred rent balances, which were historically presented separately, were combined and presented net within the ROU asset.
Many of the Company's leases provide for renewal terms and escalation clauses, which are factored into calculating the lease liabilities when appropriate. The implicit rate within the Company's lease agreements is generally not determinable and as such the Company’s collateralized borrowing rate is used.
The following table sets forth the components of lease expense and the weighted average remaining lease term and the weighted average discount rate for the Company’s leases:
Three Months Ended March 31,
2021
2020
(Unaudited)
(Dollars In thousands)
Operating Lease Cost (Cost resulting from lease payments)
$
3,274
$
3,151
Variable Lease Cost (Cost excluded from lease payments)
34
40
Total Lease Cost
$
3,308
$
3,191
Operating Lease - Operating Cash Flows (Fixed Payments)
$
3,366
$
3,406
Operating Lease - Operating Cash Flows (Liability Reduction)
$
2,193
$
2,134
Weighted Average Lease Term - Operating Leases
5.16
years
years
Weighted Average Discount Rate - Operating Leases
%
%
As of March 31, 2021, maturities of lease liabilities were as follows:
For the Year Ended December 31,
(Dollars in thousands)
For the remaining nine months ending December 31, 2021
$
9,969
2022
12,821
2023
11,205
2024
10,052
2025
5,373
Thereafter
10,101
Total future lease payments
59,521
Imputed interest
(14,281)
Total
$
45,240
(j)
In June 2016, the Financial Accounting Standards Board (“FASB”) issued Accounting Standards Update (“ASU”) 2016-13, “ Financial Instruments - Credit Losses (Topic 326): Measurement of Credit Losses on Financial Instruments ” (“ASU 2016-13”). ASU 2016-13 is intended to provide financial statement users with more decision-useful information about the expected credit losses on financial instruments and other commitments and requires consideration of a broader range of reasonable and supportable information to inform credit loss estimates. In November 2019, the FASB issued ASU 2019-10, “ Financial Instruments—Credit Losses (Topic 326), Derivatives and Hedging (Topic 815), and Leases (Topic 842): Effective Dates. ” ASU 2019-10 defers the effective date of credit loss standard ASU 2016-13 by two years for smaller reporting companies and permits early adoption. ASU 2016-13 is effective for the Company beginning January 1, 2023. The Company is evaluating the impact of the adoption of ASU 2016-13 on its financial statements.
In December 2019, the FASB issued ASU 2019-12, “ Income Taxes (Topic 740): Simplifying the Accounting for Income Taxes ”, which is intended to simplify various aspects related to accounting for income taxes. ASU 2019-12 removes certain exceptions to the general principles in Topic 740 and also clarifies and amends existing guidance to improve consistent application. ASU 2019-12 is effective for fiscal years, and interim periods within those fiscal years, beginning after December 15, 2020. Early adoption is permitted. The Company adopted ASU 2019-12 on January 1, 2020, and adoption did not have a material impact on our consolidated financial statements and related disclosures.
(k)
Redeemable noncontrolling interests are interests in subsidiaries that are redeemable outside of the Company’s control either for cash or other assets. These interests are classified as mezzanine equity and measured at the greater of estimated redemption value at the end of each reporting period or the historical cost basis of the noncontrolling interests adjusted for cumulative earnings allocations. The resulting increases or decreases in the estimated redemption amount are affected by corresponding charges against retained earnings, or in the absence of retained earnings, additional paid-in-capital.
(l)
On April 10, 2015, the Company made a $5 million investment in MGM’s world-class casino property, MGM National Harbor, located in Prince George’s County, Maryland, which has a predominately African-American demographic profile. On November 30, 2016, the Company contributed an additional $35 million to complete its investment. This investment further diversified our platform in the entertainment industry while still focusing on our core demographic. We account for this investment on a cost basis. Our MGM National Harbor investment entitles us to an annual cash distribution based on net gaming revenue. The value of our MGM investment is included in other assets on the consolidated balance sheets and its distribution income in the amount of approximately $0.0 million and $1.5 million, for the three months ended March 31, 2021 and 2020, respectively, is recorded in other income on the consolidated statements of operations. The cost method investment is subject to a periodic impairment review in the normal course. The Company reviewed the investment and concluded that no impairment to the carrying value was required. As of December 31, 2020, the Company’s interest in the MGM National Harbor Casino secured the MGM National Harbor Loan (as defined in Note 4 – Long-Term Debt.) As of March 31, 2021, upon settlement of the 2028 Notes, the Company’s subsidiaries of Radio One Entertainment Holdings, LLC and Urban One Entertainment SPV, LLC became guarantors under the 2028 Notes along with the Company’s other subsidiaries.
(m)
Our cable television segment has entered into contracts to acquire entertainment programming rights and programs from distributors and producers. The license periods granted in these contracts ge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CQUISITIONS AND DISPOSITIONS</t>
        </is>
      </c>
      <c r="B1" s="2" t="inlineStr">
        <is>
          <t>3 Months Ended</t>
        </is>
      </c>
    </row>
    <row r="2">
      <c r="B2" s="2" t="inlineStr">
        <is>
          <t>Mar. 31, 2021</t>
        </is>
      </c>
    </row>
    <row r="3">
      <c r="A3" s="3" t="inlineStr">
        <is>
          <t>ACQUISITIONS AND DISPOSITIONS</t>
        </is>
      </c>
    </row>
    <row r="4">
      <c r="A4" s="4" t="inlineStr">
        <is>
          <t>ACQUISITIONS AND DISPOSITIONS</t>
        </is>
      </c>
      <c r="B4" s="4" t="inlineStr">
        <is>
          <t>2. ACQUISITIONS AND DISPOSITIONS:
On October 20, 2011, we entered into a time brokerage agreement (“TBA”) with WGPR, Inc. (“WGPR”). Pursuant to the TBA, on October 24, 2011, we began to broadcast programs produced, owned or acquired by the Company on WGPR’s Detroit radio station, WGPR-FM. We paid a monthly fee as well as certain operating costs of WGPR-FM, and in exchange we retained all revenues from the sale of the advertising within the programming we provided. The original term of the TBA was through December 31, 2014; however, in September 2014, we entered into an amendment to the TBA to extend the term of the TBA through December 31, 2019 on which date we ceased operation of the station on our behalf. While we ceased operations of the station on December 31, 2019, the Company continues to provide certain limited management services to the current owner and operator of WGPR.
On December 19, 2019, we entered into both an asset purchase agreement (“APA”) and a TBA with Guardian Enterprise Group, Inc. and certain of its affiliates (collectively, “GEG”) with respect to the acquisition and interim operation of low power television station WQMC-LD in Columbus, Ohio. Pursuant to the TBA, in January 2020, we began to operate WQMC-LD until such time as the purchase transaction can close under the APA. Under the terms of the TBA, we pay a monthly fee as well as certain operating costs of WQMC-LD, and, in exchange, we will retain all revenues from the sale of the advertising within the programming. After receipt of FCC approval, we closed the transactions under the APA and took ownership of WQMC-LD on February 24, 2020 for total consideration of $475,000.
On October 30, 2020, we entered into a local marketing agreement (“LMA”) with Southeastern Ohio Broadcasting System for the operation of station WWCD-FM in Columbus, Ohio beginning November 2020. Under the terms of the LMA, we will pay a monthly fee as well as certain operating costs, and, in exchange, we will retain all revenues from the sale of the advertising within the programming.
On November 6, 2020, the Company entered into a definitive asset exchange agreement with Entercom Communications Corp. whereby the Company would receive Charlotte stations: WLNK-FM (Adult Contemporary); WBT-AM &amp; FM (News Talk Radio); and WFNZ-AM &amp; 102.5 FM Translator (Sports Radio). In exchange, Urban One would transfer three radio stations to Entercom: St. Louis, WHHL-FM (Urban Contemporary); Philadelphia, WPHI-FM (Urban Contemporary); and Washington, DC, WTEM-AM (Sports); as well as the intellectual property to its St. Louis radio station, WFUN-FM (Adult Urban Contemporary). The Company and Entercom began operation of the exchanged stations on or about November 23, 2020 under LMAs until FCC approval was obtained. The deal was subject to FCC approval and other customary closing conditions and closed on April 20, 2021. In addition, the Company entered into an asset purchase agreement with Gateway Creative Broadcasting, Inc. for the remaining assets of our WFUN station in a separate transaction which also closed on April 20, 2021. The identified assets, with a combined carrying value of approximately $32.9 million and $32.7 million, have been classified as held for sale in the consolidated balance sheets at March 31, 2021 and December 31, 2020, respectively. The major categories of the assets held for sale include the following:
As of March 31,
As of December 31,
2021
2020
(Unaudited)
(In thousands)
Property and equipment, net
$
2,112
$
2,144
Goodwill
470
470
Radio broadcasting licenses
30,606
30,606
Right of use assets
851
1,071
Lease liabilities
(1,107)
(1,630)
Assets held for sale, net
$
32,932
$
32,66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GOODWILL AND RADIO BROADCASTING LICENSES</t>
        </is>
      </c>
      <c r="B1" s="2" t="inlineStr">
        <is>
          <t>3 Months Ended</t>
        </is>
      </c>
    </row>
    <row r="2">
      <c r="B2" s="2" t="inlineStr">
        <is>
          <t>Mar. 31, 2021</t>
        </is>
      </c>
    </row>
    <row r="3">
      <c r="A3" s="3" t="inlineStr">
        <is>
          <t>GOODWILL AND RADIO BROADCASTING LICENSES</t>
        </is>
      </c>
    </row>
    <row r="4">
      <c r="A4" s="4" t="inlineStr">
        <is>
          <t>GOODWILL AND RADIO BROADCASTING LICENSES</t>
        </is>
      </c>
      <c r="B4" s="4" t="inlineStr">
        <is>
          <t>3. GOODWILL AND RADIO BROADCASTING LICENSES:
Impairment Testing
In accordance with ASC 350, “Intangibles - Goodwill and Other,” we do not amortize our indefinite-lived radio broadcasting licenses and goodwill. Instead, we perform a test for impairment annually across all reporting units, or on an interim basis when events or changes in circumstances or other conditions suggest impairment may have occurred in any given reporting unit. Other intangible assets continue to be amortized on a straight-line basis over their useful lives. We perform our annual impairment test as of October 1 of each year. We evaluate all events and circumstances on an interim basis to determine if an interim indicator is present.
Valuation of Broadcasting Licenses
Beginning in March 2020, the Company noted that the COVID-19 pandemic and the resulting government stay at home orders were dramatically impacting certain of the Company’s revenues. Most notably, a number of advertisers across significant advertising categories have reduced or ceased advertising spend due to the outbreak and stay at home orders which effectively shut many businesses down in the markets in which we operate. This was particularly true within our radio segment which derives substantial revenue from local advertisers who have been particularly hard hit due to social distancing and government interventions. As a result of COVID-19, the total market revenue growth for certain markets in which we operate was below that assumed in our annual impairment testing. We deemed that to be an impairment indicator that warranted interim impairment testing of certain markets’ radio broadcasting licenses, which we performed as of March 31, 2020.
As a result of the testing, for the first quarter of 2020, the Company recorded a non-cash impairment charge of approximately $47.7 million associated with our Atlanta, Cincinnati, Dallas, Houston, Indianapolis, Philadelphia, Raleigh, Richmond and St. Louis radio market broadcasting licenses. Below are some of the key assumptions used in the income approach model for estimating broadcasting licenses fair values for the interim impairment assessment for the quarter ended March 31, 2020. We did not identify any impairment indicators at any of our reportable segments for the three months ended March 31, 2021 and, therefore, no interim impairment testing was performed as of March 31, 2021.
Radio Broadcasting
March 31,
Licenses
2020 (a)
Pre-tax impairment charge (in millions)
$
Discount Rate
%
Year 1 Market Revenue Growth Rate Range
%
Long-term Market Revenue Growth Rate Range (Years 6 – 10)
0.7% – 1.1
%
Mature Market Share Range
6.9% – 25.0
%
Operating Profit Margin Range
27.6% –39.7
%
(a)
Reflects changes only to the key assumptions used in the interim testing for certain units of accounting.
Valuation of Goodwill
As noted above, we did not identify any impairment indicators at any of our reportable segments for the three months ended March 31, 2021. Also as noted above, during the first quarter of 2020 due to the COVID-19 pandemic, we identified impairment indicators at certain of our radio markets, and, as such, we performed an interim analysis for certain radio market goodwill. During the three months ended March 31, 2020, the Company recorded a non-cash impairment charge of approximately $5.9 million to reduce the carrying value of our Atlanta and Indianapolis market goodwill balances. Below are some of the key assumptions used in the income approach model for estimating reporting unit fair values for the interim impairment assessments for the quarter ended March 31, 2020.
Goodwill (Radio Market
March 31,
Reporting Units)
2020 (a)
Pre-tax impairment charge (in millions)
$
Discount Rate
%
Year 1 Market Revenue Growth Rate Range
(14.5)% – (12.9)
%
Long-term Market Revenue Growth Rate Range (Years 6 – 10)
0.9% – 1.1
%
Mature Market Share Range
11.1% – 13.0
%
Operating Profit Margin Range
29.4% – 39.0
%
(a)
Reflects the key assumptions for testing only those radio markets with remaining goodwill.
Goodwill Valuation Results
The table below presents the changes in the Company’s goodwill carrying values for its four reportable segments.
Radio
Reach
Cable
Broadcasting
Media
Digital
Television
Segment
Segment
Segment
Segment
Total
(In thousands)
Gross goodwill
$
155,000
$
30,468
$
27,567
$
165,044
$
378,079
Additions
—
—
—
—
—
Impairments
—
—
—
—
—
Accumulated impairment losses
(117,748)
(16,114)
(20,345)
—
(154,207)
Assets held for sale
(470)
—
—
—
(470)
Net goodwill at March 31, 2021
$
36,782
$
14,354
$
7,222
$
165,044
$
223,40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3 Months Ended</t>
        </is>
      </c>
    </row>
    <row r="2">
      <c r="B2" s="2" t="inlineStr">
        <is>
          <t>Mar. 31, 2021</t>
        </is>
      </c>
    </row>
    <row r="3">
      <c r="A3" s="3" t="inlineStr">
        <is>
          <t>LONG-TERM DEBT</t>
        </is>
      </c>
    </row>
    <row r="4">
      <c r="A4" s="4" t="inlineStr">
        <is>
          <t>LONG-TERM DEBT</t>
        </is>
      </c>
      <c r="B4" s="4" t="inlineStr">
        <is>
          <t>4. LONG-TERM DEBT:
Long-term debt consists of the following:
March 31, 2021
December 31, 2020
(Unaudited)
(In thousands)
7.375% Senior Secured Notes due February 2028
$
825,000
$
—
2018 Credit Facility
—
129,935
MGM National Harbor Loan
—
57,889
2017 Credit Facility
—
317,332
8.75% Senior Secured Notes due December 2022
—
347,016
7.375% Senior Secured Notes due April 2022
—
2,984
Total debt
825,000
855,156
Less: current portion of long-term debt
—
23,362
Less: original issue discount and issuance costs
15,143
12,870
Long-term debt, net
$
809,857
$
818,924
2028 Notes
On January 7, 2021, the Company launched an offering (the “2028 Notes Offering”) of $825 million in aggregate principal amount of 7.375% senior secured notes due 2028 (the “2028 Notes”) in a private offering exempt from the registration requirements of the Securities Act of 1933, as amended (the “Securities Act”). The 2028 Notes are general senior secured obligations of the Company and are guaranteed on a senior secured basis by certain of the Company’s direct and indirect restricted subsidiaries. The 2028 Notes mature on February 1, 2028 and interest on the Notes accrues and is payable semi-annually in arrears on February 1 and August 1 of each year, commencing on August 1, 2021 at the rate of 7.375% per annum. On January 8, 2021, the Company entered into a purchase agreement with respect to the 2028 Notes at an issue price of 100% and the 2028 Notes Offering closed on January 25, 2021.
The Company used the net proceeds from the 2028 Notes Offering, together with cash on hand, to repay or redeem (1) the 2017 Credit Facility, (2) the 2018 Credit Facility, (3) the MGM National Harbor Loan; (4) the remaining amounts of our 7.375% Notes, and (5) our 8.75% Notes that were issued in the November 2020 Exchange Offer (all as defined below). Upon settlement of the 2028 Notes Offering, the 2017 Credit Facility, the 2018 Credit Facility and the MGM National Harbor Loan were terminated and the indentures governing the 7.375% Notes and the 8.75% Notes were satisfied and discharged. There was a net loss on retirement of debt of approximately $6.9 million for the quarter ended March 31, 2021 associated with the settlement of the 2028 Notes.
The 2028 Notes are the Company’s general senior obligations and are guaranteed by each of the Company’s restricted subsidiaries (other than excluded subsidiaries). The 2028 Notes and the guarantees are secured, subject to permitted liens and except for certain excluded assets (i) on a first priority basis by substantially all of the Company’s and the Guarantors’ current and future property and assets (other than accounts receivable, cash, deposit accounts, other bank accounts, securities accounts, inventory and related assets that secure our asset-backed revolving credit facility on a first priority basis (the “ABL Priority Collateral”)), including the capital stock of each guarantor (collectively, the “Notes Priority Collateral”) and (ii) on a second priority basis by the ABL Priority Collateral.
The associated debt issuance costs in the amount of $15.4 million is being reflected as an adjustment to the carrying amount of the debt obligations and amortized to interest expense over the term of the credit facility using the effective interest rate method. The amortization of deferred financing costs was charged to interest expense for all periods presented.
The amount of deferred financing costs included in interest expense for all instruments, for the three months ended March 31, 2021 and 2020, was $824,000 and approximately $1.1 million, respectively.
8.75% Notes
In October 2020, the Company announced an offer to eligible holders of its 7.375% Senior Secured Notes due 2022 (the “7.375 Notes”) to exchange any and all of their 7.375 Notes for newly issued 8.75% Senior Secured Notes due 2022 (the “8.75 Notes”). The exchange offer closed on November 9, 2020 and, therefore, is referred to as the “November 2020 Exchange Offer”. Until their satisfaction and discharge on settlement of the 2028 Notes, the 8.75% Notes were governed by an indenture, dated November 9, 2020 (the “8.75% Notes Indenture”), by and between the Company, the guarantors therein (the “Guarantors”) and Wilmington Trust, National Association, as trustee (in such capacity, the “8.75% Notes Trustee”) and as notes collateral agent (in such capacity, “the 8.75% Notes Collateral Agent”). Interest on the 8.75% Notes accrued at the rate per annum equal to 8.75% and was payable, in cash, quarterly on January 15, April 15, July 15 and October 15 of each year, commencing on January 15, 2021, to holders of record on the immediately preceding January 1, April 1, July 1 and October 1, respectively.
The 8.75% Notes were general senior obligations and were guaranteed (the “Guarantees”) by the Guarantors. The 8.75% Notes and the Guarantees: (i) ranked equal in right of payment to all of the Company’s and the Guarantor’s existing and future senior indebtedness, (ii) were secured on a first-priority basis by the Notes Priority Collateral (as defined below) and on a second-priority basis by the ABL Priority Collateral (defined below) owned by the Company and the applicable Guarantor, in each case subject to certain liens permitted under the 8.75% Notes Indenture, (iii) were equal in priority to the collateral owned by the Company and the Guarantor with respect to obligations under the credit agreement, dated as of April 18, 2017, by and among the Company, various lenders therein and Guggenheim Securities Credit Partners, LLC, as administrative agent and any other Parity Lien Debt (as described in the 8.75% Notes Indenture), if an, incurred after the date the 8.75% Notes were issued, (iv) ranked senior in right of payment to any existing or future subordinated indebtedness of the Company or Guarantors, (v) were initially guaranteed on a senior basis by each of the Company’s wholly-owned domestic subsidiaries (other than certain immaterial subsidiaries, unrestricted subsidiaries, and other certain exceptions), (vi) were effectively senior to all of the Company’s and the Guarantor’s existing and future unsecured indebtedness to the extent of the value of the collateral owned by the Company or applicable Guarantors and effectively senior to all existing and future ABL Debt Obligations (as defined in the 8.75% Notes Indenture) to the extent of the value of the Notes Priority Collateral (as defined below) owned by the Company or applicable Guarantor, (vii) were effectively subordinated to all of the Company’s and the Guarantor’s existing and future indebtedness that was secured by liens on assets that do not secure the Notes or the Guarantee to the extent of the value of such assets, (viii) were structurally subordinated to all of the Company’s and the Guarantor’s existing and future indebtedness and other claims and liabilities, including preferred stock, of subsidiaries of the Company that are not guarantors, and (ix) were effectively senior to any 7.375% Notes that remain outstanding after the November 2020 Exchange Offer with respect to any collateral proceeds.
The 8.75% Notes and the guarantees were secured, subject to permitted liens and except for certain excluded assets (i) on a first priority basis by substantially all of the Company’s and the Guarantors’ current and future property and assets (other than accounts receivable, cash, deposit accounts, other bank accounts, securities accounts, inventory and related assets that secure our asset-backed revolving credit facility on a first priority basis (the “ABL Priority Collateral”), including the capital stock of each Guarantor (which, in the case of foreign subsidiaries, is limited to 65% of the voting stock and 100% of the non-voting stock of each first-tier foreign subsidiary) (collectively, the “Notes Priority Collateral”) and (ii) on a second priority basis by the ABL Priority Collateral.
In connection with the November 2020 Exchange Offer, the 8.75% Notes were subject to a new intercreditor agreement, pursuant to which proceeds received by the 7.375% Notes Trustee with respect to collateral proceeds received by the 7.375% Notes Trustee for the 7.375% Notes under an existing parity lien intercreditor agreement were to be paid over to the 8.75% Notes Trustee for the 8.75% Notes to the extent of the amounts owed to the holders of the 8.75% Notes then outstanding.
The Company could redeem the 8.75% Notes in whole or in part, at its option, upon not less than 30 nor more than 60 days’ prior notice at a redemption price equal to 100% of the principal amount of such 8.75% Notes plus accrued and unpaid interest, if any, to the redemption date.
Within 90 days following the completion of the November 2020 Exchange Offer, the Company was required to repurchase, repay or redeem $15 million aggregate principal amount of the 8.75% Notes. Separately, within five business days after each Excess Cash Flow Calculation Date (as defined in the 8.75% Notes Indenture), the Company was to redeem an aggregate principal amount of 8.75% Notes equal to 50% of the Excess Cash Flow (as defined in the 8.75% Notes Indenture), provided that repurchases, repayments or redemption of 8.75% Notes with internally generated funds during the applicable calculation period would reduce on a dollar-for-dollar basis the amount of such redemption otherwise required on the applicable calculation date. Any such mandatory redemptions were to be at par (plus accrued and unpaid interest).
During the year ended December 31, 2020, the Company recorded a loss on retirement of debt of approximately $2.9 million associated with the November 2020 Exchange Offer. The premium paid to the bondholders in the amount of approximately $3.5 million is being reflected as an adjustment to the carrying amount of the debt obligation and amortized to interest expense over the term of the obligation using the effective interest rate method. The amortization of deferred financing costs was charged to interest expense for all periods presented.
2018 Credit Facility
On December 4, 2018, the Company and certain of its subsidiaries entered into a credit agreement (“2018 Credit Facility”), among the Company, the lenders party thereto from time to time, Wilmington Trust, National Association, as administrative agent, and TCG Senior Funding L.L.C, as sole lead arranger and sole bookrunner. The 2018 Credit Facility provided $192.0 million in term loan borrowings, which was funded on December 20, 2018. The net proceeds of term loan borrowings under the 2018 Credit Facility were used to refinance, repurchase, redeem or otherwise repay the Company's then outstanding 9.25% Senior Subordinated Notes due 2020.
Until its termination on settlement of the 2028 Notes, borrowings under the 2018 Credit Facility were subject to customary conditions precedent, as well as a requirement under the 2018 Credit Facility that (i) the Company's total gross leverage ratio on a pro forma basis be not greater than 8:00 to 1:00 (this total gross leverage ratio test steps down as described below), (ii) neither of the administrative agents under the Company's existing credit facilities nor the trustee under the Company's existing senior secured notes due 2022 have objected to the terms of the new credit documents and (iii) certification by the Company that the terms and conditions of the 2018 Credit Facility satisfied the requirements of the definition of “Permitted Refinancing” (as defined in the agreements governing the Company's existing credit facilities) and neither of the administrative agents under the Company's existing credit facilities notified the Company within five (5) business days prior to funding the borrowings under the 2018 Credit Facility that it disagreed with such determination (including a reasonable description of the basis upon which it disagrees).
The 2018 Credit Facility was scheduled to mature on December 31, 2022 (the “Maturity Date”). In connection with the November 2020 Exchange Offer, we also entered into an amendment to certain terms of our 2018 Credit Facility including the extension of the maturity date to March 31, 2023. Interest rates on borrowings under the 2018 Credit Facility were either (i) from the Funding Date to the Maturity Date, 12.875% per annum, (ii) 11.875% per annum, once 50% of the term loan borrowings had been repaid or (iii) 10.875% per annum, once 75% of the term loan borrowings had been repaid. Interest payments began on the last day of the 3-month period commencing on the Funding Date. Within 90 days following the completion of the November 2020 Exchange Offer, the Company was required to repay $10 million of the 2018 Credit Facility. The amendment was accounted for as a modification in accordance with the provisions of ASC 470, “ Debt ” .
The Company's obligations under the 2018 Credit Facility were not secured. The 2018 Credit Facility was guaranteed on an unsecured basis by each entity that guarantees the Company's outstanding $350.0 million 2017 Credit Facility (as defined below).
The term loans could be voluntarily prepaid prior to February 15, 2020 subject to payment of a prepayment premium. The Company was required to repay principal to the extent then outstanding on each quarterly interest payment date, commencing on the last business day in March 2019, equal to one quarter of 7.5% of the aggregate initial principal amount of all term loans incurred on the Funding Date to December 2019, commencing on the last business day in March 2020, one quarter of 10.0% of the aggregate initial principal amount of all term loans incurred on the Funding Date to December 2021, and, commencing on the last business day in March 2021, one quarter of 12.5% of the aggregate initial principal amount of all term loans incurred on the Funding Date to December 2022. The Company was also required to use 75% of excess cash flow (“ECF payment”) as defined in the 2018 Credit Facility, which excluded any distributions to the Company or its restricted subsidiaries in respect of its interests in the MGM National Harbor, to repay outstanding term loans at par, paid semiannually and to use 100% of all distributions to the Company or its restricted subsidiaries received in respect of its interest in the MGM National Harbor to repay outstanding terms loans at par. During the three months ended March 31, 2020, the Company repaid approximately $11.9 million under the 2018 Credit Facility. Included in the repayments made during the three months ended March 31, 2020 was approximately $3.8 million in ECF payments in accordance with the agreement.
The 2018 Credit Facility contained customary representations and warranties and events of default, affirmative and negative covenants (in each case, subject to materiality exceptions and qualifications). The 2018 Credit Facility, as amended, also contained certain financial covenants, including a maintenance covenant requiring the Company's total gross leverage ratio to be not greater than 8.0 to 1.00 in 2019, 7.5 to 1.00 in 2020, 7.25 to 1.00 in 2021, 6.75 to 1.00 in 2022 and 6.25 to 1.00 in 2023.
The original issue discount in the amount of approximately $3.8 million and associated debt issuance costs in the amount of $875,000 were reflected as an adjustment to the carrying amount of the debt obligation and amortized to interest expense over the term of the credit facility using the effective interest rate method. The amortization of deferred financing costs was charged to interest expense for all periods presented.
MGM National Harbor Loan
Concurrently, on December 4, 2018, Urban One Entertainment SPV, LLC (“UONESPV”) and its immediate parent, Radio One Entertainment Holdings, LLC (“ROEH”), each of which is a wholly owned subsidiary of the Company, entered into a credit agreement, providing $50.0 million in term loan borrowings (the “MGM National Harbor Loan”) which was funded on December 20, 2018. On June 25, 2020, the Company borrowed an incremental $3.6 million on the MGM National Harbor Loan and used the proceeds to pay down the higher coupon 2018 Credit Facility by the same amount.
Until its termination on settlement of the 2028 Notes, the MGM National Harbor Loan was scheduled to mature on December 31, 2022 and bore interest at 7.0% per annum in cash plus 4.0% per annum paid-in kind. The loan had limited ability to be prepaid in the first two years. The loan was secured on a first priority basis by the assets of UONESPV and ROEH, including all of UONESPV's shares held by ROEH, all of UONESPV's interests in MGM National Harbor, its rights under the joint venture operating agreement governing the MGM National Harbor and UONESPV's obligation to exercise its put right under the joint venture operating agreement in the event of a UONESPV payment default or bankruptcy event, in each case, subject to applicable Maryland gaming laws and approvals. Exercise by UONESPV of its put right under the joint venture operating agreement was subject to required lender consent unless the proceeds are used to retire the MGM National Harbor Loan and any remaining excess is used to repay borrowings, if any, under the 2018 Credit Facility. The MGM National Harbor Loan also contained customary representations and warranties and events of default, affirmative and negative covenants (in each case, subject to materiality exceptions and qualifications).
The original issue discount in the amount of approximately $1.0 million and associated debt issuance costs in the amount of approximately $1.7 million was being reflected as an adjustment to the carrying amount of the debt obligation and amortized to interest expense over the term of the obligation using the effective interest rate method. The amortization of deferred financing costs was charged to interest expense for all periods presented.
2017 Credit Facilities
On April 18, 2017, the Company closed on a senior secured credit facility (the “2017 Credit Facility”). The 2017 Credit Facility was governed by a credit agreement by and among the Company, the lenders party thereto from time to time and Guggenheim Securities Credit Partners, LLC, as administrative agent, The Bank of New York Mellon, as collateral agent, and Guggenheim Securities, LLC as sole lead arranger and sole book running manager. The 2017 Credit Facility provided for $350 million in term loan borrowings, all of which was advanced and outstanding on the date of the closing of the transaction.
Until its termination on settlement of the 2028 Notes, the 2017 Credit Facility matured on the earlier of (i) April 18, 2023, or (ii) in the event such debt is not repaid or refinanced, 91 days prior to the maturity of the Company’s 7.375% Notes (as defined below). At the Company’s election, the interest rate on borrowings under the 2017 Credit Facility are based on either (i) the then applicable base rate (as defined in the 2017 Credit Facility) as, for any day, a rate per annum (rounded upward, if necessary, to the next 1/100th of 1%) equal to the greater of (a) the prime rate published in the Wall Street Journal, (b) 1/2 of 1% in excess rate of the overnight Federal Funds Rate at any given time, (c) the one-month LIBOR rate commencing on such day plus 1.00%) and (d) 2%, or (ii) the then applicable LIBOR rate (as defined in the 2017 Credit Facility). The average interest rate was approximately 5.0% for 2021 and 5.62% for 2020.
The 2017 Credit Facility was (i) guaranteed by each entity that guarantees the Company’s 7.375% Notes on a pari passu basis with the guarantees of the 7.375% Notes and (ii) secured on a pari passu basis with the Company’s 7.375% Notes. The Company’s obligations under the 2017 Credit Facility were secured, subject to permitted liens and except for certain excluded assets (i) on a first priority basis by certain notes priority collateral, and (ii) on a second priority basis by collateral for the Company’s asset-backed line of credit.
In addition to any mandatory or optional prepayments, the Company was required to pay interest on the term loans (i) quarterly in arrears for the base rate loans, and (ii) on the last day of each interest period for LIBOR loans. Certain voluntary prepayments of the term loans during the first six months required an additional prepayment premium. Beginning with the interest payment date occurring in June 2017 and ending in March 2023, the Company was required to repay principal, to the extent then outstanding, equal to 1∕4 of 1% of the aggregate initial principal amount of all term loans incurred on the effective date of the 2017 Credit Facility. On December 19, 2018, upon drawing under the 2018 Credit Facility and MGM National Harbor Loan, the Company voluntarily prepaid approximately $20.0 million in principal on the 2017 Credit Facility. During the three month periods in March 31, 2020, the Company repaid $824,000 under the 2017 Credit Facility.
The 2017 Credit Facility contained customary representations and warranties and events of default, affirmative and negative covenants (in each case, subject to materiality exceptions and qualifications) which may be more restrictive than those governing the 7.375% Notes. The 2017 Credit Facility also contained certain financial covenants, including a maintenance covenant requiring the Company’s interest expense coverage ratio (defined as the ratio of consolidated EBITDA to consolidated interest expense) to be greater than or equal to 1.25 to 1.00 and its total senior secured leverage ratio (defined as the ratio of consolidated net senior secured indebtedness to consolidated EBITDA) to be less than or equal to 5.85 to 1.00.
The net proceeds from the 2017 Credit Facility were used to prepay in full the Company’s previous senior secured credit facility and the agreement governing such credit facility.
The 2017 Credit Facility contained affirmative and negative covenants that the Company was required to comply with, including:
(a) maintaining an interest coverage ratio of no less than:
§
1.25 to 1.00 on June 30 , 2017 and the last day of each fiscal quarter thereafter.
(b) maintaining a senior leverage ratio of no greater than:
§
5.85 to 1.00 on June 30 , 2017 and the last day of each fiscal quarter thereafter.
(c) limitations on:
§
liens;
§
sale of assets;
§
payment of dividends; and
§
mergers.
The original issue discount is being reflected as an adjustment to the carrying amount of the debt obligations and amortized to interest expense over the term of the credit facility using the effective interest rate method. The amortization of deferred financing costs was charged to interest expense for all periods presented.
7.375% Notes
On April 17, 2015, the Company closed a private offering of $350.0 million aggregate principal amount of 7.375% senior secured notes due 2022 (the “7.375% Notes”). The 7.375% Notes were offered at an original issue price of 100.0% plus accrued interest from April 17, 2015, and matured on April 15, 2022. Interest on the 7.375% Notes accrued at the rate of 7.375% per annum and was payable semiannually in arrears on April 15 and October 15, which commenced on October 15, 2015. The 7.375% Notes were guaranteed, jointly and severally, on a senior secured basis by the Company’s existing and future domestic subsidiaries, including TV One.
The Company used the net proceeds from the 7.375% Notes, to refinance a previous credit agreement, refinance certain TV One indebtedness, and finance the buyout of membership interests of Comcast in TV One and pay the related accrued interest, premiums, fees and expenses associated therewith.
Until their satisfaction and discharge on settlement of the 2028 Notes, the 7.375% Notes were the Company’s senior secured obligations and ranked equal in right of payment with all of the Company’s and the guarantors’ existing and future senior indebtedness, including obligations under the 2017 Credit Facility and the Company’s previously existing senior subordinated notes . The 7.375% Notes and related guarantees were equally and ratably secured by the same collateral securing the 2017 Credit Facility and any other parity lien debt issued after the issue date of the 7.375% Notes, including any additional notes issued under the Indenture, but were effectively subordinated to the Company’s and the guarantors’ secured indebtedness to the extent of the value of the collateral securing such indebtedness that does not also secure the 7.375% Notes. Collateral included substantially all of the Company’s and the guarantors’ current and future property and assets for accounts receivable, cash, deposit accounts, other bank accounts, securities accounts, inventory and related assets including the capital stock of each subsidiary guarantor.
On November 9, 2020, we completed the November 2020 Exchange Offer of 99.15% of our outstanding 7.375% Notes for $347 million aggregate principal amount of 8.75% Notes.
Asset-Backed Credit Facilities
On April 21, 2016, the Company entered into a senior credit agreement governing an asset-backed credit facility (the “2016 ABL Facility”) among the Company, the lenders party thereto from time to time and Wells Fargo Bank National Association, as administrative agent (the “Administrative Agent”). The 2016 ABL Facility originally provided for $25 million in revolving loan borrowings in order to provide for the working capital needs and general corporate requirements of the Company. On November 13, 2019, the Company entered into an amendment to the 2016 ABL Facility, (the “2016 ABL Amendment”), which increased the borrowing capacity from $25 million in revolving loan borrowings to $37.5 million in order to provide for the working capital needs and general corporate requirements of the Company and provides for a letter of credit facility up to $7.5 million as a part of the overall $37.5 million in capacity. The 2016 ABL Amendment also redefined the “Maturity Date” to be “the earlier to occur of (a) April 21, 2021 and (b) the date that is thirty (30) days prior to the earlier to occur of (i) the Term Loan Maturity Date (as defined in the Term Loan Credit Agreement as in effect on the Effective Date or as the same may be extended in accordance with the terms of the Term Loan Credit Agreement), and (ii) the Stated Maturity (as defined in the Senior Secured Notes Indenture (as defined in the Term Loan Credit Agreement)) of the Notes (as defined in the Senior Secured Notes Indenture as in effect on the Effective Date or as the same may be extended in accordance with the terms of the Senior Secured Notes Indenture).”
At the Company’s election, the interest rate on borrowings under the 2016 ABL Facility were based on either (i) the then applicable margin relative to Base Rate Loans (as defined in the 2016 ABL Facility) or (ii) the then applicable margin relative to LIBOR Loans (as defined in the 2016 ABL Facility) corresponding to the average availability of the Company for the most recently completed fiscal quarter.
Advances under the 2016 ABL Facility were limited to (a) eighty-five percent (85%) of the amount of Eligible Accounts (as defined in the 2016 ABL Facility), less the amount, if any, of the Dilution Reserve (as defined in the 2016 ABL Facility), minus (b) the sum of (i) the Bank Product Reserve (as defined in the 2016 ABL Facility), plus (ii) the aggregate amount of all other reserves, if any, established by Administrative Agent.
All obligations under the 2016 ABL Facility were secured by first priority lien on all (i) deposit accounts (related to accounts receivable), (ii) accounts receivable, (iii) all other property which constitutes ABL Priority Collateral (as defined in the 2016 ABL Facility). The obligations were also secured by all material subsidiaries of the Company.
The 2016 ABL Facility was subject to the terms of the Intercreditor Agreement (as defined in the 2016 ABL Facility) by and among the Administrative Agent, the administrative agent for the secured parties under the Company’s term loan and the trustee and collateral trustee under the senior secured notes indenture.
In connection with the offering of the 2028 Notes, the Company entered into an amendment of its 2016 ABL Facility to facilitate the issuance of the 2028 Notes. The amendments to the 2016 ABL Facility, include, among other things, a consent to the issuance of the 2028 Notes, revisions to terms and exclusions of collateral and addition of certain subsidiaries as guarantors.
On February 19, 2021, the Company closed on a new asset backed credit facility (the “Current 2021 ABL Facility”). The Current 2021 ABL Facility is governed by a credit agreement by and among the Company, the other borrowers party thereto, the lenders party thereto from time to time and Bank of America, N.A., as administrative agent. The Current 2021 ABL Facility provides for up to $50 million revolving loan borrowings in order to provide for the working capital needs and general corporate requirements of the Company. The Current 2021 ABL Facility also provides for a letter of credit facility up to $5 million as a part of the overall $50 million in capacity. On closing of the Current 2021 ABL Facility, the 2016 ABL Facility was terminated on February 19, 2021. As of March 31, 2021, there is no balance outstanding on the Current 2021 ABL Facility.
At the Company’s election, the interest rate on borrowings under the Current 2021 ABL Facility are based on either (i) the then applicable margin relative to Base Rate Loans (as defined in the Current 2021 ABL Facility) or (ii) the then applicable margin relative to LIBOR Loans (as defined in the Current 2021 ABL Facility) corresponding to the average availability of the Company for the most recently completed fiscal quarter.
Advances under the Current 2021 ABL Facility are limited to (a) eighty-five percent (85%) of the amount of Eligible Accounts (as defined in the Current 2021 ABL Facility), less the amount, if any, of the Dilution Reserve (as defined in the Current 2021 ABL Facility), minus (b) the sum of (i) the Bank Product Reserve (as defined in the Current 2021 ABL Facility), plus (ii) the AP and Deferred Revenue Reserve (as defined in the Current 2021 ABL Facility), plus (iii) without duplication, the aggregate amount of all other reserves, if any, established by Administrative Agent.
All obligations under the Current 2021 ABL Facility are secured by first priority lien on all (i) deposit accounts (related to accounts receivable), (ii) accounts receivable, and (iii) all other property which constitutes ABL Priority Collateral (as defined in the Current 2021 ABL Facility). The obligations are also guaranteed by all material restricted subsidiaries of the Company.
The Current 2021 ABL Facility matures on the earliest of: the earlier to occur of (a) the date that is five (5) years from the effective date of the Current 2021 ABL Facility and (b) 91 days prior to the maturity of the Company’s 2028 Notes.
Finally, the Current 2021 ABL Facility is subject to the terms of the Revolver Intercreditor Agreement (as defined in the Current 2021 ABL Facility) by and among the Administrative Agent and Wilmington Trust, National Association.
Letter of Credit Facility
On February 24, 2015, the Company entered into a letter of credit reimbursement and security agreement. On October 8, 2019, the Company entered into an amendment to its letter of credit reimbursement and security agreement and extended the term to October 8, 2024. As of March 31, 2021, the Company had letters of credit totaling $871,000 under the agreement. Letters of credit issued under the agreement are required to be collateralized with cash.
The Company conducts a portion of its business through its subsidiaries. Certain of the Company’s subsidiaries have fully and unconditionally guaranteed the Company’s 2028 Notes.
Future Minimum Principal Payments
Future scheduled minimum principal payments of debt as of March 31, 2021, are as follows:
7.375% Senior Secured Notes due
February 2028
(In thousands)
April - December 2021
$
—
2022
—
2023
—
2024
—
2025
—
2026 and thereafter
825,000
Total Debt
$
825,0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1</t>
        </is>
      </c>
    </row>
    <row r="3">
      <c r="A3" s="3" t="inlineStr">
        <is>
          <t>INCOME TAXES</t>
        </is>
      </c>
    </row>
    <row r="4">
      <c r="A4" s="4" t="inlineStr">
        <is>
          <t>INCOME TAXES</t>
        </is>
      </c>
      <c r="B4" s="4" t="inlineStr">
        <is>
          <t>5. INCOME TAXES:
The Company uses the estimated annual effective tax rate method under ASC 740-270, “ Interim Reporting ” to calculate the provision for income taxes. The Company recorded a benefit from income taxes of $10,000 on pre-tax income from continuing operations of $451,000 for the three months ended March 31, 2021, which results in a tax rate of approximately -2.2%. This tax rate is based on an estimated annual effective rate of 24.7%. The Company recorded discrete tax benefit of $125,000 for excess tax benefits related to restricted stock units.
In accordance with ASC 740, “ Accounting for Income Taxes ”, the Company continues to evaluate the realizability of its net DTAs by assessing the future tax consequences of events that have been recognized in the Company’s financial statements or tax returns, tax planning strategies, and future profitability. As of March 31, 2021, the Company believes it is more likely than not that these DTAs will be realized.
The Company is subject to the continuous examination of our income tax returns by the IRS and other domestic tax authorities. We believe that an adequate provision has been made for any adjustments that may result from tax examinations. The Company believes that it is reasonably possible that a decrease of up to approximately $1.0 million of unrecognized tax benefits related to state tax exposures may be necessary within the next twelve month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1</t>
        </is>
      </c>
    </row>
    <row r="3">
      <c r="A3" s="3" t="inlineStr">
        <is>
          <t>STOCKHOLDERS' EQUITY</t>
        </is>
      </c>
    </row>
    <row r="4">
      <c r="A4" s="4" t="inlineStr">
        <is>
          <t>STOCKHOLDERS' EQUITY</t>
        </is>
      </c>
      <c r="B4" s="4" t="inlineStr">
        <is>
          <t>6. STOCKHOLDERS’ EQUITY:
On June 16, 2020, the Company’s Board of Directors authorized an amendment (the “Potential Amendment”) of Urban One's certificate of incorporation to effect a reverse stock split across all classes of common stock by a ratio of not less than one-for-two and not more than one-for-fifty at any time prior to December 31, 2021, with the exact ratio to be set at a whole number within this range as determined by our board of directors in its discretion. The Company’s shareholders approved the Potential Amendment at the annual meeting of the shareholders June 16, 2020. The Company has not acted on the Potential Amendment but may do so as determined by our board of directors in its discretion.
On August 18, 2020, the Company entered into an Open Market Sales Agreement with Jefferies LLC (“Jefferies”) under which the Company may offer and sell, from time to time at its sole discretion, shares of its Class A common stock, par value $0.001 per share (the “Class A Shares”) up to an aggregate offering price of $25 million (the “2020 ATM Program”). Jefferies is acting as sales agent for the Current ATM Program. During the year ended December 31, 2020, the Company issued 2,859,276 shares of its Class A Shares at a weighted average price of $5.39 for approximately $14.7 million of net proceeds after associated fees and expenses.
On January 19, 2021, the Company completed its 2020 ATM Program, sold an aggregate of 4,325,102 Class A shares and received gross proceeds of approximately $25.0 million and net proceeds of approximately $24.0 million for the program. On January 27, 2021, the Company entered into a new 2021 Open Market Sale Agreement (the “2021 Sale Agreement”) with Jefferies under which the Company may offer and sell, from time to time at its sole discretion, shares of its Class A common stock, par value $0.001 per share (the “Class A Shares”), through Jefferies as its sales agent. The Company has filed a prospectus supplement pursuant to the 2021 Sale Agreement for the offer and sale of its Class A Shares having an aggregate offering price of up to $25 million (the “2021 ATM Program”). As of March 31, 2021, the Company has issued and sold an aggregate of 420,439 Class A Shares pursuant to the 2021 Sale Agreement and received gross proceeds of approximately $3.0 million and net proceeds of approximately $2.8 million, after deducting commissions to Jefferies and other offering expenses. While the Company still has Class A Shares available for issuance under the 2021 ATM Program, the Company may also enter into new additional ATM programs and issue additional common stock from time to time under those programs.
Stock Repurchase Program
From time to time, the Company’s Board of Directors has authorized repurchases of shares of the Company’s Class A and Class D common stock. As of March 13, 2020, the Company’s Board authorized a new repurchase plan of up to $2.6 million of the Company’s Class A and Class D shares through December 31, 2020. In addition, on June 11, 2020, the Company’s Board authorized a repurchase of $2.4 million of the Company’s Class D shares. As of December 31, 2020, the Company had no capacity remaining under the authorizations as the capacity under the June authorization was used and the March authorization lapsed by its terms on December 31, 2020. Under open authorizations, repurchases may be made from time to time in the open market or in privately negotiated transactions in accordance with applicable laws and regulations. Shares are retired when repurchased. The timing and extent of any repurchases will depend upon prevailing market conditions, the trading price of the Company’s Class A and/or Class D common stock and other factors, and subject to restrictions under applicable law. When in effect, the Company executes upon stock repurchase programs in a manner consistent with market conditions and the interests of the stockholders, including maximizing stockholder value. During the three months ended March 31, 2021 and 2020, the Company did not repurchase any shares of Class A common stock or Class D common stock.
In addition, the Company has limited but ongoing authority to purchase shares of Class D common stock (in one or more transactions at any time there remain outstanding grants) under the Company’s 2009 Stock Plan and 2019 Equity and Performance Incentive Plan (both as defined below). As of May 21, 2019, the 2019 Equity and Performance Incentive Plan will be used to satisfy any employee or other recipient tax obligations in connection with the exercise of an option or a share grant under the 2009 Stock Plan, to the extent that the Company has capacity under its financing agreements (i.e., its current credit facilities and indentures) (each a “Stock Vest Tax Repurchase”). During the three months ended March 31, 2021, the Company executed a Stock Vest Tax Repurchase of 495,296 shares of Class D Common Stock in the amount of $872,000 at an average price of $1.76 per share. During the three months ended March 31, 2020, the Company executed a Stock Vest Tax Repurchase of 547,801 shares of Class D Common Stock in the amount of approximately $1.0 million at an average price of $1.85 per share.
Stock Option and Restricted Stock Grant Plan
Our 2009 stock option and restricted stock plan (the “2009 Stock Plan”) was originally approved by the stockholders at the Company’s annual meeting on December 16, 2009. The Company had the authority to issue up to 8,250,000 shares of Class D Common Stock under the 2009 Stock Plan. Since its original approval, from time to time, the Board of Directors adopted and, as required, our stockholders approved certain amendments to and restatement of the 2009 Stock Plan (the “Amended and Restated 2009 Stock Plan”). The amendments under the Amended and Restated 2009 Stock Plan primarily affected (i) the number of shares with respect to which options and restricted stock grants may be granted under the 2009 Stock Plan and (ii) the maximum number of shares that can be awarded to any individual in any one calendar year. On April 13, 2015, the Board of Directors adopted, and our stockholders approved on June 2, 2015, an amendment that replenished the authorized plan shares, increasing the number of shares of Class D common stock available for grant back up to 8,250,000 shares. Our new stock option and restricted stock plan (“2019 Equity and Performance Incentive Plan”), currently in effect was approved by the stockholders at the Company’s annual meeting on May 21, 2019. The Board of Directors adopted, and on May 21, 2019, our stockholders approved, the 2019 Equity and Performance Incentive Plan which is funded with 5,500,000 shares of Class D Common Stock. The Company uses an average life for all option awards. The Company settles stock options upon exercise by issuing stock. As of March 31, 2021, 480,425 shares of Class D common stock were available for grant under the 2019 Equity and Performance Incentive Plan.
On June 12, 2019, the Compensation Committee (“Compensation Committee”) of the Board of Directors of the Company awarded Catherine Hughes, Chairperson, 393,685 restricted shares of the Company’s Class D common stock, and stock options to purchase 174,971 shares of the Company’s Class D common stock. The grants were effective July 5, 2019 and vested on January 6, 2020.
On June 12, 2019, the Compensation Committee awarded Catherine Hughes, Chairperson, 427,148 restricted shares of the Company’s Class D common stock, and stock options to purchase 189,843 shares of the Company’s Class D common stock. The grants were effective June 5, 2020 and vested on January 6, 2021.
On June 12, 2019, the Compensation Committee awarded Alfred Liggins, Chief Executive Officer and President, 656,142 restricted shares of the Company’s Class D common stock, and stock options to purchase 291,619 shares of the Company’s Class D common stock. The grants were effective July 5, 2019 and vested on January 6, 2020.
On June 12, 2019, the Compensation Committee awarded Alfred Liggins, Chief Executive Officer and President, 711,914 restricted shares of the Company’s Class D common stock, and stock options to purchase 316,406 shares of the Company’s Class D common stock. The grants were effective June 5, 2020 and vested on January 6, 2021.
On June 12, 2019, the Compensation Committee awarded Peter Thompson, Chief Financial Officer, 224,654 restricted shares of the Company’s Class D common stock, and stock options to purchase 99,846 shares of the Company’s Class D common stock. The grants were effective July 5, 2019 and vested on January 6, 2020.
On June 12, 2019, the Compensation Committee awarded Peter Thompson, Chief Financial Officer, 243,750 restricted shares of the Company’s Class D common stock, and stock options to purchase 108,333 shares of the Company’s Class D common stock. The grants were effective June 5, 2020 and vested on January 6, 2021.
On August 7, 2017, the Compensation Committee awarded 575,262 shares of restricted stock and 470,000 stock options to certain employees pursuant to the Company’s long-term incentive plan. The grants were effective August 7, 2017. 470,000 shares of restricted stock and 470,000 stock options have vested or will vest in three installments, with the first installment of 33% having vested on January 5, 2018, and the second installment having vested on January 5, 2019, and the final installment vested on January 5, 2020.
On October 2, 2017, Karen Wishart, our current Chief Administrative Officer, as part of her employment agreement, received an equity grant of 37,500 shares of the Company's Class D common stock as well as a grant of options to purchase 37,500 shares of the Company's Class D common stock. The grants have vested in equal increments on each of October 2, 2018, October 2, 2019 and October 2, 2020.
On June 12, 2019, the Compensation Committee awarded David Kantor, Chief Executive Officer – Radio Division, 195,242 restricted shares of the Company’s Class D common stock, and stock options to purchase 86,774 shares of the Company’s Class D common stock. The grants were effective July 5, 2019 and vested on January 6, 2020.
On June 12, 2019, the Compensation Committee awarded David Kantor, Chief Executive Officer – Radio Division, 211,838 restricted shares of the Company’s Class D common stock, and stock options to purchase 94,150 shares of the Company’s Class D common stock. The grants were effective June 5, 2020 and vested on January 6, 2021.
Pursuant to the terms of each of our stock plans and subject to the Company’s insider trading policy, a portion of each recipient’s vested shares may be sold in the open market for tax purposes on or about the vesting dates.
Stock-based compensation expense for the three months ended March 31, 2021 and 2020, was $253,000 and $393,000, respectively
The Company granted 20,000 stock options during the three months ended March 31, 2021 and did not grant any stock options during the three months ended March 31, 2020.
Transactions and other information relating to stock options for the three months ended March 31, 2021, are summarized below:
Weighted-Average
Remaining
Aggregate
Number of
Weighted-Average
Contractual Term (In
Intrinsic
Options
Exercise Price
Years)
Value
Outstanding at December 31, 2020
4,019,000
$
2.11
$
41,000
Grants
20,000
$
1.25
Exercised
—
$
—
Forfeited/cancelled/expired/settled
46,000
$
1.09
Balance as of March 31, 2021
3,993,000
$
2.12
$
198,000
Vested and expected to vest at March 31, 2021
3,989,000
$
2.12
$
196,000
Unvested at March 31, 2021
71,000
$
1.13
$
44,000
Exercisable at March 31, 2021
3,922,000
$
2.14
$
155,000
The aggregate intrinsic value in the table above represents the difference between the Company’s stock closing price on the last day of trading during the three months ended March 31, 2021, and the exercise price, multiplied by the number of shares that would have been received by the holders of in-the-money options had all the option holders exercised their options on March 31, 2021. This amount changes based on the fair market value of the Company’s stock.
No options were exercised during the three months ended March 31, 2021 and 2020. There were 832,847 options vested during the three months ended March 31, 2021 and 804,876 options vested during the three months ended March 31, 2020.
As of March 31, 2021, $20,000 of total unrecognized compensation cost related to stock options is expected to be recognized over a weighted-average period of three months. The weighted-average fair value per share of shares underlying stock options was $1.41 at March 31, 2021.
The Company granted 20,000 shares of restricted stock during the three months ended March 31, 2021 and did not grant any restricted shares of stock during the three months ended March 31, 2020.
Transactions and other information relating to restricted stock grants for the three months ended March 31, 2021, are summarized below:
Average
Fair Value
at Grant
Shares
Date
Unvested at December 31, 2020
1,724,000
$
0.83
Grants
20,000
$
1.25
Vested
(1,623,000)
$
0.72
Forfeited/cancelled/expired
—
$
—
Unvested at March 31, 2021
121,000
$
2.38
Restricted stock grants were and are included in the Company’s outstanding share numbers on the effective date of grant. As of March 31, 2021, $163,000 of total unrecognized compensation cost related to restricted stock grants is expected to be recognized over the weighted-average period of seven month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3 Months Ended</t>
        </is>
      </c>
    </row>
    <row r="2">
      <c r="B2" s="2" t="inlineStr">
        <is>
          <t>Mar. 31, 2021</t>
        </is>
      </c>
    </row>
    <row r="3">
      <c r="A3" s="3" t="inlineStr">
        <is>
          <t>SEGMENT INFORMATION</t>
        </is>
      </c>
    </row>
    <row r="4">
      <c r="A4" s="4" t="inlineStr">
        <is>
          <t>SEGMENT INFORMATION</t>
        </is>
      </c>
      <c r="B4" s="4" t="inlineStr">
        <is>
          <t>7. SEGMENT INFORMATION:
The Company has four reportable segments: (i) radio broadcasting; (ii) Reach Media; (iii) digital; and (iv) cable television. These segments operate in the United States and are consistently aligned with the Company’s management of its businesses and its financial reporting structure.
The radio broadcasting segment consists of all broadcast results of operations. The Reach Media segment consists of the results of operations for the related activities and operations of our syndicated shows. The digital segment includes the results of our online business, including the operations of Interactive One, as well as the digital components of our other reportable segments. The cable television segment consists of the Company’s cable TV operation, including TV One’s and CLEO TV’s results of operations. Corporate/Eliminations represents financial activity associated with our corporate staff and offices and intercompany activity among the four segments.
Operating loss or income represents total revenues less operating expenses, depreciation and amortization, and impairment of long-lived assets. Intercompany revenue earned and expenses charged between segments are recorded at estimated fair value and eliminated in consolidation.
The accounting policies described in the summary of significant accounting policies in Note 1 – Organization and Summary of Significant Accounting Policies are applied consistently across the segments.
Detailed segment data for the three months ended March 31, 2021 and 2020, is presented in the following tables:
Three Months Ended
March 31,
2021
2020
(Unaudited)
(In thousands)
Net Revenue:
Radio Broadcasting
$
27,788
$
34,916
Reach Media
7,816
6,689
Digital
10,355
6,289
Cable Television
46,241
47,497
Corporate/Eliminations*
(760)
(516)
Consolidated
$
91,440
$
94,875
Operating Expenses (including stock-based compensation and excluding depreciation and amortization and impairment of long-lived assets):
Radio Broadcasting
$
23,329
$
26,391
Reach Media
5,174
5,895
Digital
8,053
7,195
Cable Television
21,521
20,400
Corporate/Eliminations
7,342
6,083
Consolidated
$
65,419
$
65,964
Depreciation and Amortization:
Radio Broadcasting
$
729
$
741
Reach Media
58
59
Digital
324
488
Cable Television
929
943
Corporate/Eliminations
224
317
Consolidated
$
2,264
$
2,548
Impairment of Long-Lived Assets:
Radio Broadcasting
$
—
$
53,650
Reach Media
—
—
Digital
—
—
Cable Television
—
—
Corporate/Eliminations
—
—
Consolidated
$
—
$
53,650
Operating income (loss):
Radio Broadcasting
$
3,730
$
(45,866)
Reach Media
2,584
735
Digital
1,978
(1,394)
Cable Television
23,791
26,154
Corporate/Eliminations
(8,326)
(6,916)
Consolidated
$
23,757
$
(27,287)
* Intercompany revenue included in net revenue above is as follows:
Radio Broadcasting
$
(760)
$
(516)
Capital expenditures by segment are as follows:
Radio Broadcasting
$
261
$
963
Reach Media
1
57
Digital
326
197
Cable Television
38
41
Corporate/Eliminations
178
172
Consolidated
$
804
$
1,430
March 31, 2021
December 31, 2020
(Unaudited)
(In thousands)
Total Assets:
Radio Broadcasting
$
621,405
$
630,174
Reach Media
39,159
38,235
Digital
23,185
23,168
Cable Television
380,896
374,046
Corporate/Eliminations
104,106
129,864
Consolidated
$
1,168,751
$
1,195,48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t>
        </is>
      </c>
    </row>
    <row r="4">
      <c r="A4" s="4" t="inlineStr">
        <is>
          <t>COMMITMENTS AND CONTINGENCIES</t>
        </is>
      </c>
      <c r="B4" s="4" t="inlineStr">
        <is>
          <t>8. COMMITMENTS AND CONTINGENCIES:
Royalty Agreements
Musical works rights holders, generally songwriters and music publishers, have been traditionally represented by performing rights organizations, such as the American Society of Composers, Authors and Publishers (“ASCAP”), Broadcast Music, Inc. (“BMI”) and SESAC, Inc. (“SESAC”). The market for rights relating to musical works is changing rapidly. Songwriters and music publishers have withdrawn from the traditional performing rights organizations, particularly ASCAP and BMI, and new entities, such as Global Music Rights, Inc. (“GMR”), have been formed to represent rights holders. These organizations negotiate fees with copyright users, collect royalties and distribute them to the rights holders. We currently have arrangements with ASCAP, SESAC and GMR. On April 22, 2020, the Radio Music License Committee (“RMLC”), an industry group which the Company is a part of, and BMI have reached agreement on the terms of a new license agreement that covers the period January 1, 2017, through December 31, 2021. Upon approval of the court of the BMI/RMLC agreement, the Company automatically became a party to the agreement and a license through December 31, 2021.
Other Contingencies
The Company has been named as a defendant in several legal actions arising in the ordinary course of business. It is management’s opinion, after consultation with its legal counsel, that the outcome of these claims will not have a material adverse effect on the Company’s financial position or results of operations.
Off-Balance Sheet Arrangements
The Current 2021 ABL Facility provides for letter of credit capacity of up to $5 million subject to certain limitations on availability. As of March 31, 2021, the Company had letters of credit totaling $871,000 under the Current 2021 ABL Facility for certain operating leases and certain insurance policies. Letters of credit issued under the Current 2021 ABL Facility are required to be collateralized with cash.
Noncontrolling Interest Shareholders’ Put Rights
Beginning on January 1, 2018, the noncontrolling interest shareholders of Reach Media have had an annual right to require Reach Media to purchase all or a portion of their shares at the then current fair market value for such shares (the “Put Right”). This annual right is exercisable for a 30‑day period beginning January 1 of each year. The purchase price for such shares may be paid in cash and/or registered Class D common stock of Urban One, at the discretion of Urban One. The noncontrolling interest shareholders of Reach Media did not exercise their Put Right for the 30‑day period ending January 31, 2021. Management, at this time, cannot reasonably determine the period when and if the put right will be exercised by the noncontrolling interest shareholde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1</t>
        </is>
      </c>
    </row>
    <row r="3">
      <c r="A3" s="3" t="inlineStr">
        <is>
          <t>SUBSEQUENT EVENTS</t>
        </is>
      </c>
    </row>
    <row r="4">
      <c r="A4" s="4" t="inlineStr">
        <is>
          <t>SUBSEQUENT EVENTS</t>
        </is>
      </c>
      <c r="B4" s="4" t="inlineStr">
        <is>
          <t>9. SUBSEQUENT EVENTS:
On November 6, 2020, the Company entered into a definitive asset exchange agreement with Entercom Communications Corp. whereby the Company would receive Charlotte stations: WLNK-FM (Adult Contemporary); WBT-AM &amp; FM (News Talk Radio); and WFNZ-AM &amp; 102.5 FM Translator (Sports Radio). In exchange, Urban One would transfer three radio stations to Entercom: St. Louis, WHHL-FM (Urban Contemporary); Philadelphia, WPHI-FM (Urban Contemporary); and Washington, DC, WTEM-AM (Sports); as well as the intellectual property to its St. Louis radio station, WFUN-FM (Adult Urban Contemporary). The Company and Entercom began operation of the exchanged stations on or about November 23, 2020 under LMAs until FCC approval was obtained. The deal was subject to FCC approval and other customary closing conditions and closed on April 20, 2021. In addition, the Company entered into an asset purchase agreement with Gateway Creative Broadcasting, Inc. for the remaining assets of our WFUN station in a separate transaction which also closed on April 20,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3 Months Ended</t>
        </is>
      </c>
    </row>
    <row r="2">
      <c r="B2" s="2" t="inlineStr">
        <is>
          <t>Mar. 31, 2021</t>
        </is>
      </c>
    </row>
    <row r="3">
      <c r="A3" s="3" t="inlineStr">
        <is>
          <t>ORGANIZATION AND SUMMARY OF SIGNIFICANT ACCOUNTING POLICIES</t>
        </is>
      </c>
    </row>
    <row r="4">
      <c r="A4" s="4" t="inlineStr">
        <is>
          <t>Organization</t>
        </is>
      </c>
      <c r="B4" s="4" t="inlineStr">
        <is>
          <t>(a)
Urban One, Inc. (a Delaware corporation referred to as “Urban One”) and its subsidiaries (collectively, the “Company”) is an urban-oriented, multi-media company that primarily targets African-American and urban consumers. Our core business is our radio broadcasting franchise which is the largest radio broadcasting operation that primarily targets African-American and urban listeners. As of March 31, 2021, we owned and/or operated 63 independently formatted, revenue producing broadcast stations (including 54 FM or AM stations, 7 HD stations, and the 2 low power television stations we operate) located in 13 of the most populous African-American markets in the United States. While a core source of our revenue has historically been and remains the sale of local and national advertising for broadcast on our radio stations, our strategy is to operate as the premier multi-media entertainment and information content provider targeting African-American and urban consumers. Thus, we have diversified our revenue streams by making acquisitions and investments in other complementary media properties. Our diverse media and entertainment interests include TV One, LLC (“TV One”), an African-American targeted cable television network; our 80.0% ownership interest in Reach Media, Inc. (“Reach Media”) which operates the Rickey Smiley Morning Show and our other syndicated programming assets, including the Get Up! Mornings with Erica Campbell Show, Russ Parr Morning Show and the DL Hughley Show; and Interactive One, LLC (“Interactive One”), our wholly owned digital platform serving the African-American community through social content, news, information, and entertainment websites, including its Cassius and Bossip, HipHopWired and MadameNoire digital platforms and brands. We also hold a minority ownership interest in MGM National Harbor, a gaming resort located in Prince George’s County, Maryland. Through our national multi-media operations, we provide advertisers with a unique and powerful delivery mechanism to the African-American and urban audiences.
On January 19, 2019, the Company launched CLEO TV, a lifestyle and entertainment network targeting Millennial and Gen X women of color. CLEO TV offers quality content that defies negative and cultural stereotypes of today’s modern women. The results of CLEO TV’s operations will be reflected in the Company’s cable television segment.
Our core radio broadcasting franchise operates under the brand “Radio One.” We also operate our other brands, such as TV One, CLEO TV, Reach Media and Interactive One, while developing additional branding reflective of our diverse media operations and targeting our African-American and urban audiences.
As part of our consolidated financial statements, consistent with our financial reporting structure and how the Company currently manages its businesses, we have provided selected financial information on the Company’s four reportable segments: (i) radio broadcasting; (ii) Reach Media; (iii) digital; and (iv) cable television. (See Note 7 – Segment Information.)</t>
        </is>
      </c>
    </row>
    <row r="5">
      <c r="A5" s="4" t="inlineStr">
        <is>
          <t>Interim Financial Statements</t>
        </is>
      </c>
      <c r="B5" s="4" t="inlineStr">
        <is>
          <t>(b)
The interim consolidated financial statements included herein have been prepared by the Company, without audit, pursuant to the rules and regulations of the Securities and Exchange Commission (“SEC”). In management’s opinion, the interim financial data presented herein include all adjustments (which include only normal recurring adjustments) necessary for a fair presentation. Certain information and footnote disclosures normally included in the financial statements prepared in accordance with accounting principles generally accepted in the United States (“GAAP”) have been condensed or omitted pursuant to such rules and regulations.
Results for interim periods are not necessarily indicative of results to be expected for the full year. This Form 10‑Q should be read in conjunction with the consolidated financial statements and notes thereto included in the Company’s 2020 Annual Report on Form 10‑K.</t>
        </is>
      </c>
    </row>
    <row r="6">
      <c r="A6" s="4" t="inlineStr">
        <is>
          <t>Financial Instruments</t>
        </is>
      </c>
      <c r="B6" s="4" t="inlineStr">
        <is>
          <t>(c)
Financial instruments as of March 31, 2021 and December 31, 2020, consisted of cash and cash equivalents, restricted cash, trade accounts receivable, asset-backed credit facility, long-term debt and redeemable noncontrolling interests. The carrying amounts approximated fair value for each of these financial instruments as of March 31, 2021 and December 31, 2020, except for the Company’s long-term debt. On January 24, 2021, the Company borrowed $825 million in aggregate principal amount of senior secured notes due February 2028 (the “2028 Notes”). The 7.375% 2028 Notes had a carrying value of approximately $825.0 million and fair value of approximately $851.8 million as of March 31, 2021. The fair values of the 2028 Notes, classified as Level 2 instruments, were determined based on the trading values of these instruments in an inactive market as of the reporting date. The Company used the net proceeds from the 2028 Notes, together with cash on hand, to repay or redeem (1) the 2017 Credit Facility, (2) the 2018 Credit Facility, (3) the MGM National Harbor Loan; (4) the remaining amounts of our 7.375% Notes, and (5) our 8.75% Notes that were issued in the November 2020 Exchange Offer (all as defined below). Upon settlement of the 2028 Notes Offering, the 2017 Credit Facility, the 2018 Credit Facility and the MGM National Harbor Loan were terminated and the indentures governing the 7.375% Notes and the 8.75% Notes were satisfied and discharged. The 7.375% Senior Secured Notes that were due in April 2022 (the “7.375% Notes”) had a carrying value of approximately $3.0 million and fair value of approximately $2.8 million as of December 31, 2020. The fair values of the 7.375% Notes, classified as Level 2 instruments, were determined based on the trading values of these instruments in an inactive market as of the reporting date. On April 18, 2017, the Company closed on a $350.0 million senior secured credit facility (the “2017 Credit Facility”) which had a carrying value of approximately $317.3 million and fair value of approximately $293.5 million as of December 31, 2020. The fair value of the 2017 Credit Facility, classified as a Level 2 instrument, was determined based on the trading values of this instrument in an inactive market as of the reporting date. On December 20, 2018, the Company closed on a $192.0 million unsecured credit facility (the “2018 Credit Facility”) which had a carrying value of approximately $129.9 million and fair value of approximately $132.5 million as of December 31, 2020. The fair value of the 2018 Credit Facility, classified as a Level 2 instrument, was determined based on the trading values of this instrument in an inactive market as of the reporting date. On December 20, 2018, the Company also closed on a $50.0 million secured credit loan (the “MGM National Harbor Loan”) which had a carrying value of approximately $57.9 million and fair value of approximately $64.8 million as of December 31, 2020. The fair value of the 2018 MGM National Harbor Loan, classified as a Level 2 instrument, was determined based on the trading values of this instrument in an inactive market as of the reporting date. On November 9, 2020, we completed an exchange of 99.15% of our outstanding 7.375% Notes for $347.0 million aggregate principal amount of newly issued 8.75% Senior Secured Notes due December 2022 (the “ 8.75% Notes”). As of December 31, 2020, the 8.75% Notes had a carrying value of approximately $347.0 million and fair value of approximately $338.0 million. There was no balance outstanding on the Company’s asset-backed credit facility as of March 31, 2021 and December 31, 2020.</t>
        </is>
      </c>
    </row>
    <row r="7">
      <c r="A7" s="4" t="inlineStr">
        <is>
          <t>Revenue Recognition</t>
        </is>
      </c>
      <c r="B7" s="4" t="inlineStr">
        <is>
          <t>(d)
In accordance with Accounting Standards Codification (“ASC”) 606, “ Revenue from Contracts with Customers, ” the Company recognizes revenue to depict the transfer of promised goods or services to customers in an amount that reflects the consideration to which it expects to be entitled in exchange for those goods or services. The Company elected to use the modified retrospective method, but the adoption of the standard did not have a material impact to our financial statements. In general, our spot advertising (both radio and cable television) as well as our digital advertising continues to be recognized when aired and delivered. For our cable television affiliate revenue, the Company grants a license to the affiliate to access its television programming content through the license period, and the Company earns a usage based royalty when the usage occurs, consistent with our previous revenue recognition policy. Finally, for event advertising, the performance obligation is satisfied at a point in time when the activity associated with the event is completed.
Within our radio broadcasting and Reach Media segments, the Company recognizes revenue for broadcast advertising at a point in time when a commercial spot runs. The revenue is reported net of agency and outside sales representative commissions. Agency and outside sales representative commissions are calculated based on a stated percentage applied to gross billing. Generally, clients remit the gross billing amount to the agency or outside sales representative, and the agency or outside sales representative remits the gross billing, less their commission, to the Company. For our radio broadcasting and Reach Media segments, agency and outside sales representative commissions were approximately $3.5 million and $4.7 million for the three months ended March 31, 2021 and 2020, respectively.
Within our digital segment, including Interactive One, which generates the majority of the Company’s digital revenue, revenue is principally derived from advertising services on non-radio station branded but Company-owned websites. Advertising services include the sale of banner and sponsorship advertisements. Advertising revenue is recognized at a point in time either as impressions (the number of times advertisements appear in viewed pages) are delivered, when “click through” purchases are made, or ratably over the contract period, where applicable. In addition, Interactive One derives revenue from its studio operations, in which it provides third-party clients with publishing services including digital platforms and related expertise. In the case of the studio operations, revenue is recognized primarily through fixed contractual monthly fees and/or as a share of the third party’s reported revenue.
Our cable television segment derives advertising revenue from the sale of television air time to advertisers and recognizes revenue when the advertisements are run. Advertising revenue is recognized at a point in time when the individual spots run. To the extent there is a shortfall in contracts where the ratings were guaranteed, a portion of the revenue is deferred until the shortfall is settled, typically by providing additional advertising units generally within one year of the original airing. Our cable television segment also derives revenue from affiliate fees under the terms of various multi-year affiliation agreements based on a per subscriber fee multiplied by the most recent subscriber counts reported by the applicable affiliate. The Company recognizes the affiliate fee revenue at a point in time as its performance obligation to provide the programming is met. The Company has a right of payment each month as the programming services and related obligations have been satisfied. For our cable television segment, agency and outside sales representative commissions were approximately $3.8 million and $3.7 million for the three months ended March 31, 2021 and 2020, respectively.
Revenue by Contract Type
The following chart shows our net revenue (and sources) for the three months ended March 31, 2021 and 2020:
Three Months Ended
March 31,
2021
2020
(Unaudited)
(In thousands)
Net Revenue:
Radio Advertising
$
33,340
$
38,417
Political Advertising
780
2,404
Digital Advertising
10,353
6,289
Cable Television Advertising
20,702
21,033
Cable Television Affiliate Fees
25,486
26,207
Event Revenues &amp; Other
779
525
Net Revenue (as reported)
$
91,440
$
94,875
Contract assets and liabilities
Contract assets (unbilled receivables) and contract liabilities (customer advances and unearned income and unearned event income) that are not separately stated in our consolidated balance sheets at March 31, 2021, December 31, 2020 and March 31, 2020 were as follows:
March 31, 2021
December 31, 2020
March 31, 2020
(Unaudited)
(Unaudited)
(In thousands)
Contract assets:
Unbilled receivables
$
4,557
$
5,798
$
5,799
Contract liabilities:
Customer advances and unearned income
$
5,979
$
4,955
$
2,667
Unearned event income
5,735
5,921
11,194
Unbilled receivables consists of earned revenue on behalf of customers that have not yet been billed. Customer advances and unearned income represents advance payments by customers for future services under contract that are generally incurred in the near term. Unearned event income represents payments by customers for upcoming events.
For customer advances and unearned income as of January 1, 2021, approximately $2.0 million was recognized as revenue during the three months ended March 31, 2021. For unearned event income, no revenue was recognized during the three months ended March 31, 2021. For customer advances and unearned income as of January 1, 2020, approximately $1.7 million was recognized as revenue during the three months ended March 31, 2020. For unearned event income, no revenue was recognized during the three months ended March 31, 2020.
Practical expedients and exemptions
We generally expense sales commissions when incurred because the amortization period would have been one year or less. These costs are recorded within selling, general and administrative expenses.
We do not disclose the value of unsatisfied performance obligations for (i) contracts with an original expected length of one year or less or (ii) contracts for which we recognize revenue at the amount to which we have the right to invoice for services performed.</t>
        </is>
      </c>
    </row>
    <row r="8">
      <c r="A8" s="4" t="inlineStr">
        <is>
          <t>Launch Support</t>
        </is>
      </c>
      <c r="B8" s="4" t="inlineStr">
        <is>
          <t>(e)
The cable television segment has entered into certain affiliate agreements requiring various payments for launch support. Launch support assets are used to initiate carriage under affiliation agreements and are amortized over the term of the respective contracts. The Company did not pay any launch support for carriage initiation during the three months ended March 31, 2021 and 2020. The weighted-average amortization period for launch support is approximately 7.4 years as of March 31, 2021, and approximately 7.4 years as of December 31, 2020. The remaining weighted-average amortization period for launch support is 4.2 years and 4.5 years as of March 31, 2021 and December 31, 2020, respectively. Amortization is recorded as a reduction to revenue to the extent that revenue is recognized from the vendor, and any excess amortization is recorded as launch support amortization expense. For the three months ended March 31, 2021 and 2020, launch support asset amortization of $105,000 and $105,000, respectively, was recorded as a reduction of revenue, and $229,000 and $151,000, respectively, was recorded as an operating expense in selling, general and administrative expenses. Launch assets are included in other intangible assets on the consolidated balance sheets, except for the portion of the unamortized balance that is expected to be amortized within one year which is included in other current assets.</t>
        </is>
      </c>
    </row>
    <row r="9">
      <c r="A9" s="4" t="inlineStr">
        <is>
          <t>Barter Transactions</t>
        </is>
      </c>
      <c r="B9" s="4" t="inlineStr">
        <is>
          <t>(f)
For barter transactions, the Company provides broadcast advertising time in exchange for programming content and certain services. The Company includes the value of such exchanges in both broadcasting net revenue and operating expenses. The valuation of barter time is based upon the fair value of the network advertising time provided for the programming content and services received. For the three months ended March 31, 2021 and 2020, barter transaction revenues were $449,000 and $515,000 respectively. Additionally, for the three months ended March 31, 2021 and 2020, barter transaction costs were reflected in programming and technical expenses of $311,000 and $371,000, respectively, and selling, general and administrative expenses of $138,000 and $144,000, respectively.</t>
        </is>
      </c>
    </row>
    <row r="10">
      <c r="A10" s="4" t="inlineStr">
        <is>
          <t>Earnings Per Share</t>
        </is>
      </c>
      <c r="B10" s="4" t="inlineStr">
        <is>
          <t>(g)
Basic earnings per share is computed on the basis of the weighted average number of shares of common stock (Classes A, B, C and D) outstanding during the period. Diluted earnings per share is computed on the basis of the weighted average number of shares of common stock plus the effect of dilutive potential common shares outstanding during the period using the treasury stock method. The Company’s potentially dilutive securities include stock options and unvested restricted stock. Diluted earnings per share considers the impact of potentially dilutive securities except in periods in which there is a net loss, as the inclusion of the potentially dilutive common shares would have an anti-dilutive effect.
The following table sets forth the calculation of basic and diluted earnings per share from continuing operations (in thousands, except share and per share data):
Three Months Ended March 31,
2021
2020
(Unaudited)
(In thousands)
Numerator:
Net income (loss) attributable to common stockholders
$
7
$
(23,187)
Denominator:
Denominator for basic net income (loss) per share - weighted-average outstanding shares
48,463,289
45,228,164
Effect of dilutive securities:
Stock options and restricted stock
590,361
—
Denominator for diluted net income (loss) per share - weighted-average outstanding shares
49,053,650
45,228,164
Net income (loss) attributable to common stockholders per share – basic and diluted
$
$
(0.51)
All stock options and restricted stock awards were excluded from the diluted calculation for the three months ended March 31, 2020, as their inclusion would have been anti-dilutive. The following table summarizes the potential common shares excluded from the diluted calculation.
Three Months Ended March 31,
2020
(Unaudited)
(In thousands)
Stock options
4,173
Restricted stock awards
379</t>
        </is>
      </c>
    </row>
    <row r="11">
      <c r="A11" s="4" t="inlineStr">
        <is>
          <t>Fair Value Measurements</t>
        </is>
      </c>
      <c r="B11" s="4" t="inlineStr">
        <is>
          <t>(h)
We report our financial and non-financial assets and liabilities measured at fair value on a recurring and non-recurring basis under the provisions of ASC 820, “Fair Value Measurements and Disclosures.” ASC 820 defines fair value, establishes a framework for measuring fair value and expands disclosures about fair value measurements.
The fair value framework requires the categorization of assets and liabilities into three levels based upon the assumptions (inputs) used to price the assets or liabilities. Level 1 provides the most reliable measure of fair value, whereas Level 3 generally requires significant management judgment. The three levels are defined as follows:
Level 1 : Inputs are unadjusted quoted prices in active markets for identical assets and liabilities that can be accessed at the measurement date.
Level 2 : Observable inputs other than those included in Level 1 (i.e., quoted prices for similar assets or liabilities in active markets or quoted prices for identical assets or liabilities in inactive markets).
Level 3 : Unobservable inputs reflecting management’s own assumptions about the inputs used in pricing the asset or liability.
A financial instrument’s level within the fair value hierarchy is based on the lowest level of any input that is significant to the fair value instrument.
As of March 31, 2021, and December 31, 2020, respectively, the fair values of our financial assets and liabilities measured at fair value on a recurring basis are categorized as follows:
Total
Level 1
Level 2
Level 3
(Unaudited)
(In thousands)
As of March 31, 2021
Liabilities subject to fair value measurement:
Contingent consideration (a)
$
455
—
—
$
455
Employment agreement award (b)
26,200
—
—
26,200
Total
$
26,655
$
—
$
—
$
26,655
Mezzanine equity subject to fair value measurement:
Redeemable noncontrolling interests (c)
$
12,735
$
—
$
—
$
12,735
As of December 31, 2020
Liabilities subject to fair value measurement:
Contingent consideration (a)
$
780
—
—
$
780
Employment agreement award (b)
25,603
—
—
25,603
Total
$
26,383
$
—
$
—
$
26,383
Mezzanine equity subject to fair value measurement:
Redeemable noncontrolling interests (c)
$
12,701
$
—
$
—
$
12,701
(a)
This balance is measured based on the income approach to valuation in the form of a Monte Carlo simulation. The Monte Carlo simulation method is suited to instances such as this where there is non-diversifiable risk. It is also well-suited to multi-year, path dependent scenarios. Significant inputs to the Monte Carlo method include forecasted net revenues, discount rate and expected volatility. A third-party valuation firm assisted the Company in estimating the contingent consideration.
(b)
Each quarter, pursuant to an employment agreement (the “Employment Agreement”) executed in April 2008, the Chief Executive Officer (“CEO”) is eligible to receive an award (the “Employment Agreement Award”) amount equal to approximately 4% of any proceeds from distributions or other liquidity events in excess of the return of the Company’s aggregate investment in TV One. The Company reviews the factors underlying this award at the end of each quarter including the valuation of TV One (based on the estimated enterprise fair value of TV One as determined by a discounted cash flow analysis). The Company’s obligation to pay the award was triggered after the Company recovered the aggregate amount of capital contributions in TV One, and payment is required only upon actual receipt of distributions of cash or marketable securities or proceeds from a liquidity event with respect to such invested amount. The long-term portion of the award is recorded in other long-term liabilities and the current portion is recorded in other current liabilities in the consolidated balance sheets. The CEO was fully vested in the award upon execution of the Employment Agreement, and the award lapses if the CEO voluntarily leaves the Company or is terminated for cause. A third-party valuation firm assisted the Company in estimating TV One’s fair value using a discounted cash flow analysis. Significant inputs to the discounted cash flow analysis include forecasted operating results, discount rate and a terminal value. In September 2014, the Compensation Committee of the Board of Directors of the Company approved terms for a new employment agreement with the CEO, including a renewal of the Employment Agreement Award upon similar terms as in the prior Employment Agreement.
(c)
The redeemable noncontrolling interest in Reach Media is measured at fair value using a discounted cash flow methodology. A third-party valuation firm assisted the Company in estimating the fair value. Significant inputs to the discounted cash flow analysis include forecasted operating results, discount rate and a terminal value.
There were no transfers in or out of Level 1, 2, or 3 during the three months ended March 31, 2021. The following table presents the changes in Level 3 liabilities measured at fair value on a recurring basis for the three months ended March 31, 2021:
Employment
Redeemable
Contingent
Agreement
Noncontrolling
Consideration
Award
Interests
(In thousands)
Balance at December 31, 2020
$
780
$
25,603
$
12,701
Net income attributable to noncontrolling interests
—
—
454
Distribution
(365)
—
—
Change in fair value
40
597
(420)
Balance at March 31, 2021
$
455
$
26,200
$
12,735
The amount of total (losses)/income for the period included in earnings attributable to the change in unrealized losses/income relating to assets and liabilities still held at the reporting date
$
(40)
$
(597)
$
—
Losses and income included in earnings were recorded in the consolidated statements of operations as corporate selling, general and administrative expenses for the employment agreement award for the three months ended March 31, 2021 and 2020. Losses included in earnings were recorded in the consolidated statements of operations as selling, general and administrative expenses for contingent consideration for the three months ended March 31, 2021 and 2020.
As of
As of
December 31,
Significant
March 31, 2021
2020
Unobservable
Significant Unobservable
Level 3 liabilities
Valuation Technique
Inputs
Input Value
Contingent consideration
Monte Carlo Simulation
Expected volatility
13.4
%
29.5
%
Contingent consideration
Monte Carlo Simulation
Discount Rate
16.5
%
16.5
%
Employment agreement award
Discounted Cash Flow
Discount Rate
10.5
%
10.5
%
Employment agreement award
Discounted Cash Flow
Long-term Growth Rate
1.0
%
1.0
%
Redeemable noncontrolling interest
Discounted Cash Flow
Discount Rate
11.5
%
11.0
%
Redeemable noncontrolling interest
Discounted Cash Flow
Long-term Growth Rate
1.0
%
1.0
%
Any significant increases or decreases in discount rate or long-term growth rate inputs could result in significantly higher or lower fair value measurements.
Certain assets and liabilities are measured at fair value on a non-recurring basis using Level 3 inputs as defined in ASC 820. These assets are not measured at fair value on an ongoing basis but are subject to fair value adjustments only in certain circumstances. Included in this category are goodwill, radio broadcasting licenses and other intangible assets, net, that are written down to fair value when they are determined to be impaired, as well as content assets that are periodically written down to net realizable value. The Company concluded these assets were not impaired during the three months ended March 31, 2021. For the three months ended March 31, 2020, the Company recorded an impairment charge of approximately $5.9 million related to its Atlanta market and Indianapolis goodwill balances and also an impairment charge of approximately $47.7 million associated with our Atlanta, Cincinnati, Dallas, Houston, Indianapolis, Philadelphia, Raleigh, Richmond and St. Louis market radio broadcasting licenses.</t>
        </is>
      </c>
    </row>
    <row r="12">
      <c r="A12" s="4" t="inlineStr">
        <is>
          <t>Leases</t>
        </is>
      </c>
      <c r="B12" s="4" t="inlineStr">
        <is>
          <t>(i)
As of January 1, 2019, the Company adopted Accounting Standards Codification (“ASC”) Topic 842, Leases (“ASC 842”), using the modification retrospective transition method. Prior comparative periods will be not be restated under this new standard and therefore those amounts are not presented below. The Company adopted a package of practical expedients as allowed by the transition guidance which permits the Company to carry forward the historical assessment of whether contracts contain or are leases, classification of leases and the remaining lease terms. The Company has also made an accounting policy election to exclude leases with an initial term of twelve months or less from recognition on the consolidated balance sheet. Short-term leases will be expensed over the lease term. The Company also elected to separate the consideration in the lease contracts between the lease and non-lease components. All variable non-lease components are expensed as incurred.
ASC 842 results in significant changes to the balance sheets of lessees, most significantly by requiring the recognition of right of use (“ROU”) assets and lease liabilities by lessees for those leases classified as operating leases. Upon adoption of ASC 842, deferred rent balances, which were historically presented separately, were combined and presented net within the ROU asset.
Many of the Company's leases provide for renewal terms and escalation clauses, which are factored into calculating the lease liabilities when appropriate. The implicit rate within the Company's lease agreements is generally not determinable and as such the Company’s collateralized borrowing rate is used.
The following table sets forth the components of lease expense and the weighted average remaining lease term and the weighted average discount rate for the Company’s leases:
Three Months Ended March 31,
2021
2020
(Unaudited)
(Dollars In thousands)
Operating Lease Cost (Cost resulting from lease payments)
$
3,274
$
3,151
Variable Lease Cost (Cost excluded from lease payments)
34
40
Total Lease Cost
$
3,308
$
3,191
Operating Lease - Operating Cash Flows (Fixed Payments)
$
3,366
$
3,406
Operating Lease - Operating Cash Flows (Liability Reduction)
$
2,193
$
2,134
Weighted Average Lease Term - Operating Leases
5.16
years
years
Weighted Average Discount Rate - Operating Leases
%
%
As of March 31, 2021, maturities of lease liabilities were as follows:
For the Year Ended December 31,
(Dollars in thousands)
For the remaining nine months ending December 31, 2021
$
9,969
2022
12,821
2023
11,205
2024
10,052
2025
5,373
Thereafter
10,101
Total future lease payments
59,521
Imputed interest
(14,281)
Total
$
45,240</t>
        </is>
      </c>
    </row>
    <row r="13">
      <c r="A13" s="4" t="inlineStr">
        <is>
          <t>Impact of Recently Issued Accounting Pronouncements</t>
        </is>
      </c>
      <c r="B13" s="4" t="inlineStr">
        <is>
          <t>(j)
In June 2016, the Financial Accounting Standards Board (“FASB”) issued Accounting Standards Update (“ASU”) 2016-13, “ Financial Instruments - Credit Losses (Topic 326): Measurement of Credit Losses on Financial Instruments ” (“ASU 2016-13”). ASU 2016-13 is intended to provide financial statement users with more decision-useful information about the expected credit losses on financial instruments and other commitments and requires consideration of a broader range of reasonable and supportable information to inform credit loss estimates. In November 2019, the FASB issued ASU 2019-10, “ Financial Instruments—Credit Losses (Topic 326), Derivatives and Hedging (Topic 815), and Leases (Topic 842): Effective Dates. ” ASU 2019-10 defers the effective date of credit loss standard ASU 2016-13 by two years for smaller reporting companies and permits early adoption. ASU 2016-13 is effective for the Company beginning January 1, 2023. The Company is evaluating the impact of the adoption of ASU 2016-13 on its financial statements.
In December 2019, the FASB issued ASU 2019-12, “ Income Taxes (Topic 740): Simplifying the Accounting for Income Taxes ”, which is intended to simplify various aspects related to accounting for income taxes. ASU 2019-12 removes certain exceptions to the general principles in Topic 740 and also clarifies and amends existing guidance to improve consistent application. ASU 2019-12 is effective for fiscal years, and interim periods within those fiscal years, beginning after December 15, 2020. Early adoption is permitted. The Company adopted ASU 2019-12 on January 1, 2020, and adoption did not have a material impact on our consolidated financial statements and related disclosures.</t>
        </is>
      </c>
    </row>
    <row r="14">
      <c r="A14" s="4" t="inlineStr">
        <is>
          <t>Redeemable noncontrolling interest</t>
        </is>
      </c>
      <c r="B14" s="4" t="inlineStr">
        <is>
          <t>(k)
Redeemable noncontrolling interests are interests in subsidiaries that are redeemable outside of the Company’s control either for cash or other assets. These interests are classified as mezzanine equity and measured at the greater of estimated redemption value at the end of each reporting period or the historical cost basis of the noncontrolling interests adjusted for cumulative earnings allocations. The resulting increases or decreases in the estimated redemption amount are affected by corresponding charges against retained earnings, or in the absence of retained earnings, additional paid-in-capital.</t>
        </is>
      </c>
    </row>
    <row r="15">
      <c r="A15" s="4" t="inlineStr">
        <is>
          <t>Investments - Cost Method</t>
        </is>
      </c>
      <c r="B15" s="4" t="inlineStr">
        <is>
          <t>(l)
On April 10, 2015, the Company made a $5 million investment in MGM’s world-class casino property, MGM National Harbor, located in Prince George’s County, Maryland, which has a predominately African-American demographic profile. On November 30, 2016, the Company contributed an additional $35 million to complete its investment. This investment further diversified our platform in the entertainment industry while still focusing on our core demographic. We account for this investment on a cost basis. Our MGM National Harbor investment entitles us to an annual cash distribution based on net gaming revenue. The value of our MGM investment is included in other assets on the consolidated balance sheets and its distribution income in the amount of approximately $0.0 million and $1.5 million, for the three months ended March 31, 2021 and 2020, respectively, is recorded in other income on the consolidated statements of operations. The cost method investment is subject to a periodic impairment review in the normal course. The Company reviewed the investment and concluded that no impairment to the carrying value was required. As of December 31, 2020, the Company’s interest in the MGM National Harbor Casino secured the MGM National Harbor Loan (as defined in Note 4 – Long-Term Debt.) As of March 31, 2021, upon settlement of the 2028 Notes, the Company’s subsidiaries of Radio One Entertainment Holdings, LLC and Urban One Entertainment SPV, LLC became guarantors under the 2028 Notes along with the Company’s other subsidiaries.</t>
        </is>
      </c>
    </row>
    <row r="16">
      <c r="A16" s="4" t="inlineStr">
        <is>
          <t>Content Assets</t>
        </is>
      </c>
      <c r="B16" s="4" t="inlineStr">
        <is>
          <t>(m)
Our cable television segment has entered into contracts to acquire entertainment programming rights and programs from distributors and producers. The license periods granted in these contracts generally run from one year to ten years. Contract payments are made in installments over terms that are generally shorter than the contract period. Each contract is recorded as an asset and a liability at an amount equal to its gross contractual commitment when the license period begins and the program is available for its first airing. Acquired content is generally amortized on a straight-line basis over the term of the license which reflects the estimated usage. For certain content for which the pattern of usage is accelerated, amortization is based upon the actual usage. Amortization of content assets is recorded in the consolidated statement of operations as programming and technical expenses.
The Company also has programming for which the Company has engaged third parties to develop and produce, and it owns most or all rights (commissioned programming). In accordance with ASC 926, content amortization expense for each period is recognized based on the revenue forecast model, which approximates the proportion that estimated advertising and affiliate revenues for the current period represent in relation to the estimated remaining total lifetime revenues as of the beginning of the current period. Management regularly reviews, and revises when necessary, its total revenue estimates, which may result in a change in the rate of amortization and/or a write-down of the asset to fair value.
Commissioned programming is recorded at the lower of unamortized cost or estimated net realizable value. Estimated net realizable values are based on the estimated revenues associated with the program materials and related expenses. The Company did not record any additional amortization expense as a result of evaluating its contracts for recoverability for the three months ended March 31, 2021 and 2020. All produced and licensed content is classified as a long-term asset, except for the portion of the unamortized content balance that is expected to be amortized within one year which is classified as a current asset.
Tax incentives that state and local governments offer that are directly measured based on production activities are recorded as reductions in production costs.</t>
        </is>
      </c>
    </row>
    <row r="17">
      <c r="A17" s="4" t="inlineStr">
        <is>
          <t>Derivatives</t>
        </is>
      </c>
      <c r="B17" s="4" t="inlineStr">
        <is>
          <t xml:space="preserve">(n)
The Company recognizes all derivatives at fair value on the consolidated balance sheets as either an asset or liability. The accounting for changes in the fair value of a derivative, including certain derivative instruments embedded in other contracts, depends on the intended use of the derivative and the resulting designation.
The Company accounts for the Employment Agreement Award as a derivative instrument in accordance with ASC 815, “Derivatives and Hedging.” The Company estimated the fair value of the award at March 31, 2021, and December 31, 2020, to be approximately $26.2 million and $25.6 million, respectively, and accordingly adjusted its liability to this amount. The long-term portion is recorded in other long-term liabilities and the current portion is recorded in other current liabilities in the consolidated balance sheets. The expense associated with the Employment Agreement Award was recorded in the consolidated statements of operations as corporate selling, general and administrative expenses and was $597,000 and approximately $1.2 million for the three months ended March 31, 2021, and 2020, respectively.
The Company’s obligation to pay the Employment Agreement Award was triggered after the Company recovered the aggregate amount of its capital contribution in TV One and only upon actual receipt of distributions of cash or marketable securities or proceeds from a liquidity event with respect to the Company’s aggregate investment in TV One. The CEO was fully vested in the award upon execution of the employment agreement, and the award lapses if the CEO voluntarily leaves the Company, or is terminated for cause. In September 2014, the Compensation Committee of the Board of Directors of the Company approved terms for a new employment agreement with the CEO, including a renewal of the Employment Agreement Award upon similar terms as in the prior employment agreement. Prior to the quarter ended September 30, 2018, there were probability factors included in the calculation of the award related to the likelihood that the award will be realized. </t>
        </is>
      </c>
    </row>
    <row r="18">
      <c r="A18" s="4" t="inlineStr">
        <is>
          <t>Related Party Transactions</t>
        </is>
      </c>
      <c r="B18" s="4" t="inlineStr">
        <is>
          <t>(o)
Reach Media operates the Tom Joyner Foundation’s Fantastic Voyage ® (the “Fantastic Voyage ® ”), a fund-raising event, on behalf of the Tom Joyner Foundation, Inc. (the “Foundation”), a 501(c)(3) entity. The agreement under which the Fantastic Voyage ® operates provides that Reach Media provide all necessary operations of the cruise and that Reach Media will be reimbursed its expenditures and receive a fee plus a performance bonus. Distributions from operating revenues are in the following order until the funds are depleted: up to $250,000 to the Foundation, reimbursement of Reach’s expenditures, up to a $1.0 million fee to Reach, a performance bonus of up to 50% of remaining operating revenues to Reach Media, with the balance remaining to the Foundation. For 2021 and 2022, $250,000 to the Foundation is guaranteed. Reach Media’s earnings for the Fantastic Voyage ® in any given year may not exceed $1.75 million. The Foundation’s remittances to Reach Media under the agreements are limited to its Fantastic Voyage ® related cash collections. Reach Media bears the risk should the Fantastic Voyage ® sustain a loss and bears all credit risk associated with the related passenger cruise package sales. The agreement between Reach and the Foundation automatically renews annually unless termination is mutually agreed or unless a party’s financial requirements are not met, in which case the party not in breach of their obligations has the right, but not the obligation, to terminate unilaterally. Due to the pandemic, the 2020 cruise has been rescheduled to November 2021 and passengers have been given the option to have the majority of their payments refunded. As of March 31, 2021, the Foundation owed Reach Media approximately $77,000 under the agreements for the operation of the cruises and as of December 31, 2020, Reach Media owed the Foundation $244,000 due to passengers’ refunds pending.
Reach Media provides office facilities (including office space, telecommunications facilities, and office equipment) to the Foundation. Such services are provided to the Foundation on a pass-through basis at cost. Additionally, from time to time, the Foundation reimburses Reach Media for expenditures paid on its behalf at Reach Media-related events. Under these arrangements, as of each of March 31, 2021 and December 31, 2020, the Foundation owed $6,000 to Reach Media.
Due to the aforementioned rescheduling of the Fantastic Voyage resulting from impacts of the COVID pandemic, no cruise was operated in 2020.</t>
        </is>
      </c>
    </row>
    <row r="19">
      <c r="A19" s="4" t="inlineStr">
        <is>
          <t>Going Concern Assessment</t>
        </is>
      </c>
      <c r="B19" s="4" t="inlineStr">
        <is>
          <t>(p)
As part of its internal control framework, the Company routinely performs a going concern assessment. We have concluded that the Company has sufficient capacity to meet its financing obligations, that cash flows from operations are sufficient to meet the liquidity needs and/or has sufficient capacity to access asset-backed facility funds to finance working capital needs should the need ari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t>
        </is>
      </c>
      <c r="B1" s="2" t="inlineStr">
        <is>
          <t>3 Months Ended</t>
        </is>
      </c>
    </row>
    <row r="2">
      <c r="B2" s="2" t="inlineStr">
        <is>
          <t>Mar. 31, 2021</t>
        </is>
      </c>
      <c r="C2" s="2" t="inlineStr">
        <is>
          <t>Mar. 31, 2020</t>
        </is>
      </c>
    </row>
    <row r="3">
      <c r="A3" s="3" t="inlineStr">
        <is>
          <t>CONSOLIDATED STATEMENTS OF OPERATIONS</t>
        </is>
      </c>
    </row>
    <row r="4">
      <c r="A4" s="4" t="inlineStr">
        <is>
          <t>NET REVENUE</t>
        </is>
      </c>
      <c r="B4" s="6" t="n">
        <v>91440000</v>
      </c>
      <c r="C4" s="6" t="n">
        <v>94875000</v>
      </c>
    </row>
    <row r="5">
      <c r="A5" s="3" t="inlineStr">
        <is>
          <t>OPERATING EXPENSES:</t>
        </is>
      </c>
    </row>
    <row r="6">
      <c r="A6" s="4" t="inlineStr">
        <is>
          <t>Programming and technical, including stock-based compensation of $6 and $8, respectively</t>
        </is>
      </c>
      <c r="B6" s="5" t="n">
        <v>25096000</v>
      </c>
      <c r="C6" s="5" t="n">
        <v>27870000</v>
      </c>
    </row>
    <row r="7">
      <c r="A7" s="4" t="inlineStr">
        <is>
          <t>Selling, general and administrative, including stock-based compensation of $31 and $86, respectively</t>
        </is>
      </c>
      <c r="B7" s="5" t="n">
        <v>29987000</v>
      </c>
      <c r="C7" s="5" t="n">
        <v>29463000</v>
      </c>
    </row>
    <row r="8">
      <c r="A8" s="4" t="inlineStr">
        <is>
          <t>Corporate selling, general and administrative, including stock-based compensation of $216 and $299,respectively</t>
        </is>
      </c>
      <c r="B8" s="5" t="n">
        <v>10336000</v>
      </c>
      <c r="C8" s="5" t="n">
        <v>8631000</v>
      </c>
    </row>
    <row r="9">
      <c r="A9" s="4" t="inlineStr">
        <is>
          <t>Depreciation and amortization</t>
        </is>
      </c>
      <c r="B9" s="5" t="n">
        <v>2264000</v>
      </c>
      <c r="C9" s="5" t="n">
        <v>2548000</v>
      </c>
    </row>
    <row r="10">
      <c r="A10" s="4" t="inlineStr">
        <is>
          <t>Impairment of long-lived assets</t>
        </is>
      </c>
      <c r="B10" s="5" t="n">
        <v>0</v>
      </c>
      <c r="C10" s="5" t="n">
        <v>53650000</v>
      </c>
    </row>
    <row r="11">
      <c r="A11" s="4" t="inlineStr">
        <is>
          <t>Total operating expenses</t>
        </is>
      </c>
      <c r="B11" s="5" t="n">
        <v>67683000</v>
      </c>
      <c r="C11" s="5" t="n">
        <v>122162000</v>
      </c>
    </row>
    <row r="12">
      <c r="A12" s="4" t="inlineStr">
        <is>
          <t>Operating income (loss)</t>
        </is>
      </c>
      <c r="B12" s="5" t="n">
        <v>23757000</v>
      </c>
      <c r="C12" s="5" t="n">
        <v>-27287000</v>
      </c>
    </row>
    <row r="13">
      <c r="A13" s="4" t="inlineStr">
        <is>
          <t>INTEREST INCOME</t>
        </is>
      </c>
      <c r="B13" s="5" t="n">
        <v>4000</v>
      </c>
      <c r="C13" s="5" t="n">
        <v>8000</v>
      </c>
    </row>
    <row r="14">
      <c r="A14" s="4" t="inlineStr">
        <is>
          <t>INTEREST EXPENSE</t>
        </is>
      </c>
      <c r="B14" s="5" t="n">
        <v>18045000</v>
      </c>
      <c r="C14" s="5" t="n">
        <v>19138000</v>
      </c>
    </row>
    <row r="15">
      <c r="A15" s="4" t="inlineStr">
        <is>
          <t>LOSS ON RETIREMENT OF DEBT</t>
        </is>
      </c>
      <c r="B15" s="5" t="n">
        <v>6949000</v>
      </c>
      <c r="C15" s="5" t="n">
        <v>0</v>
      </c>
    </row>
    <row r="16">
      <c r="A16" s="4" t="inlineStr">
        <is>
          <t>OTHER INCOME, net</t>
        </is>
      </c>
      <c r="B16" s="5" t="n">
        <v>-1684000</v>
      </c>
      <c r="C16" s="5" t="n">
        <v>-1504000</v>
      </c>
    </row>
    <row r="17">
      <c r="A17" s="4" t="inlineStr">
        <is>
          <t>Income (loss) before benefit from income taxes and noncontrolling interests in income of subsidiaries</t>
        </is>
      </c>
      <c r="B17" s="5" t="n">
        <v>451000</v>
      </c>
      <c r="C17" s="5" t="n">
        <v>-44913000</v>
      </c>
    </row>
    <row r="18">
      <c r="A18" s="4" t="inlineStr">
        <is>
          <t>BENEFIT FROM INCOME TAXES</t>
        </is>
      </c>
      <c r="B18" s="5" t="n">
        <v>-10000</v>
      </c>
      <c r="C18" s="5" t="n">
        <v>-21855000</v>
      </c>
    </row>
    <row r="19">
      <c r="A19" s="4" t="inlineStr">
        <is>
          <t>CONSOLIDATED NET INCOME (LOSS)</t>
        </is>
      </c>
      <c r="B19" s="5" t="n">
        <v>461000</v>
      </c>
      <c r="C19" s="5" t="n">
        <v>-23058000</v>
      </c>
    </row>
    <row r="20">
      <c r="A20" s="4" t="inlineStr">
        <is>
          <t>NET INCOME ATTRIBUTABLE TO NONCONTROLLING INTERESTS</t>
        </is>
      </c>
      <c r="B20" s="5" t="n">
        <v>454000</v>
      </c>
      <c r="C20" s="5" t="n">
        <v>129000</v>
      </c>
    </row>
    <row r="21">
      <c r="A21" s="4" t="inlineStr">
        <is>
          <t>CONSOLIDATED NET INCOME (LOSS) ATTRIBUTABLE TO COMMON STOCKHOLDERS</t>
        </is>
      </c>
      <c r="B21" s="6" t="n">
        <v>7000</v>
      </c>
      <c r="C21" s="6" t="n">
        <v>-23187000</v>
      </c>
    </row>
    <row r="22">
      <c r="A22" s="3" t="inlineStr">
        <is>
          <t>BASIC NET INCOME (LOSS) ATTRIBUTABLE TO COMMON STOCKHOLDERS</t>
        </is>
      </c>
    </row>
    <row r="23">
      <c r="A23" s="4" t="inlineStr">
        <is>
          <t>Net loss attributable to common stockholders</t>
        </is>
      </c>
      <c r="B23" s="6" t="n">
        <v>0</v>
      </c>
      <c r="C23" s="7" t="n">
        <v>-0.51</v>
      </c>
    </row>
    <row r="24">
      <c r="A24" s="3" t="inlineStr">
        <is>
          <t>DILUTED NET INCOME (LOSS) ATTRIBUTABLE TO COMMON STOCKHOLDERS</t>
        </is>
      </c>
    </row>
    <row r="25">
      <c r="A25" s="4" t="inlineStr">
        <is>
          <t>Net loss attributable to common stockholders</t>
        </is>
      </c>
      <c r="B25" s="6" t="n">
        <v>0</v>
      </c>
      <c r="C25" s="7" t="n">
        <v>-0.51</v>
      </c>
    </row>
    <row r="26">
      <c r="A26" s="3" t="inlineStr">
        <is>
          <t>WEIGHTED AVERAGE SHARES OUTSTANDING:</t>
        </is>
      </c>
    </row>
    <row r="27">
      <c r="A27" s="4" t="inlineStr">
        <is>
          <t>Basic</t>
        </is>
      </c>
      <c r="B27" s="5" t="n">
        <v>48463289</v>
      </c>
      <c r="C27" s="5" t="n">
        <v>45228164</v>
      </c>
    </row>
    <row r="28">
      <c r="A28" s="4" t="inlineStr">
        <is>
          <t>Diluted</t>
        </is>
      </c>
      <c r="B28" s="5" t="n">
        <v>49053650</v>
      </c>
      <c r="C28" s="5" t="n">
        <v>45228164</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Tables)</t>
        </is>
      </c>
      <c r="B1" s="2" t="inlineStr">
        <is>
          <t>3 Months Ended</t>
        </is>
      </c>
    </row>
    <row r="2">
      <c r="B2" s="2" t="inlineStr">
        <is>
          <t>Mar. 31, 2021</t>
        </is>
      </c>
    </row>
    <row r="3">
      <c r="A3" s="3" t="inlineStr">
        <is>
          <t>ORGANIZATION AND SUMMARY OF SIGNIFICANT ACCOUNTING POLICIES</t>
        </is>
      </c>
    </row>
    <row r="4">
      <c r="A4" s="4" t="inlineStr">
        <is>
          <t>Schedule of net revenue (and sources)</t>
        </is>
      </c>
      <c r="B4" s="4" t="inlineStr">
        <is>
          <t>Three Months Ended
March 31,
2021
2020
(Unaudited)
(In thousands)
Net Revenue:
Radio Advertising
$
33,340
$
38,417
Political Advertising
780
2,404
Digital Advertising
10,353
6,289
Cable Television Advertising
20,702
21,033
Cable Television Affiliate Fees
25,486
26,207
Event Revenues &amp; Other
779
525
Net Revenue (as reported)
$
91,440
$
94,875</t>
        </is>
      </c>
    </row>
    <row r="5">
      <c r="A5" s="4" t="inlineStr">
        <is>
          <t>Schedule of contract assets (unbilled receivables) and contract liabilities (customer advances and unearned income and unearned event income)</t>
        </is>
      </c>
      <c r="B5" s="4" t="inlineStr">
        <is>
          <t>March 31, 2021
December 31, 2020
March 31, 2020
(Unaudited)
(Unaudited)
(In thousands)
Contract assets:
Unbilled receivables
$
4,557
$
5,798
$
5,799
Contract liabilities:
Customer advances and unearned income
$
5,979
$
4,955
$
2,667
Unearned event income
5,735
5,921
11,194</t>
        </is>
      </c>
    </row>
    <row r="6">
      <c r="A6" s="4" t="inlineStr">
        <is>
          <t>Schedule of calculation of basic and diluted earnings per share from continuing operations</t>
        </is>
      </c>
      <c r="B6" s="4" t="inlineStr">
        <is>
          <t>The following table sets forth the calculation of basic and diluted earnings per share from continuing operations (in thousands, except share and per share data):
Three Months Ended March 31,
2021
2020
(Unaudited)
(In thousands)
Numerator:
Net income (loss) attributable to common stockholders
$
7
$
(23,187)
Denominator:
Denominator for basic net income (loss) per share - weighted-average outstanding shares
48,463,289
45,228,164
Effect of dilutive securities:
Stock options and restricted stock
590,361
—
Denominator for diluted net income (loss) per share - weighted-average outstanding shares
49,053,650
45,228,164
Net income (loss) attributable to common stockholders per share – basic and diluted
$
$
(0.51)</t>
        </is>
      </c>
    </row>
    <row r="7">
      <c r="A7" s="4" t="inlineStr">
        <is>
          <t>Schedule of earning per share by potential common shares</t>
        </is>
      </c>
      <c r="B7" s="4" t="inlineStr">
        <is>
          <t>All stock options and restricted stock awards were excluded from the diluted calculation for the three months ended March 31, 2020, as their inclusion would have been anti-dilutive. The following table summarizes the potential common shares excluded from the diluted calculation.
Three Months Ended March 31,
2020
(Unaudited)
(In thousands)
Stock options
4,173
Restricted stock awards
379</t>
        </is>
      </c>
    </row>
    <row r="8">
      <c r="A8" s="4" t="inlineStr">
        <is>
          <t>Schedule of fair values of our financial assets and liabilities measured at fair value on a recurring basis</t>
        </is>
      </c>
      <c r="B8" s="4" t="inlineStr">
        <is>
          <t>Total
Level 1
Level 2
Level 3
(Unaudited)
(In thousands)
As of March 31, 2021
Liabilities subject to fair value measurement:
Contingent consideration (a)
$
455
—
—
$
455
Employment agreement award (b)
26,200
—
—
26,200
Total
$
26,655
$
—
$
—
$
26,655
Mezzanine equity subject to fair value measurement:
Redeemable noncontrolling interests (c)
$
12,735
$
—
$
—
$
12,735
As of December 31, 2020
Liabilities subject to fair value measurement:
Contingent consideration (a)
$
780
—
—
$
780
Employment agreement award (b)
25,603
—
—
25,603
Total
$
26,383
$
—
$
—
$
26,383
Mezzanine equity subject to fair value measurement:
Redeemable noncontrolling interests (c)
$
12,701
$
—
$
—
$
12,701
(a)
This balance is measured based on the income approach to valuation in the form of a Monte Carlo simulation. The Monte Carlo simulation method is suited to instances such as this where there is non-diversifiable risk. It is also well-suited to multi-year, path dependent scenarios. Significant inputs to the Monte Carlo method include forecasted net revenues, discount rate and expected volatility. A third-party valuation firm assisted the Company in estimating the contingent consideration.
(b)
Each quarter, pursuant to an employment agreement (the “Employment Agreement”) executed in April 2008, the Chief Executive Officer (“CEO”) is eligible to receive an award (the “Employment Agreement Award”) amount equal to approximately 4% of any proceeds from distributions or other liquidity events in excess of the return of the Company’s aggregate investment in TV One. The Company reviews the factors underlying this award at the end of each quarter including the valuation of TV One (based on the estimated enterprise fair value of TV One as determined by a discounted cash flow analysis). The Company’s obligation to pay the award was triggered after the Company recovered the aggregate amount of capital contributions in TV One, and payment is required only upon actual receipt of distributions of cash or marketable securities or proceeds from a liquidity event with respect to such invested amount. The long-term portion of the award is recorded in other long-term liabilities and the current portion is recorded in other current liabilities in the consolidated balance sheets. The CEO was fully vested in the award upon execution of the Employment Agreement, and the award lapses if the CEO voluntarily leaves the Company or is terminated for cause. A third-party valuation firm assisted the Company in estimating TV One’s fair value using a discounted cash flow analysis. Significant inputs to the discounted cash flow analysis include forecasted operating results, discount rate and a terminal value. In September 2014, the Compensation Committee of the Board of Directors of the Company approved terms for a new employment agreement with the CEO, including a renewal of the Employment Agreement Award upon similar terms as in the prior Employment Agreement.
(c)
The redeemable noncontrolling interest in Reach Media is measured at fair value using a discounted cash flow methodology. A third-party valuation firm assisted the Company in estimating the fair value. Significant inputs to the discounted cash flow analysis include forecasted operating results, discount rate and a terminal value.</t>
        </is>
      </c>
    </row>
    <row r="9">
      <c r="A9" s="4" t="inlineStr">
        <is>
          <t>Schedule of changes in Level 3 liabilities measured at fair value on a recurring basis</t>
        </is>
      </c>
      <c r="B9" s="4" t="inlineStr">
        <is>
          <t>Employment
Redeemable
Contingent
Agreement
Noncontrolling
Consideration
Award
Interests
(In thousands)
Balance at December 31, 2020
$
780
$
25,603
$
12,701
Net income attributable to noncontrolling interests
—
—
454
Distribution
(365)
—
—
Change in fair value
40
597
(420)
Balance at March 31, 2021
$
455
$
26,200
$
12,735
The amount of total (losses)/income for the period included in earnings attributable to the change in unrealized losses/income relating to assets and liabilities still held at the reporting date
$
(40)
$
(597)
$
—</t>
        </is>
      </c>
    </row>
    <row r="10">
      <c r="A10" s="4" t="inlineStr">
        <is>
          <t>Schedule of significant unobservable input value</t>
        </is>
      </c>
      <c r="B10" s="4" t="inlineStr">
        <is>
          <t>As of
As of
December 31,
Significant
March 31, 2021
2020
Unobservable
Significant Unobservable
Level 3 liabilities
Valuation Technique
Inputs
Input Value
Contingent consideration
Monte Carlo Simulation
Expected volatility
13.4
%
29.5
%
Contingent consideration
Monte Carlo Simulation
Discount Rate
16.5
%
16.5
%
Employment agreement award
Discounted Cash Flow
Discount Rate
10.5
%
10.5
%
Employment agreement award
Discounted Cash Flow
Long-term Growth Rate
1.0
%
1.0
%
Redeemable noncontrolling interest
Discounted Cash Flow
Discount Rate
11.5
%
11.0
%
Redeemable noncontrolling interest
Discounted Cash Flow
Long-term Growth Rate
1.0
%
1.0
%</t>
        </is>
      </c>
    </row>
    <row r="11">
      <c r="A11" s="4" t="inlineStr">
        <is>
          <t>Schedule of the components of lease expense and the weighted average remaining lease term and the weighted average discount rate</t>
        </is>
      </c>
      <c r="B11" s="4" t="inlineStr">
        <is>
          <t>The following table sets forth the components of lease expense and the weighted average remaining lease term and the weighted average discount rate for the Company’s leases:
Three Months Ended March 31,
2021
2020
(Unaudited)
(Dollars In thousands)
Operating Lease Cost (Cost resulting from lease payments)
$
3,274
$
3,151
Variable Lease Cost (Cost excluded from lease payments)
34
40
Total Lease Cost
$
3,308
$
3,191
Operating Lease - Operating Cash Flows (Fixed Payments)
$
3,366
$
3,406
Operating Lease - Operating Cash Flows (Liability Reduction)
$
2,193
$
2,134
Weighted Average Lease Term - Operating Leases
5.16
years
years
Weighted Average Discount Rate - Operating Leases
%
%</t>
        </is>
      </c>
    </row>
    <row r="12">
      <c r="A12" s="4" t="inlineStr">
        <is>
          <t>Schedule of maturities of lease liabilities</t>
        </is>
      </c>
      <c r="B12" s="4" t="inlineStr">
        <is>
          <t>For the Year Ended December 31,
(Dollars in thousands)
For the remaining nine months ending December 31, 2021
$
9,969
2022
12,821
2023
11,205
2024
10,052
2025
5,373
Thereafter
10,101
Total future lease payments
59,521
Imputed interest
(14,281)
Total
$
45,24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QUISITIONS AND DISPOSITIONS (Tables)</t>
        </is>
      </c>
      <c r="B1" s="2" t="inlineStr">
        <is>
          <t>3 Months Ended</t>
        </is>
      </c>
    </row>
    <row r="2">
      <c r="B2" s="2" t="inlineStr">
        <is>
          <t>Mar. 31, 2021</t>
        </is>
      </c>
    </row>
    <row r="3">
      <c r="A3" s="3" t="inlineStr">
        <is>
          <t>ACQUISITIONS AND DISPOSITIONS</t>
        </is>
      </c>
    </row>
    <row r="4">
      <c r="A4" s="4" t="inlineStr">
        <is>
          <t>Schedule of major categories of assets held for sale</t>
        </is>
      </c>
      <c r="B4" s="4" t="inlineStr">
        <is>
          <t>As of March 31,
As of December 31,
2021
2020
(Unaudited)
(In thousands)
Property and equipment, net
$
2,112
$
2,144
Goodwill
470
470
Radio broadcasting licenses
30,606
30,606
Right of use assets
851
1,071
Lease liabilities
(1,107)
(1,630)
Assets held for sale, net
$
32,932
$
32,66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GOODWILL AND RADIO BROADCASTING LICENSES (Tables)</t>
        </is>
      </c>
      <c r="B1" s="2" t="inlineStr">
        <is>
          <t>3 Months Ended</t>
        </is>
      </c>
    </row>
    <row r="2">
      <c r="B2" s="2" t="inlineStr">
        <is>
          <t>Mar. 31, 2021</t>
        </is>
      </c>
    </row>
    <row r="3">
      <c r="A3" s="3" t="inlineStr">
        <is>
          <t>GOODWILL AND RADIO BROADCASTING LICENSES</t>
        </is>
      </c>
    </row>
    <row r="4">
      <c r="A4" s="4" t="inlineStr">
        <is>
          <t>Schedule of radio broadcasting licenses impairment</t>
        </is>
      </c>
      <c r="B4" s="4" t="inlineStr">
        <is>
          <t>Radio Broadcasting
March 31,
Licenses
2020 (a)
Pre-tax impairment charge (in millions)
$
Discount Rate
%
Year 1 Market Revenue Growth Rate Range
%
Long-term Market Revenue Growth Rate Range (Years 6 – 10)
0.7% – 1.1
%
Mature Market Share Range
6.9% – 25.0
%
Operating Profit Margin Range
27.6% –39.7
%
(a)
Reflects changes only to the key assumptions used in the interim testing for certain units of accounting.</t>
        </is>
      </c>
    </row>
    <row r="5">
      <c r="A5" s="4" t="inlineStr">
        <is>
          <t>Schedule of goodwill impairment test radio market unit</t>
        </is>
      </c>
      <c r="B5" s="4" t="inlineStr">
        <is>
          <t>Goodwill (Radio Market
March 31,
Reporting Units)
2020 (a)
Pre-tax impairment charge (in millions)
$
Discount Rate
%
Year 1 Market Revenue Growth Rate Range
(14.5)% – (12.9)
%
Long-term Market Revenue Growth Rate Range (Years 6 – 10)
0.9% – 1.1
%
Mature Market Share Range
11.1% – 13.0
%
Operating Profit Margin Range
29.4% – 39.0
%
(a)
Reflects the key assumptions for testing only those radio markets with remaining goodwill.</t>
        </is>
      </c>
    </row>
    <row r="6">
      <c r="A6" s="4" t="inlineStr">
        <is>
          <t>Schedule of changes in carrying amount of goodwill</t>
        </is>
      </c>
      <c r="B6" s="4" t="inlineStr">
        <is>
          <t>The table below presents the changes in the Company’s goodwill carrying values for its four reportable segments.
Radio
Reach
Cable
Broadcasting
Media
Digital
Television
Segment
Segment
Segment
Segment
Total
(In thousands)
Gross goodwill
$
155,000
$
30,468
$
27,567
$
165,044
$
378,079
Additions
—
—
—
—
—
Impairments
—
—
—
—
—
Accumulated impairment losses
(117,748)
(16,114)
(20,345)
—
(154,207)
Assets held for sale
(470)
—
—
—
(470)
Net goodwill at March 31, 2021
$
36,782
$
14,354
$
7,222
$
165,044
$
223,40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LONG-TERM DEBT (Tables)</t>
        </is>
      </c>
      <c r="B1" s="2" t="inlineStr">
        <is>
          <t>3 Months Ended</t>
        </is>
      </c>
    </row>
    <row r="2">
      <c r="B2" s="2" t="inlineStr">
        <is>
          <t>Mar. 31, 2021</t>
        </is>
      </c>
    </row>
    <row r="3">
      <c r="A3" s="3" t="inlineStr">
        <is>
          <t>LONG-TERM DEBT</t>
        </is>
      </c>
    </row>
    <row r="4">
      <c r="A4" s="4" t="inlineStr">
        <is>
          <t>Schedule of long-term debt</t>
        </is>
      </c>
      <c r="B4" s="4" t="inlineStr">
        <is>
          <t>Long-term debt consists of the following:
March 31, 2021
December 31, 2020
(Unaudited)
(In thousands)
7.375% Senior Secured Notes due February 2028
$
825,000
$
—
2018 Credit Facility
—
129,935
MGM National Harbor Loan
—
57,889
2017 Credit Facility
—
317,332
8.75% Senior Secured Notes due December 2022
—
347,016
7.375% Senior Secured Notes due April 2022
—
2,984
Total debt
825,000
855,156
Less: current portion of long-term debt
—
23,362
Less: original issue discount and issuance costs
15,143
12,870
Long-term debt, net
$
809,857
$
818,924</t>
        </is>
      </c>
    </row>
    <row r="5">
      <c r="A5" s="4" t="inlineStr">
        <is>
          <t>Schedule of future scheduled minimum principal payments</t>
        </is>
      </c>
      <c r="B5" s="4" t="inlineStr">
        <is>
          <t>Future scheduled minimum principal payments of debt as of March 31, 2021, are as follows:
7.375% Senior Secured Notes due
February 2028
(In thousands)
April - December 2021
$
—
2022
—
2023
—
2024
—
2025
—
2026 and thereafter
825,000
Total Debt
$
825,0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3 Months Ended</t>
        </is>
      </c>
    </row>
    <row r="2">
      <c r="B2" s="2" t="inlineStr">
        <is>
          <t>Mar. 31, 2021</t>
        </is>
      </c>
    </row>
    <row r="3">
      <c r="A3" s="3" t="inlineStr">
        <is>
          <t>STOCKHOLDERS' EQUITY</t>
        </is>
      </c>
    </row>
    <row r="4">
      <c r="A4" s="4" t="inlineStr">
        <is>
          <t>Schedule of transaction and other information relating to stock options</t>
        </is>
      </c>
      <c r="B4" s="4" t="inlineStr">
        <is>
          <t>Weighted-Average
Remaining
Aggregate
Number of
Weighted-Average
Contractual Term (In
Intrinsic
Options
Exercise Price
Years)
Value
Outstanding at December 31, 2020
4,019,000
$
2.11
$
41,000
Grants
20,000
$
1.25
Exercised
—
$
—
Forfeited/cancelled/expired/settled
46,000
$
1.09
Balance as of March 31, 2021
3,993,000
$
2.12
$
198,000
Vested and expected to vest at March 31, 2021
3,989,000
$
2.12
$
196,000
Unvested at March 31, 2021
71,000
$
1.13
$
44,000
Exercisable at March 31, 2021
3,922,000
$
2.14
$
155,000</t>
        </is>
      </c>
    </row>
    <row r="5">
      <c r="A5" s="4" t="inlineStr">
        <is>
          <t>Schedule of transaction and other information relating to restricted stock grants</t>
        </is>
      </c>
      <c r="B5" s="4" t="inlineStr">
        <is>
          <t>Average
Fair Value
at Grant
Shares
Date
Unvested at December 31, 2020
1,724,000
$
0.83
Grants
20,000
$
1.25
Vested
(1,623,000)
$
0.72
Forfeited/cancelled/expired
—
$
—
Unvested at March 31, 2021
121,000
$
2.3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3 Months Ended</t>
        </is>
      </c>
    </row>
    <row r="2">
      <c r="B2" s="2" t="inlineStr">
        <is>
          <t>Mar. 31, 2021</t>
        </is>
      </c>
    </row>
    <row r="3">
      <c r="A3" s="3" t="inlineStr">
        <is>
          <t>SEGMENT INFORMATION</t>
        </is>
      </c>
    </row>
    <row r="4">
      <c r="A4" s="4" t="inlineStr">
        <is>
          <t>Schedule of segment reporting information</t>
        </is>
      </c>
      <c r="B4" s="4" t="inlineStr">
        <is>
          <t>Three Months Ended
March 31,
2021
2020
(Unaudited)
(In thousands)
Net Revenue:
Radio Broadcasting
$
27,788
$
34,916
Reach Media
7,816
6,689
Digital
10,355
6,289
Cable Television
46,241
47,497
Corporate/Eliminations*
(760)
(516)
Consolidated
$
91,440
$
94,875
Operating Expenses (including stock-based compensation and excluding depreciation and amortization and impairment of long-lived assets):
Radio Broadcasting
$
23,329
$
26,391
Reach Media
5,174
5,895
Digital
8,053
7,195
Cable Television
21,521
20,400
Corporate/Eliminations
7,342
6,083
Consolidated
$
65,419
$
65,964
Depreciation and Amortization:
Radio Broadcasting
$
729
$
741
Reach Media
58
59
Digital
324
488
Cable Television
929
943
Corporate/Eliminations
224
317
Consolidated
$
2,264
$
2,548
Impairment of Long-Lived Assets:
Radio Broadcasting
$
—
$
53,650
Reach Media
—
—
Digital
—
—
Cable Television
—
—
Corporate/Eliminations
—
—
Consolidated
$
—
$
53,650
Operating income (loss):
Radio Broadcasting
$
3,730
$
(45,866)
Reach Media
2,584
735
Digital
1,978
(1,394)
Cable Television
23,791
26,154
Corporate/Eliminations
(8,326)
(6,916)
Consolidated
$
23,757
$
(27,287)
* Intercompany revenue included in net revenue above is as follows:
Radio Broadcasting
$
(760)
$
(516)
Capital expenditures by segment are as follows:
Radio Broadcasting
$
261
$
963
Reach Media
1
57
Digital
326
197
Cable Television
38
41
Corporate/Eliminations
178
172
Consolidated
$
804
$
1,430
March 31, 2021
December 31, 2020
(Unaudited)
(In thousands)
Total Assets:
Radio Broadcasting
$
621,405
$
630,174
Reach Media
39,159
38,235
Digital
23,185
23,168
Cable Television
380,896
374,046
Corporate/Eliminations
104,106
129,864
Consolidated
$
1,168,751
$
1,195,48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SUMMARY OF SIGNIFICANT ACCOUNTING POLICIES - Disaggregation of Revenue (Details) - USD ($) $ in Thousands</t>
        </is>
      </c>
      <c r="B1" s="2" t="inlineStr">
        <is>
          <t>3 Months Ended</t>
        </is>
      </c>
    </row>
    <row r="2">
      <c r="B2" s="2" t="inlineStr">
        <is>
          <t>Mar. 31, 2021</t>
        </is>
      </c>
      <c r="C2" s="2" t="inlineStr">
        <is>
          <t>Mar. 31, 2020</t>
        </is>
      </c>
    </row>
    <row r="3">
      <c r="A3" s="4" t="inlineStr">
        <is>
          <t>Net Revenue</t>
        </is>
      </c>
      <c r="B3" s="6" t="n">
        <v>91440</v>
      </c>
      <c r="C3" s="6" t="n">
        <v>94875</v>
      </c>
    </row>
    <row r="4">
      <c r="A4" s="4" t="inlineStr">
        <is>
          <t>Radio Advertising [Member]</t>
        </is>
      </c>
    </row>
    <row r="5">
      <c r="A5" s="4" t="inlineStr">
        <is>
          <t>Net Revenue</t>
        </is>
      </c>
      <c r="B5" s="5" t="n">
        <v>33340</v>
      </c>
      <c r="C5" s="5" t="n">
        <v>38417</v>
      </c>
    </row>
    <row r="6">
      <c r="A6" s="4" t="inlineStr">
        <is>
          <t>Political Advertising [Member]</t>
        </is>
      </c>
    </row>
    <row r="7">
      <c r="A7" s="4" t="inlineStr">
        <is>
          <t>Net Revenue</t>
        </is>
      </c>
      <c r="B7" s="5" t="n">
        <v>780</v>
      </c>
      <c r="C7" s="5" t="n">
        <v>2404</v>
      </c>
    </row>
    <row r="8">
      <c r="A8" s="4" t="inlineStr">
        <is>
          <t>Digital Advertising [Member]</t>
        </is>
      </c>
    </row>
    <row r="9">
      <c r="A9" s="4" t="inlineStr">
        <is>
          <t>Net Revenue</t>
        </is>
      </c>
      <c r="B9" s="5" t="n">
        <v>10353</v>
      </c>
      <c r="C9" s="5" t="n">
        <v>6289</v>
      </c>
    </row>
    <row r="10">
      <c r="A10" s="4" t="inlineStr">
        <is>
          <t>Cable Television Advertising [Member]</t>
        </is>
      </c>
    </row>
    <row r="11">
      <c r="A11" s="4" t="inlineStr">
        <is>
          <t>Net Revenue</t>
        </is>
      </c>
      <c r="B11" s="5" t="n">
        <v>20702</v>
      </c>
      <c r="C11" s="5" t="n">
        <v>21033</v>
      </c>
    </row>
    <row r="12">
      <c r="A12" s="4" t="inlineStr">
        <is>
          <t>Cable Television Affiliate Fees [Member]</t>
        </is>
      </c>
    </row>
    <row r="13">
      <c r="A13" s="4" t="inlineStr">
        <is>
          <t>Net Revenue</t>
        </is>
      </c>
      <c r="B13" s="5" t="n">
        <v>25486</v>
      </c>
      <c r="C13" s="5" t="n">
        <v>26207</v>
      </c>
    </row>
    <row r="14">
      <c r="A14" s="4" t="inlineStr">
        <is>
          <t>Event Revenues &amp; Other [Member]</t>
        </is>
      </c>
    </row>
    <row r="15">
      <c r="A15" s="4" t="inlineStr">
        <is>
          <t>Net Revenue</t>
        </is>
      </c>
      <c r="B15" s="6" t="n">
        <v>779</v>
      </c>
      <c r="C15" s="6" t="n">
        <v>525</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ORGANIZATION AND SUMMARY OF SIGNIFICANT ACCOUNTING POLICIES - Contract assets and liabilities (Details) - USD ($) $ in Thousands</t>
        </is>
      </c>
      <c r="B1" s="2" t="inlineStr">
        <is>
          <t>3 Months Ended</t>
        </is>
      </c>
      <c r="D1" s="2" t="inlineStr">
        <is>
          <t>12 Months Ended</t>
        </is>
      </c>
    </row>
    <row r="2">
      <c r="B2" s="2" t="inlineStr">
        <is>
          <t>Mar. 31, 2021</t>
        </is>
      </c>
      <c r="C2" s="2" t="inlineStr">
        <is>
          <t>Mar. 31, 2020</t>
        </is>
      </c>
      <c r="D2" s="2" t="inlineStr">
        <is>
          <t>Dec. 31, 2020</t>
        </is>
      </c>
    </row>
    <row r="3">
      <c r="A3" s="3" t="inlineStr">
        <is>
          <t>Contract assets:</t>
        </is>
      </c>
    </row>
    <row r="4">
      <c r="A4" s="4" t="inlineStr">
        <is>
          <t>Unbilled receivables</t>
        </is>
      </c>
      <c r="B4" s="6" t="n">
        <v>4557</v>
      </c>
      <c r="C4" s="6" t="n">
        <v>5799</v>
      </c>
      <c r="D4" s="6" t="n">
        <v>5798</v>
      </c>
    </row>
    <row r="5">
      <c r="A5" s="3" t="inlineStr">
        <is>
          <t>Contract liabilities:</t>
        </is>
      </c>
    </row>
    <row r="6">
      <c r="A6" s="4" t="inlineStr">
        <is>
          <t>Customer advances and unearned income</t>
        </is>
      </c>
      <c r="B6" s="5" t="n">
        <v>5979</v>
      </c>
      <c r="C6" s="5" t="n">
        <v>2667</v>
      </c>
      <c r="D6" s="5" t="n">
        <v>4955</v>
      </c>
    </row>
    <row r="7">
      <c r="A7" s="4" t="inlineStr">
        <is>
          <t>Unearned event income</t>
        </is>
      </c>
      <c r="B7" s="6" t="n">
        <v>5735</v>
      </c>
      <c r="C7" s="6" t="n">
        <v>11194</v>
      </c>
      <c r="D7" s="6" t="n">
        <v>5921</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SUMMARY OF SIGNIFICANT ACCOUNTING POLICIES - Earnings Per Share (Details) - USD ($) $ / shares in Units, $ in Thousands</t>
        </is>
      </c>
      <c r="B1" s="2" t="inlineStr">
        <is>
          <t>3 Months Ended</t>
        </is>
      </c>
    </row>
    <row r="2">
      <c r="B2" s="2" t="inlineStr">
        <is>
          <t>Mar. 31, 2021</t>
        </is>
      </c>
      <c r="C2" s="2" t="inlineStr">
        <is>
          <t>Mar. 31, 2020</t>
        </is>
      </c>
    </row>
    <row r="3">
      <c r="A3" s="3" t="inlineStr">
        <is>
          <t>Earnings Per Share</t>
        </is>
      </c>
    </row>
    <row r="4">
      <c r="A4" s="4" t="inlineStr">
        <is>
          <t>Net income (loss) attributable to common stockholders</t>
        </is>
      </c>
      <c r="B4" s="6" t="n">
        <v>7</v>
      </c>
      <c r="C4" s="6" t="n">
        <v>-23187</v>
      </c>
    </row>
    <row r="5">
      <c r="A5" s="3" t="inlineStr">
        <is>
          <t>Denominator:</t>
        </is>
      </c>
    </row>
    <row r="6">
      <c r="A6" s="4" t="inlineStr">
        <is>
          <t>Weighted average shares outstanding - basic</t>
        </is>
      </c>
      <c r="B6" s="5" t="n">
        <v>48463289</v>
      </c>
      <c r="C6" s="5" t="n">
        <v>45228164</v>
      </c>
    </row>
    <row r="7">
      <c r="A7" s="3" t="inlineStr">
        <is>
          <t>Effect of dilutive securities:</t>
        </is>
      </c>
    </row>
    <row r="8">
      <c r="A8" s="4" t="inlineStr">
        <is>
          <t>Stock options and restricted stock</t>
        </is>
      </c>
      <c r="B8" s="5" t="n">
        <v>590361</v>
      </c>
      <c r="C8" s="5" t="n">
        <v>0</v>
      </c>
    </row>
    <row r="9">
      <c r="A9" s="4" t="inlineStr">
        <is>
          <t>Weighted average shares outstanding -diluted</t>
        </is>
      </c>
      <c r="B9" s="5" t="n">
        <v>49053650</v>
      </c>
      <c r="C9" s="5" t="n">
        <v>45228164</v>
      </c>
    </row>
    <row r="10">
      <c r="A10" s="4" t="inlineStr">
        <is>
          <t>Net loss attributable to common stockholders per share - basic and diluted</t>
        </is>
      </c>
      <c r="B10" s="6" t="n">
        <v>0</v>
      </c>
      <c r="C10" s="7" t="n">
        <v>-0.51</v>
      </c>
    </row>
    <row r="11">
      <c r="A11" s="4" t="inlineStr">
        <is>
          <t>Consolidated net (loss) income per share attributable to common stockholders - diluted</t>
        </is>
      </c>
      <c r="B11" s="6" t="n">
        <v>0</v>
      </c>
      <c r="C11" s="7" t="n">
        <v>-0.51</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0" customWidth="1" min="2" max="2"/>
  </cols>
  <sheetData>
    <row r="1">
      <c r="A1" s="1" t="inlineStr">
        <is>
          <t>ORGANIZATION AND SUMMARY OF SIGNIFICANT ACCOUNTING POLICIES - Restricted stock awards (Details) shares in Thousands</t>
        </is>
      </c>
      <c r="B1" s="2" t="inlineStr">
        <is>
          <t>3 Months Ended</t>
        </is>
      </c>
    </row>
    <row r="2">
      <c r="B2" s="2" t="inlineStr">
        <is>
          <t>Mar. 31, 2020shares</t>
        </is>
      </c>
    </row>
    <row r="3">
      <c r="A3" s="4" t="inlineStr">
        <is>
          <t>Stock options</t>
        </is>
      </c>
    </row>
    <row r="4">
      <c r="A4" s="3" t="inlineStr">
        <is>
          <t>Antidilutive Securities Excluded from Computation of Earnings Per Share [Line Items]</t>
        </is>
      </c>
    </row>
    <row r="5">
      <c r="A5" s="4" t="inlineStr">
        <is>
          <t>Antidilutive Securities Excluded from Computation of Earnings Per Share, Amount</t>
        </is>
      </c>
      <c r="B5" s="5" t="n">
        <v>4173</v>
      </c>
    </row>
    <row r="6">
      <c r="A6" s="4" t="inlineStr">
        <is>
          <t>Restricted stock awards [Member]</t>
        </is>
      </c>
    </row>
    <row r="7">
      <c r="A7" s="3" t="inlineStr">
        <is>
          <t>Antidilutive Securities Excluded from Computation of Earnings Per Share [Line Items]</t>
        </is>
      </c>
    </row>
    <row r="8">
      <c r="A8" s="4" t="inlineStr">
        <is>
          <t>Antidilutive Securities Excluded from Computation of Earnings Per Share, Amount</t>
        </is>
      </c>
      <c r="B8" s="5" t="n">
        <v>379</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SOLIDATED STATEMENTS OF OPERATIONS (Parenthetical) - USD ($) $ in Thousands</t>
        </is>
      </c>
      <c r="B1" s="2" t="inlineStr">
        <is>
          <t>3 Months Ended</t>
        </is>
      </c>
    </row>
    <row r="2">
      <c r="B2" s="2" t="inlineStr">
        <is>
          <t>Mar. 31, 2021</t>
        </is>
      </c>
      <c r="C2" s="2" t="inlineStr">
        <is>
          <t>Mar. 31, 2020</t>
        </is>
      </c>
    </row>
    <row r="3">
      <c r="A3" s="4" t="inlineStr">
        <is>
          <t>Programming And Technical</t>
        </is>
      </c>
    </row>
    <row r="4">
      <c r="A4" s="4" t="inlineStr">
        <is>
          <t>Allocated Share-based Compensation Expense</t>
        </is>
      </c>
      <c r="B4" s="6" t="n">
        <v>6</v>
      </c>
      <c r="C4" s="6" t="n">
        <v>8</v>
      </c>
    </row>
    <row r="5">
      <c r="A5" s="4" t="inlineStr">
        <is>
          <t>Selling, General and Administrative Expenses</t>
        </is>
      </c>
    </row>
    <row r="6">
      <c r="A6" s="4" t="inlineStr">
        <is>
          <t>Allocated Share-based Compensation Expense</t>
        </is>
      </c>
      <c r="B6" s="5" t="n">
        <v>31</v>
      </c>
      <c r="C6" s="5" t="n">
        <v>86</v>
      </c>
    </row>
    <row r="7">
      <c r="A7" s="4" t="inlineStr">
        <is>
          <t>Corporate Selling, General and Administrative</t>
        </is>
      </c>
    </row>
    <row r="8">
      <c r="A8" s="4" t="inlineStr">
        <is>
          <t>Allocated Share-based Compensation Expense</t>
        </is>
      </c>
      <c r="B8" s="6" t="n">
        <v>216</v>
      </c>
      <c r="C8" s="6" t="n">
        <v>299</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UMMARY OF SIGNIFICANT ACCOUNTING POLICIES - Fair Value Measurements (Details) - USD ($) $ in Thousands</t>
        </is>
      </c>
      <c r="B1" s="2" t="inlineStr">
        <is>
          <t>Mar. 31, 2021</t>
        </is>
      </c>
      <c r="C1" s="2" t="inlineStr">
        <is>
          <t>Dec. 31, 2020</t>
        </is>
      </c>
    </row>
    <row r="2">
      <c r="A2" s="3" t="inlineStr">
        <is>
          <t>Liabilities subject to fair value measurement:</t>
        </is>
      </c>
    </row>
    <row r="3">
      <c r="A3" s="4" t="inlineStr">
        <is>
          <t>Contingent consideration</t>
        </is>
      </c>
      <c r="B3" s="6" t="n">
        <v>455</v>
      </c>
      <c r="C3" s="6" t="n">
        <v>780</v>
      </c>
    </row>
    <row r="4">
      <c r="A4" s="4" t="inlineStr">
        <is>
          <t>Employment agreement award</t>
        </is>
      </c>
      <c r="B4" s="5" t="n">
        <v>26200</v>
      </c>
      <c r="C4" s="5" t="n">
        <v>25603</v>
      </c>
    </row>
    <row r="5">
      <c r="A5" s="4" t="inlineStr">
        <is>
          <t>Total</t>
        </is>
      </c>
      <c r="B5" s="5" t="n">
        <v>26655</v>
      </c>
      <c r="C5" s="5" t="n">
        <v>26383</v>
      </c>
    </row>
    <row r="6">
      <c r="A6" s="3" t="inlineStr">
        <is>
          <t>Mezzanine equity subject to fair value measurement:</t>
        </is>
      </c>
    </row>
    <row r="7">
      <c r="A7" s="4" t="inlineStr">
        <is>
          <t>Redeemable noncontrolling interests</t>
        </is>
      </c>
      <c r="B7" s="5" t="n">
        <v>12735</v>
      </c>
      <c r="C7" s="5" t="n">
        <v>12701</v>
      </c>
    </row>
    <row r="8">
      <c r="A8" s="4" t="inlineStr">
        <is>
          <t>Fair Value, Inputs, Level 3 [Member]</t>
        </is>
      </c>
    </row>
    <row r="9">
      <c r="A9" s="3" t="inlineStr">
        <is>
          <t>Liabilities subject to fair value measurement:</t>
        </is>
      </c>
    </row>
    <row r="10">
      <c r="A10" s="4" t="inlineStr">
        <is>
          <t>Contingent consideration</t>
        </is>
      </c>
      <c r="B10" s="5" t="n">
        <v>455</v>
      </c>
      <c r="C10" s="5" t="n">
        <v>780</v>
      </c>
    </row>
    <row r="11">
      <c r="A11" s="4" t="inlineStr">
        <is>
          <t>Employment agreement award</t>
        </is>
      </c>
      <c r="B11" s="5" t="n">
        <v>26200</v>
      </c>
      <c r="C11" s="5" t="n">
        <v>25603</v>
      </c>
    </row>
    <row r="12">
      <c r="A12" s="4" t="inlineStr">
        <is>
          <t>Total</t>
        </is>
      </c>
      <c r="B12" s="5" t="n">
        <v>26655</v>
      </c>
      <c r="C12" s="5" t="n">
        <v>26383</v>
      </c>
    </row>
    <row r="13">
      <c r="A13" s="3" t="inlineStr">
        <is>
          <t>Mezzanine equity subject to fair value measurement:</t>
        </is>
      </c>
    </row>
    <row r="14">
      <c r="A14" s="4" t="inlineStr">
        <is>
          <t>Redeemable noncontrolling interests</t>
        </is>
      </c>
      <c r="B14" s="6" t="n">
        <v>12735</v>
      </c>
      <c r="C14" s="6" t="n">
        <v>1270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ORGANIZATION AND SUMMARY OF SIGNIFICANT ACCOUNTING POLICIES - Fair value measured on recurring basis (Details) $ in Thousands</t>
        </is>
      </c>
      <c r="B1" s="2" t="inlineStr">
        <is>
          <t>3 Months Ended</t>
        </is>
      </c>
    </row>
    <row r="2">
      <c r="B2" s="2" t="inlineStr">
        <is>
          <t>Mar. 31, 2021USD ($)</t>
        </is>
      </c>
    </row>
    <row r="3">
      <c r="A3" s="4" t="inlineStr">
        <is>
          <t>Contingent Consideration [Member]</t>
        </is>
      </c>
    </row>
    <row r="4">
      <c r="A4" s="3" t="inlineStr">
        <is>
          <t>Fair Value, Liabilities Measured on Recurring Basis, Unobservable Input Reconciliation [Line Items]</t>
        </is>
      </c>
    </row>
    <row r="5">
      <c r="A5" s="4" t="inlineStr">
        <is>
          <t>Balance, beginning of period</t>
        </is>
      </c>
      <c r="B5" s="6" t="n">
        <v>780</v>
      </c>
    </row>
    <row r="6">
      <c r="A6" s="4" t="inlineStr">
        <is>
          <t>Distribution</t>
        </is>
      </c>
      <c r="B6" s="5" t="n">
        <v>-365</v>
      </c>
    </row>
    <row r="7">
      <c r="A7" s="4" t="inlineStr">
        <is>
          <t>Change in fair value</t>
        </is>
      </c>
      <c r="B7" s="5" t="n">
        <v>40</v>
      </c>
    </row>
    <row r="8">
      <c r="A8" s="4" t="inlineStr">
        <is>
          <t>Balance, end of period</t>
        </is>
      </c>
      <c r="B8" s="5" t="n">
        <v>455</v>
      </c>
    </row>
    <row r="9">
      <c r="A9" s="4" t="inlineStr">
        <is>
          <t>The amount of total (losses)/income for the period included in earnings attributable to the change in unrealized losses/income relating to assets and liabilities still held at the reporting date</t>
        </is>
      </c>
      <c r="B9" s="5" t="n">
        <v>-40</v>
      </c>
    </row>
    <row r="10">
      <c r="A10" s="4" t="inlineStr">
        <is>
          <t>Employment Agreement Award [Member]</t>
        </is>
      </c>
    </row>
    <row r="11">
      <c r="A11" s="3" t="inlineStr">
        <is>
          <t>Fair Value, Liabilities Measured on Recurring Basis, Unobservable Input Reconciliation [Line Items]</t>
        </is>
      </c>
    </row>
    <row r="12">
      <c r="A12" s="4" t="inlineStr">
        <is>
          <t>Balance, beginning of period</t>
        </is>
      </c>
      <c r="B12" s="5" t="n">
        <v>25603</v>
      </c>
    </row>
    <row r="13">
      <c r="A13" s="4" t="inlineStr">
        <is>
          <t>Change in fair value</t>
        </is>
      </c>
      <c r="B13" s="5" t="n">
        <v>597</v>
      </c>
    </row>
    <row r="14">
      <c r="A14" s="4" t="inlineStr">
        <is>
          <t>Balance, end of period</t>
        </is>
      </c>
      <c r="B14" s="5" t="n">
        <v>26200</v>
      </c>
    </row>
    <row r="15">
      <c r="A15" s="4" t="inlineStr">
        <is>
          <t>The amount of total (losses)/income for the period included in earnings attributable to the change in unrealized losses/income relating to assets and liabilities still held at the reporting date</t>
        </is>
      </c>
      <c r="B15" s="5" t="n">
        <v>-597</v>
      </c>
    </row>
    <row r="16">
      <c r="A16" s="4" t="inlineStr">
        <is>
          <t>Redeemable Noncontrolling Interest [Member]</t>
        </is>
      </c>
    </row>
    <row r="17">
      <c r="A17" s="3" t="inlineStr">
        <is>
          <t>Fair Value, Liabilities Measured on Recurring Basis, Unobservable Input Reconciliation [Line Items]</t>
        </is>
      </c>
    </row>
    <row r="18">
      <c r="A18" s="4" t="inlineStr">
        <is>
          <t>Balance, beginning of period</t>
        </is>
      </c>
      <c r="B18" s="5" t="n">
        <v>12701</v>
      </c>
    </row>
    <row r="19">
      <c r="A19" s="4" t="inlineStr">
        <is>
          <t>Net income attributable to redeemable noncontrolling interests</t>
        </is>
      </c>
      <c r="B19" s="5" t="n">
        <v>454</v>
      </c>
    </row>
    <row r="20">
      <c r="A20" s="4" t="inlineStr">
        <is>
          <t>Change in fair value</t>
        </is>
      </c>
      <c r="B20" s="5" t="n">
        <v>-420</v>
      </c>
    </row>
    <row r="21">
      <c r="A21" s="4" t="inlineStr">
        <is>
          <t>Balance, end of period</t>
        </is>
      </c>
      <c r="B21" s="6" t="n">
        <v>12735</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UMMARY OF SIGNIFICANT ACCOUNTING POLICIES - Fair value measurements on recurring and nonrecurring valuation techniques (Details)</t>
        </is>
      </c>
      <c r="B1" s="2" t="inlineStr">
        <is>
          <t>Mar. 31, 2021</t>
        </is>
      </c>
      <c r="C1" s="2" t="inlineStr">
        <is>
          <t>Dec. 31, 2020</t>
        </is>
      </c>
    </row>
    <row r="2">
      <c r="A2" s="4" t="inlineStr">
        <is>
          <t>Contingent Consideration [Member] | Measurement Input, Expected volatility [Member]</t>
        </is>
      </c>
    </row>
    <row r="3">
      <c r="A3" s="3" t="inlineStr">
        <is>
          <t>Fair Value Measurements, Recurring and Nonrecurring, Valuation Techniques [Line Items]</t>
        </is>
      </c>
    </row>
    <row r="4">
      <c r="A4" s="4" t="inlineStr">
        <is>
          <t>Fair Value Assumptions Measurement Rate</t>
        </is>
      </c>
      <c r="B4" s="4" t="inlineStr">
        <is>
          <t>13.40%</t>
        </is>
      </c>
      <c r="C4" s="4" t="inlineStr">
        <is>
          <t>29.50%</t>
        </is>
      </c>
    </row>
    <row r="5">
      <c r="A5" s="4" t="inlineStr">
        <is>
          <t>Contingent Consideration [Member] | Measurement Input, Discount Rate [Member]</t>
        </is>
      </c>
    </row>
    <row r="6">
      <c r="A6" s="3" t="inlineStr">
        <is>
          <t>Fair Value Measurements, Recurring and Nonrecurring, Valuation Techniques [Line Items]</t>
        </is>
      </c>
    </row>
    <row r="7">
      <c r="A7" s="4" t="inlineStr">
        <is>
          <t>Fair Value Assumptions Measurement Rate</t>
        </is>
      </c>
      <c r="B7" s="4" t="inlineStr">
        <is>
          <t>16.50%</t>
        </is>
      </c>
      <c r="C7" s="4" t="inlineStr">
        <is>
          <t>16.50%</t>
        </is>
      </c>
    </row>
    <row r="8">
      <c r="A8" s="4" t="inlineStr">
        <is>
          <t>Employment Agreement Award [Member] | Measurement Input, Discount Rate [Member]</t>
        </is>
      </c>
    </row>
    <row r="9">
      <c r="A9" s="3" t="inlineStr">
        <is>
          <t>Fair Value Measurements, Recurring and Nonrecurring, Valuation Techniques [Line Items]</t>
        </is>
      </c>
    </row>
    <row r="10">
      <c r="A10" s="4" t="inlineStr">
        <is>
          <t>Fair Value Assumptions Measurement Rate</t>
        </is>
      </c>
      <c r="B10" s="4" t="inlineStr">
        <is>
          <t>10.50%</t>
        </is>
      </c>
      <c r="C10" s="4" t="inlineStr">
        <is>
          <t>10.50%</t>
        </is>
      </c>
    </row>
    <row r="11">
      <c r="A11" s="4" t="inlineStr">
        <is>
          <t>Employment Agreement Award [Member] | Measurement Input, Long-term Revenue Growth Rate [Member]</t>
        </is>
      </c>
    </row>
    <row r="12">
      <c r="A12" s="3" t="inlineStr">
        <is>
          <t>Fair Value Measurements, Recurring and Nonrecurring, Valuation Techniques [Line Items]</t>
        </is>
      </c>
    </row>
    <row r="13">
      <c r="A13" s="4" t="inlineStr">
        <is>
          <t>Fair Value Assumptions Measurement Rate</t>
        </is>
      </c>
      <c r="B13" s="4" t="inlineStr">
        <is>
          <t>1.00%</t>
        </is>
      </c>
      <c r="C13" s="4" t="inlineStr">
        <is>
          <t>1.00%</t>
        </is>
      </c>
    </row>
    <row r="14">
      <c r="A14" s="4" t="inlineStr">
        <is>
          <t>Redeemable Noncontrolling Interest [Member] | Measurement Input, Discount Rate [Member]</t>
        </is>
      </c>
    </row>
    <row r="15">
      <c r="A15" s="3" t="inlineStr">
        <is>
          <t>Fair Value Measurements, Recurring and Nonrecurring, Valuation Techniques [Line Items]</t>
        </is>
      </c>
    </row>
    <row r="16">
      <c r="A16" s="4" t="inlineStr">
        <is>
          <t>Fair Value Assumptions Measurement Rate</t>
        </is>
      </c>
      <c r="B16" s="4" t="inlineStr">
        <is>
          <t>11.50%</t>
        </is>
      </c>
      <c r="C16" s="4" t="inlineStr">
        <is>
          <t>11.00%</t>
        </is>
      </c>
    </row>
    <row r="17">
      <c r="A17" s="4" t="inlineStr">
        <is>
          <t>Redeemable Noncontrolling Interest [Member] | Measurement Input, Long-term Revenue Growth Rate [Member]</t>
        </is>
      </c>
    </row>
    <row r="18">
      <c r="A18" s="3" t="inlineStr">
        <is>
          <t>Fair Value Measurements, Recurring and Nonrecurring, Valuation Techniques [Line Items]</t>
        </is>
      </c>
    </row>
    <row r="19">
      <c r="A19" s="4" t="inlineStr">
        <is>
          <t>Fair Value Assumptions Measurement Rate</t>
        </is>
      </c>
      <c r="B19" s="4" t="inlineStr">
        <is>
          <t>1.00%</t>
        </is>
      </c>
      <c r="C19" s="4" t="inlineStr">
        <is>
          <t>1.00%</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ORGANIZATION AND SUMMARY OF SIGNIFICANT ACCOUNTING POLICIES - Leases (Details) - USD ($) $ in Thousands</t>
        </is>
      </c>
      <c r="B1" s="2" t="inlineStr">
        <is>
          <t>3 Months Ended</t>
        </is>
      </c>
    </row>
    <row r="2">
      <c r="B2" s="2" t="inlineStr">
        <is>
          <t>Mar. 31, 2021</t>
        </is>
      </c>
      <c r="C2" s="2" t="inlineStr">
        <is>
          <t>Mar. 31, 2020</t>
        </is>
      </c>
    </row>
    <row r="3">
      <c r="A3" s="3" t="inlineStr">
        <is>
          <t>Leases</t>
        </is>
      </c>
    </row>
    <row r="4">
      <c r="A4" s="4" t="inlineStr">
        <is>
          <t>Operating Lease Cost (Cost resulting from lease payments)</t>
        </is>
      </c>
      <c r="B4" s="6" t="n">
        <v>3274</v>
      </c>
      <c r="C4" s="6" t="n">
        <v>3151</v>
      </c>
    </row>
    <row r="5">
      <c r="A5" s="4" t="inlineStr">
        <is>
          <t>Variable Lease Cost (Cost excluded from lease payments)</t>
        </is>
      </c>
      <c r="B5" s="5" t="n">
        <v>34</v>
      </c>
      <c r="C5" s="5" t="n">
        <v>40</v>
      </c>
    </row>
    <row r="6">
      <c r="A6" s="4" t="inlineStr">
        <is>
          <t>Total Lease Cost</t>
        </is>
      </c>
      <c r="B6" s="5" t="n">
        <v>3308</v>
      </c>
      <c r="C6" s="5" t="n">
        <v>3191</v>
      </c>
    </row>
    <row r="7">
      <c r="A7" s="4" t="inlineStr">
        <is>
          <t>Operating Lease - Operating Cash Flows (Fixed Payments)</t>
        </is>
      </c>
      <c r="B7" s="5" t="n">
        <v>3366</v>
      </c>
      <c r="C7" s="5" t="n">
        <v>3406</v>
      </c>
    </row>
    <row r="8">
      <c r="A8" s="4" t="inlineStr">
        <is>
          <t>Operating Lease - Operating Cash Flows (Liability Reduction)</t>
        </is>
      </c>
      <c r="B8" s="6" t="n">
        <v>2193</v>
      </c>
      <c r="C8" s="6" t="n">
        <v>2134</v>
      </c>
    </row>
    <row r="9">
      <c r="A9" s="4" t="inlineStr">
        <is>
          <t>Weighted Average Lease Term - Operating Leases</t>
        </is>
      </c>
      <c r="B9" s="4" t="inlineStr">
        <is>
          <t>5 years 1 month 28 days</t>
        </is>
      </c>
      <c r="C9" s="4" t="inlineStr">
        <is>
          <t>5 years 7 months 2 days</t>
        </is>
      </c>
    </row>
    <row r="10">
      <c r="A10" s="4" t="inlineStr">
        <is>
          <t>Weighted Average Discount Rate - Operating Leases</t>
        </is>
      </c>
      <c r="B10" s="4" t="inlineStr">
        <is>
          <t>11.00%</t>
        </is>
      </c>
      <c r="C10" s="4" t="inlineStr">
        <is>
          <t>11.00%</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ORGANIZATION AND SUMMARY OF SIGNIFICANT ACCOUNTING POLICIES - Maturities of lease (Details) $ in Thousands</t>
        </is>
      </c>
      <c r="B1" s="2" t="inlineStr">
        <is>
          <t>Mar. 31, 2021USD ($)</t>
        </is>
      </c>
    </row>
    <row r="2">
      <c r="A2" s="3" t="inlineStr">
        <is>
          <t>ORGANIZATION AND SUMMARY OF SIGNIFICANT ACCOUNTING POLICIES</t>
        </is>
      </c>
    </row>
    <row r="3">
      <c r="A3" s="4" t="inlineStr">
        <is>
          <t>For the remaining nine months ending December 31, 2021</t>
        </is>
      </c>
      <c r="B3" s="6" t="n">
        <v>9969</v>
      </c>
    </row>
    <row r="4">
      <c r="A4" s="4" t="inlineStr">
        <is>
          <t>2022</t>
        </is>
      </c>
      <c r="B4" s="5" t="n">
        <v>12821</v>
      </c>
    </row>
    <row r="5">
      <c r="A5" s="4" t="inlineStr">
        <is>
          <t>2023</t>
        </is>
      </c>
      <c r="B5" s="5" t="n">
        <v>11205</v>
      </c>
    </row>
    <row r="6">
      <c r="A6" s="4" t="inlineStr">
        <is>
          <t>2024</t>
        </is>
      </c>
      <c r="B6" s="5" t="n">
        <v>10052</v>
      </c>
    </row>
    <row r="7">
      <c r="A7" s="4" t="inlineStr">
        <is>
          <t>2025</t>
        </is>
      </c>
      <c r="B7" s="5" t="n">
        <v>5373</v>
      </c>
    </row>
    <row r="8">
      <c r="A8" s="4" t="inlineStr">
        <is>
          <t>Thereafter</t>
        </is>
      </c>
      <c r="B8" s="5" t="n">
        <v>10101</v>
      </c>
    </row>
    <row r="9">
      <c r="A9" s="4" t="inlineStr">
        <is>
          <t>Total future lease payments</t>
        </is>
      </c>
      <c r="B9" s="5" t="n">
        <v>59521</v>
      </c>
    </row>
    <row r="10">
      <c r="A10" s="4" t="inlineStr">
        <is>
          <t>Imputed interest</t>
        </is>
      </c>
      <c r="B10" s="5" t="n">
        <v>-14281</v>
      </c>
    </row>
    <row r="11">
      <c r="A11" s="4" t="inlineStr">
        <is>
          <t>Total</t>
        </is>
      </c>
      <c r="B11" s="6" t="n">
        <v>4524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N127"/>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 width="14" customWidth="1" min="5" max="5"/>
    <col width="25"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ORGANIZATION AND SUMMARY OF SIGNIFICANT ACCOUNTING POLICIES - Additional Information (Details) - USD ($)</t>
        </is>
      </c>
      <c r="B1" s="2" t="inlineStr">
        <is>
          <t>Nov. 09, 2020</t>
        </is>
      </c>
      <c r="C1" s="2" t="inlineStr">
        <is>
          <t>Jan. 01, 2019</t>
        </is>
      </c>
      <c r="D1" s="2" t="inlineStr">
        <is>
          <t>Mar. 31, 2021</t>
        </is>
      </c>
      <c r="E1" s="2" t="inlineStr">
        <is>
          <t>Mar. 31, 2020</t>
        </is>
      </c>
      <c r="F1" s="2" t="inlineStr">
        <is>
          <t>Dec. 31, 2020</t>
        </is>
      </c>
      <c r="G1" s="2" t="inlineStr">
        <is>
          <t>Jan. 24, 2021</t>
        </is>
      </c>
      <c r="H1" s="2" t="inlineStr">
        <is>
          <t>Jun. 25, 2020</t>
        </is>
      </c>
      <c r="I1" s="2" t="inlineStr">
        <is>
          <t>Nov. 13, 2019</t>
        </is>
      </c>
      <c r="J1" s="2" t="inlineStr">
        <is>
          <t>Dec. 31, 2018</t>
        </is>
      </c>
      <c r="K1" s="2" t="inlineStr">
        <is>
          <t>Dec. 20, 2018</t>
        </is>
      </c>
      <c r="L1" s="2" t="inlineStr">
        <is>
          <t>Apr. 18, 2017</t>
        </is>
      </c>
      <c r="M1" s="2" t="inlineStr">
        <is>
          <t>Nov. 30, 2016</t>
        </is>
      </c>
      <c r="N1" s="2" t="inlineStr">
        <is>
          <t>Apr. 10, 2015</t>
        </is>
      </c>
    </row>
    <row r="2">
      <c r="A2" s="3" t="inlineStr">
        <is>
          <t>ORGANIZATION AND SIGNIFICANT ACCOUNTING POLICIES [Line Items]</t>
        </is>
      </c>
    </row>
    <row r="3">
      <c r="A3" s="4" t="inlineStr">
        <is>
          <t>Long term debt</t>
        </is>
      </c>
      <c r="D3" s="6" t="n">
        <v>825000000</v>
      </c>
      <c r="F3" s="6" t="n">
        <v>855156000</v>
      </c>
    </row>
    <row r="4">
      <c r="A4" s="4" t="inlineStr">
        <is>
          <t>Accumulated deficit</t>
        </is>
      </c>
      <c r="D4" s="5" t="n">
        <v>-804912000</v>
      </c>
      <c r="F4" s="5" t="n">
        <v>-804919000</v>
      </c>
    </row>
    <row r="5">
      <c r="A5" s="4" t="inlineStr">
        <is>
          <t>Revenue from Contract with Customer, Including Assessed Tax</t>
        </is>
      </c>
      <c r="D5" s="5" t="n">
        <v>91440000</v>
      </c>
      <c r="E5" s="6" t="n">
        <v>94875000</v>
      </c>
    </row>
    <row r="6">
      <c r="A6" s="4" t="inlineStr">
        <is>
          <t>Reassessed Estimated Fair Value of Award</t>
        </is>
      </c>
      <c r="D6" s="5" t="n">
        <v>26200000</v>
      </c>
      <c r="F6" s="5" t="n">
        <v>25600000</v>
      </c>
    </row>
    <row r="7">
      <c r="A7" s="4" t="inlineStr">
        <is>
          <t>Related Party Transaction, Due from (to) Related Party, Total</t>
        </is>
      </c>
      <c r="F7" s="5" t="n">
        <v>244000</v>
      </c>
    </row>
    <row r="8">
      <c r="A8" s="4" t="inlineStr">
        <is>
          <t>Due to Related Parties</t>
        </is>
      </c>
      <c r="D8" s="5" t="n">
        <v>6000</v>
      </c>
      <c r="F8" s="5" t="n">
        <v>6000</v>
      </c>
    </row>
    <row r="9">
      <c r="A9" s="4" t="inlineStr">
        <is>
          <t>Operating Income (Loss)</t>
        </is>
      </c>
      <c r="D9" s="5" t="n">
        <v>23757000</v>
      </c>
      <c r="E9" s="5" t="n">
        <v>-27287000</v>
      </c>
    </row>
    <row r="10">
      <c r="A10" s="4" t="inlineStr">
        <is>
          <t>Goodwill</t>
        </is>
      </c>
      <c r="D10" s="5" t="n">
        <v>223402000</v>
      </c>
      <c r="F10" s="5" t="n">
        <v>223402000</v>
      </c>
    </row>
    <row r="11">
      <c r="A11" s="4" t="inlineStr">
        <is>
          <t>Operating Expenses, Total</t>
        </is>
      </c>
      <c r="D11" s="5" t="n">
        <v>67683000</v>
      </c>
      <c r="E11" s="5" t="n">
        <v>122162000</v>
      </c>
    </row>
    <row r="12">
      <c r="A12" s="4" t="inlineStr">
        <is>
          <t>Unearned Event Income</t>
        </is>
      </c>
      <c r="D12" s="5" t="n">
        <v>5735000</v>
      </c>
      <c r="E12" s="5" t="n">
        <v>11194000</v>
      </c>
      <c r="F12" s="5" t="n">
        <v>5921000</v>
      </c>
    </row>
    <row r="13">
      <c r="A13" s="4" t="inlineStr">
        <is>
          <t>Selling, General and Administrative Expense, Total</t>
        </is>
      </c>
      <c r="D13" s="5" t="n">
        <v>29987000</v>
      </c>
      <c r="E13" s="5" t="n">
        <v>29463000</v>
      </c>
    </row>
    <row r="14">
      <c r="A14" s="4" t="inlineStr">
        <is>
          <t>Impairment of Long-Lived Assets Held-for-use</t>
        </is>
      </c>
      <c r="D14" s="5" t="n">
        <v>0</v>
      </c>
      <c r="E14" s="5" t="n">
        <v>53650000</v>
      </c>
    </row>
    <row r="15">
      <c r="A15" s="4" t="inlineStr">
        <is>
          <t>Operating Lease, Right-of-Use Asset</t>
        </is>
      </c>
      <c r="D15" s="5" t="n">
        <v>40421000</v>
      </c>
      <c r="F15" s="5" t="n">
        <v>40918000</v>
      </c>
    </row>
    <row r="16">
      <c r="A16" s="4" t="inlineStr">
        <is>
          <t>Operating Lease, Liability</t>
        </is>
      </c>
      <c r="D16" s="5" t="n">
        <v>45240000</v>
      </c>
    </row>
    <row r="17">
      <c r="A17" s="4" t="inlineStr">
        <is>
          <t>Retained Earnings (Accumulated Deficit), Total</t>
        </is>
      </c>
      <c r="D17" s="5" t="n">
        <v>-804912000</v>
      </c>
      <c r="F17" s="6" t="n">
        <v>-804919000</v>
      </c>
    </row>
    <row r="18">
      <c r="A18" s="4" t="inlineStr">
        <is>
          <t>INTEREST EXPENSE</t>
        </is>
      </c>
      <c r="D18" s="5" t="n">
        <v>18045000</v>
      </c>
      <c r="E18" s="5" t="n">
        <v>19138000</v>
      </c>
    </row>
    <row r="19">
      <c r="A19" s="4" t="inlineStr">
        <is>
          <t>Accounting Standards Update 2016-02</t>
        </is>
      </c>
    </row>
    <row r="20">
      <c r="A20" s="3" t="inlineStr">
        <is>
          <t>ORGANIZATION AND SIGNIFICANT ACCOUNTING POLICIES [Line Items]</t>
        </is>
      </c>
    </row>
    <row r="21">
      <c r="A21" s="4" t="inlineStr">
        <is>
          <t>Lease, Practical Expedients, Package [true false]</t>
        </is>
      </c>
      <c r="C21" s="4" t="inlineStr">
        <is>
          <t>true</t>
        </is>
      </c>
    </row>
    <row r="22">
      <c r="A22" s="4" t="inlineStr">
        <is>
          <t>Reach Media</t>
        </is>
      </c>
    </row>
    <row r="23">
      <c r="A23" s="3" t="inlineStr">
        <is>
          <t>ORGANIZATION AND SIGNIFICANT ACCOUNTING POLICIES [Line Items]</t>
        </is>
      </c>
    </row>
    <row r="24">
      <c r="A24" s="4" t="inlineStr">
        <is>
          <t>Due to Related Parties</t>
        </is>
      </c>
      <c r="D24" s="5" t="n">
        <v>77000</v>
      </c>
    </row>
    <row r="25">
      <c r="A25" s="4" t="inlineStr">
        <is>
          <t>Barter Transactions [Member]</t>
        </is>
      </c>
    </row>
    <row r="26">
      <c r="A26" s="3" t="inlineStr">
        <is>
          <t>ORGANIZATION AND SIGNIFICANT ACCOUNTING POLICIES [Line Items]</t>
        </is>
      </c>
    </row>
    <row r="27">
      <c r="A27" s="4" t="inlineStr">
        <is>
          <t>Revenue from Contract with Customer, Including Assessed Tax</t>
        </is>
      </c>
      <c r="D27" s="5" t="n">
        <v>449000</v>
      </c>
      <c r="E27" s="5" t="n">
        <v>515000</v>
      </c>
    </row>
    <row r="28">
      <c r="A28" s="4" t="inlineStr">
        <is>
          <t>Cost of Goods and Services Sold</t>
        </is>
      </c>
      <c r="D28" s="5" t="n">
        <v>311000</v>
      </c>
      <c r="E28" s="5" t="n">
        <v>371000</v>
      </c>
    </row>
    <row r="29">
      <c r="A29" s="4" t="inlineStr">
        <is>
          <t>Selling, General and Administrative Expense, Total</t>
        </is>
      </c>
      <c r="D29" s="5" t="n">
        <v>138000</v>
      </c>
      <c r="E29" s="5" t="n">
        <v>144000</v>
      </c>
    </row>
    <row r="30">
      <c r="A30" s="4" t="inlineStr">
        <is>
          <t>Radio broadcasting and Reach Media segments [Member]</t>
        </is>
      </c>
    </row>
    <row r="31">
      <c r="A31" s="3" t="inlineStr">
        <is>
          <t>ORGANIZATION AND SIGNIFICANT ACCOUNTING POLICIES [Line Items]</t>
        </is>
      </c>
    </row>
    <row r="32">
      <c r="A32" s="4" t="inlineStr">
        <is>
          <t>Sales Commissions and Fees</t>
        </is>
      </c>
      <c r="D32" s="5" t="n">
        <v>3500000</v>
      </c>
      <c r="E32" s="5" t="n">
        <v>4700000</v>
      </c>
    </row>
    <row r="33">
      <c r="A33" s="4" t="inlineStr">
        <is>
          <t>Fantastic Voyage [Member]</t>
        </is>
      </c>
    </row>
    <row r="34">
      <c r="A34" s="3" t="inlineStr">
        <is>
          <t>ORGANIZATION AND SIGNIFICANT ACCOUNTING POLICIES [Line Items]</t>
        </is>
      </c>
    </row>
    <row r="35">
      <c r="A35" s="4" t="inlineStr">
        <is>
          <t>Operating Income Guarantee</t>
        </is>
      </c>
      <c r="D35" s="5" t="n">
        <v>1750000</v>
      </c>
    </row>
    <row r="36">
      <c r="A36" s="4" t="inlineStr">
        <is>
          <t>Digital Segment [Member]</t>
        </is>
      </c>
    </row>
    <row r="37">
      <c r="A37" s="3" t="inlineStr">
        <is>
          <t>ORGANIZATION AND SIGNIFICANT ACCOUNTING POLICIES [Line Items]</t>
        </is>
      </c>
    </row>
    <row r="38">
      <c r="A38" s="4" t="inlineStr">
        <is>
          <t>Goodwill</t>
        </is>
      </c>
      <c r="D38" s="6" t="n">
        <v>7222000</v>
      </c>
    </row>
    <row r="39">
      <c r="A39" s="4" t="inlineStr">
        <is>
          <t>Launch support asset</t>
        </is>
      </c>
    </row>
    <row r="40">
      <c r="A40" s="3" t="inlineStr">
        <is>
          <t>ORGANIZATION AND SIGNIFICANT ACCOUNTING POLICIES [Line Items]</t>
        </is>
      </c>
    </row>
    <row r="41">
      <c r="A41" s="4" t="inlineStr">
        <is>
          <t>Finite Lived Intangible Assets Weighted Average Amortization Period</t>
        </is>
      </c>
      <c r="D41" s="4" t="inlineStr">
        <is>
          <t>7 years 4 months 24 days</t>
        </is>
      </c>
      <c r="F41" s="4" t="inlineStr">
        <is>
          <t>7 years 4 months 24 days</t>
        </is>
      </c>
    </row>
    <row r="42">
      <c r="A42" s="4" t="inlineStr">
        <is>
          <t>Finite Lived Intangible Assets Remaining Weighted Average Amortization Period</t>
        </is>
      </c>
      <c r="D42" s="4" t="inlineStr">
        <is>
          <t>4 years 2 months 12 days</t>
        </is>
      </c>
      <c r="F42" s="4" t="inlineStr">
        <is>
          <t>4 years 6 months</t>
        </is>
      </c>
    </row>
    <row r="43">
      <c r="A43" s="4" t="inlineStr">
        <is>
          <t>Amortization of Intangible Assets</t>
        </is>
      </c>
      <c r="D43" s="6" t="n">
        <v>105000</v>
      </c>
      <c r="E43" s="5" t="n">
        <v>105000</v>
      </c>
    </row>
    <row r="44">
      <c r="A44" s="4" t="inlineStr">
        <is>
          <t>Selling, General and Administrative Expense, Total</t>
        </is>
      </c>
      <c r="D44" s="5" t="n">
        <v>229000</v>
      </c>
      <c r="E44" s="5" t="n">
        <v>151000</v>
      </c>
    </row>
    <row r="45">
      <c r="A45" s="4" t="inlineStr">
        <is>
          <t>Atlanta market and Indianapolis</t>
        </is>
      </c>
    </row>
    <row r="46">
      <c r="A46" s="3" t="inlineStr">
        <is>
          <t>ORGANIZATION AND SIGNIFICANT ACCOUNTING POLICIES [Line Items]</t>
        </is>
      </c>
    </row>
    <row r="47">
      <c r="A47" s="4" t="inlineStr">
        <is>
          <t>Impairment of Long-Lived Assets Held-for-use</t>
        </is>
      </c>
      <c r="D47" s="5" t="n">
        <v>5900000</v>
      </c>
    </row>
    <row r="48">
      <c r="A48" s="4" t="inlineStr">
        <is>
          <t>Atlanta, Cincinnati, Dallas, Houston, Indianapolis, Philadelphia, Raleigh, Richmond and St. Louis market radio broadcasting licenses</t>
        </is>
      </c>
    </row>
    <row r="49">
      <c r="A49" s="3" t="inlineStr">
        <is>
          <t>ORGANIZATION AND SIGNIFICANT ACCOUNTING POLICIES [Line Items]</t>
        </is>
      </c>
    </row>
    <row r="50">
      <c r="A50" s="4" t="inlineStr">
        <is>
          <t>Impairment of Long-Lived Assets Held-for-use</t>
        </is>
      </c>
      <c r="D50" s="5" t="n">
        <v>47700000</v>
      </c>
    </row>
    <row r="51">
      <c r="A51" s="4" t="inlineStr">
        <is>
          <t>Tom Joyner Foundation Inc [Member]</t>
        </is>
      </c>
    </row>
    <row r="52">
      <c r="A52" s="3" t="inlineStr">
        <is>
          <t>ORGANIZATION AND SIGNIFICANT ACCOUNTING POLICIES [Line Items]</t>
        </is>
      </c>
    </row>
    <row r="53">
      <c r="A53" s="4" t="inlineStr">
        <is>
          <t>Reimbursement Expenditure Guarantee</t>
        </is>
      </c>
      <c r="D53" s="6" t="n">
        <v>1000000</v>
      </c>
    </row>
    <row r="54">
      <c r="A54" s="4" t="inlineStr">
        <is>
          <t>Percentage of Performance Bonus</t>
        </is>
      </c>
      <c r="D54" s="4" t="inlineStr">
        <is>
          <t>50.00%</t>
        </is>
      </c>
    </row>
    <row r="55">
      <c r="A55" s="4" t="inlineStr">
        <is>
          <t>Tom Joyner Foundation Inc [Member] | Fantastic Voyage [Member]</t>
        </is>
      </c>
    </row>
    <row r="56">
      <c r="A56" s="3" t="inlineStr">
        <is>
          <t>ORGANIZATION AND SIGNIFICANT ACCOUNTING POLICIES [Line Items]</t>
        </is>
      </c>
    </row>
    <row r="57">
      <c r="A57" s="4" t="inlineStr">
        <is>
          <t>Operating Income Guarantee</t>
        </is>
      </c>
      <c r="D57" s="6" t="n">
        <v>250000</v>
      </c>
    </row>
    <row r="58">
      <c r="A58" s="4" t="inlineStr">
        <is>
          <t>Chief Executive Officer [Member]</t>
        </is>
      </c>
    </row>
    <row r="59">
      <c r="A59" s="3" t="inlineStr">
        <is>
          <t>ORGANIZATION AND SIGNIFICANT ACCOUNTING POLICIES [Line Items]</t>
        </is>
      </c>
    </row>
    <row r="60">
      <c r="A60" s="4" t="inlineStr">
        <is>
          <t>Percentage Of Award Amount</t>
        </is>
      </c>
      <c r="D60" s="4" t="inlineStr">
        <is>
          <t>4.00%</t>
        </is>
      </c>
    </row>
    <row r="61">
      <c r="A61" s="4" t="inlineStr">
        <is>
          <t>2028 Notes</t>
        </is>
      </c>
    </row>
    <row r="62">
      <c r="A62" s="3" t="inlineStr">
        <is>
          <t>ORGANIZATION AND SIGNIFICANT ACCOUNTING POLICIES [Line Items]</t>
        </is>
      </c>
    </row>
    <row r="63">
      <c r="A63" s="4" t="inlineStr">
        <is>
          <t>Long-term Debt, Gross</t>
        </is>
      </c>
      <c r="D63" s="6" t="n">
        <v>825000000</v>
      </c>
    </row>
    <row r="64">
      <c r="A64" s="4" t="inlineStr">
        <is>
          <t>Debt Instrument, Fair Value Disclosure</t>
        </is>
      </c>
      <c r="D64" s="6" t="n">
        <v>851800000</v>
      </c>
    </row>
    <row r="65">
      <c r="A65" s="4" t="inlineStr">
        <is>
          <t>Debt Instrument, Interest Rate, Stated Percentage</t>
        </is>
      </c>
      <c r="D65" s="4" t="inlineStr">
        <is>
          <t>7.375%</t>
        </is>
      </c>
    </row>
    <row r="66">
      <c r="A66" s="4" t="inlineStr">
        <is>
          <t>Debt Instrument, Face Amount</t>
        </is>
      </c>
      <c r="G66" s="6" t="n">
        <v>825000000</v>
      </c>
    </row>
    <row r="67">
      <c r="A67" s="4" t="inlineStr">
        <is>
          <t>MGM National Harbor Loan [Member]</t>
        </is>
      </c>
    </row>
    <row r="68">
      <c r="A68" s="3" t="inlineStr">
        <is>
          <t>ORGANIZATION AND SIGNIFICANT ACCOUNTING POLICIES [Line Items]</t>
        </is>
      </c>
    </row>
    <row r="69">
      <c r="A69" s="4" t="inlineStr">
        <is>
          <t>Long-term Debt, Gross</t>
        </is>
      </c>
      <c r="F69" s="6" t="n">
        <v>57900000</v>
      </c>
    </row>
    <row r="70">
      <c r="A70" s="4" t="inlineStr">
        <is>
          <t>Debt Instrument, Fair Value Disclosure</t>
        </is>
      </c>
      <c r="F70" s="5" t="n">
        <v>64800000</v>
      </c>
    </row>
    <row r="71">
      <c r="A71" s="4" t="inlineStr">
        <is>
          <t>Long term debt</t>
        </is>
      </c>
      <c r="F71" s="5" t="n">
        <v>57889000</v>
      </c>
    </row>
    <row r="72">
      <c r="A72" s="4" t="inlineStr">
        <is>
          <t>Debt Instrument, Interest Rate, Stated Percentage</t>
        </is>
      </c>
      <c r="D72" s="4" t="inlineStr">
        <is>
          <t>7.00%</t>
        </is>
      </c>
    </row>
    <row r="73">
      <c r="A73" s="4" t="inlineStr">
        <is>
          <t>Debt Instrument, Face Amount</t>
        </is>
      </c>
      <c r="D73" s="6" t="n">
        <v>50000000</v>
      </c>
      <c r="K73" s="6" t="n">
        <v>50000000</v>
      </c>
    </row>
    <row r="74">
      <c r="A74" s="4" t="inlineStr">
        <is>
          <t>Other Income</t>
        </is>
      </c>
      <c r="D74" s="5" t="n">
        <v>0</v>
      </c>
      <c r="E74" s="5" t="n">
        <v>1500000</v>
      </c>
    </row>
    <row r="75">
      <c r="A75" s="4" t="inlineStr">
        <is>
          <t>ABL Facility [Member]</t>
        </is>
      </c>
    </row>
    <row r="76">
      <c r="A76" s="3" t="inlineStr">
        <is>
          <t>ORGANIZATION AND SIGNIFICANT ACCOUNTING POLICIES [Line Items]</t>
        </is>
      </c>
    </row>
    <row r="77">
      <c r="A77" s="4" t="inlineStr">
        <is>
          <t>Long-term Debt, Gross</t>
        </is>
      </c>
      <c r="D77" s="6" t="n">
        <v>0</v>
      </c>
      <c r="F77" s="5" t="n">
        <v>0</v>
      </c>
    </row>
    <row r="78">
      <c r="A78" s="4" t="inlineStr">
        <is>
          <t>7.375% Senior Secured Notes Are Due In April 2022 [Member]</t>
        </is>
      </c>
    </row>
    <row r="79">
      <c r="A79" s="3" t="inlineStr">
        <is>
          <t>ORGANIZATION AND SIGNIFICANT ACCOUNTING POLICIES [Line Items]</t>
        </is>
      </c>
    </row>
    <row r="80">
      <c r="A80" s="4" t="inlineStr">
        <is>
          <t>Long-term Debt, Gross</t>
        </is>
      </c>
      <c r="B80" s="6" t="n">
        <v>347000000</v>
      </c>
      <c r="F80" s="5" t="n">
        <v>3000000</v>
      </c>
    </row>
    <row r="81">
      <c r="A81" s="4" t="inlineStr">
        <is>
          <t>Debt Instrument, Fair Value Disclosure</t>
        </is>
      </c>
      <c r="F81" s="5" t="n">
        <v>2800000</v>
      </c>
    </row>
    <row r="82">
      <c r="A82" s="4" t="inlineStr">
        <is>
          <t>Percentage of exchange offer</t>
        </is>
      </c>
      <c r="B82" s="4" t="inlineStr">
        <is>
          <t>99.15%</t>
        </is>
      </c>
    </row>
    <row r="83">
      <c r="A83" s="4" t="inlineStr">
        <is>
          <t>Debt Instrument, Interest Rate, Stated Percentage</t>
        </is>
      </c>
      <c r="B83" s="4" t="inlineStr">
        <is>
          <t>7.375%</t>
        </is>
      </c>
      <c r="D83" s="4" t="inlineStr">
        <is>
          <t>7.375%</t>
        </is>
      </c>
    </row>
    <row r="84">
      <c r="A84" s="4" t="inlineStr">
        <is>
          <t>8.75% Senior Secured Notes due December 2022</t>
        </is>
      </c>
    </row>
    <row r="85">
      <c r="A85" s="3" t="inlineStr">
        <is>
          <t>ORGANIZATION AND SIGNIFICANT ACCOUNTING POLICIES [Line Items]</t>
        </is>
      </c>
    </row>
    <row r="86">
      <c r="A86" s="4" t="inlineStr">
        <is>
          <t>Long-term Debt, Gross</t>
        </is>
      </c>
      <c r="F86" s="5" t="n">
        <v>347000000</v>
      </c>
    </row>
    <row r="87">
      <c r="A87" s="4" t="inlineStr">
        <is>
          <t>Debt Instrument, Fair Value Disclosure</t>
        </is>
      </c>
      <c r="F87" s="5" t="n">
        <v>338000000</v>
      </c>
    </row>
    <row r="88">
      <c r="A88" s="4" t="inlineStr">
        <is>
          <t>Long term debt</t>
        </is>
      </c>
      <c r="F88" s="6" t="n">
        <v>347016000</v>
      </c>
    </row>
    <row r="89">
      <c r="A89" s="4" t="inlineStr">
        <is>
          <t>Debt Instrument, Interest Rate, Stated Percentage</t>
        </is>
      </c>
      <c r="B89" s="4" t="inlineStr">
        <is>
          <t>8.75%</t>
        </is>
      </c>
      <c r="D89" s="4" t="inlineStr">
        <is>
          <t>8.75%</t>
        </is>
      </c>
      <c r="F89" s="4" t="inlineStr">
        <is>
          <t>8.75%</t>
        </is>
      </c>
    </row>
    <row r="90">
      <c r="A90" s="4" t="inlineStr">
        <is>
          <t>Tv One Llc [Member]</t>
        </is>
      </c>
    </row>
    <row r="91">
      <c r="A91" s="3" t="inlineStr">
        <is>
          <t>ORGANIZATION AND SIGNIFICANT ACCOUNTING POLICIES [Line Items]</t>
        </is>
      </c>
    </row>
    <row r="92">
      <c r="A92" s="4" t="inlineStr">
        <is>
          <t>Sales Commissions and Fees</t>
        </is>
      </c>
      <c r="D92" s="6" t="n">
        <v>3800000</v>
      </c>
      <c r="E92" s="5" t="n">
        <v>3700000</v>
      </c>
    </row>
    <row r="93">
      <c r="A93" s="4" t="inlineStr">
        <is>
          <t>Reach Media Inc [Member]</t>
        </is>
      </c>
    </row>
    <row r="94">
      <c r="A94" s="3" t="inlineStr">
        <is>
          <t>ORGANIZATION AND SIGNIFICANT ACCOUNTING POLICIES [Line Items]</t>
        </is>
      </c>
    </row>
    <row r="95">
      <c r="A95" s="4" t="inlineStr">
        <is>
          <t>Noncontrolling Interest, Ownership Percentage by Parent</t>
        </is>
      </c>
      <c r="D95" s="4" t="inlineStr">
        <is>
          <t>80.00%</t>
        </is>
      </c>
    </row>
    <row r="96">
      <c r="A96" s="4" t="inlineStr">
        <is>
          <t>Customer Advances [Member]</t>
        </is>
      </c>
    </row>
    <row r="97">
      <c r="A97" s="3" t="inlineStr">
        <is>
          <t>ORGANIZATION AND SIGNIFICANT ACCOUNTING POLICIES [Line Items]</t>
        </is>
      </c>
    </row>
    <row r="98">
      <c r="A98" s="4" t="inlineStr">
        <is>
          <t>Unearned Event Income</t>
        </is>
      </c>
      <c r="D98" s="6" t="n">
        <v>0</v>
      </c>
      <c r="E98" s="5" t="n">
        <v>0</v>
      </c>
    </row>
    <row r="99">
      <c r="A99" s="4" t="inlineStr">
        <is>
          <t>Unearned Income [Member]</t>
        </is>
      </c>
    </row>
    <row r="100">
      <c r="A100" s="3" t="inlineStr">
        <is>
          <t>ORGANIZATION AND SIGNIFICANT ACCOUNTING POLICIES [Line Items]</t>
        </is>
      </c>
    </row>
    <row r="101">
      <c r="A101" s="4" t="inlineStr">
        <is>
          <t>Revenue from Contract with Customer, Including Assessed Tax</t>
        </is>
      </c>
      <c r="D101" s="5" t="n">
        <v>2000000</v>
      </c>
      <c r="E101" s="5" t="n">
        <v>1700000</v>
      </c>
    </row>
    <row r="102">
      <c r="A102" s="4" t="inlineStr">
        <is>
          <t>2017 Credit Facility [Member]</t>
        </is>
      </c>
    </row>
    <row r="103">
      <c r="A103" s="3" t="inlineStr">
        <is>
          <t>ORGANIZATION AND SIGNIFICANT ACCOUNTING POLICIES [Line Items]</t>
        </is>
      </c>
    </row>
    <row r="104">
      <c r="A104" s="4" t="inlineStr">
        <is>
          <t>Long-term Debt, Gross</t>
        </is>
      </c>
      <c r="L104" s="6" t="n">
        <v>350000000</v>
      </c>
    </row>
    <row r="105">
      <c r="A105" s="4" t="inlineStr">
        <is>
          <t>Long term debt</t>
        </is>
      </c>
      <c r="F105" s="6" t="n">
        <v>317332000</v>
      </c>
    </row>
    <row r="106">
      <c r="A106" s="4" t="inlineStr">
        <is>
          <t>Debt Instrument, Face Amount</t>
        </is>
      </c>
      <c r="D106" s="5" t="n">
        <v>350000000</v>
      </c>
    </row>
    <row r="107">
      <c r="A107" s="4" t="inlineStr">
        <is>
          <t>2017 Credit Facility [Member] | Senior Secured Credit Facility [Member]</t>
        </is>
      </c>
    </row>
    <row r="108">
      <c r="A108" s="3" t="inlineStr">
        <is>
          <t>ORGANIZATION AND SIGNIFICANT ACCOUNTING POLICIES [Line Items]</t>
        </is>
      </c>
    </row>
    <row r="109">
      <c r="A109" s="4" t="inlineStr">
        <is>
          <t>Long-term Debt, Gross</t>
        </is>
      </c>
      <c r="F109" s="5" t="n">
        <v>317300000</v>
      </c>
    </row>
    <row r="110">
      <c r="A110" s="4" t="inlineStr">
        <is>
          <t>Debt Instrument, Fair Value Disclosure</t>
        </is>
      </c>
      <c r="F110" s="5" t="n">
        <v>293500000</v>
      </c>
    </row>
    <row r="111">
      <c r="A111" s="4" t="inlineStr">
        <is>
          <t>Debt Instrument, Face Amount</t>
        </is>
      </c>
      <c r="L111" s="6" t="n">
        <v>350000000</v>
      </c>
    </row>
    <row r="112">
      <c r="A112" s="4" t="inlineStr">
        <is>
          <t>2018 Credit Facility [Member]</t>
        </is>
      </c>
    </row>
    <row r="113">
      <c r="A113" s="3" t="inlineStr">
        <is>
          <t>ORGANIZATION AND SIGNIFICANT ACCOUNTING POLICIES [Line Items]</t>
        </is>
      </c>
    </row>
    <row r="114">
      <c r="A114" s="4" t="inlineStr">
        <is>
          <t>Long-term Debt, Gross</t>
        </is>
      </c>
      <c r="F114" s="5" t="n">
        <v>129900000</v>
      </c>
    </row>
    <row r="115">
      <c r="A115" s="4" t="inlineStr">
        <is>
          <t>Debt Instrument, Fair Value Disclosure</t>
        </is>
      </c>
      <c r="F115" s="5" t="n">
        <v>132500000</v>
      </c>
    </row>
    <row r="116">
      <c r="A116" s="4" t="inlineStr">
        <is>
          <t>Long term debt</t>
        </is>
      </c>
      <c r="F116" s="6" t="n">
        <v>129935000</v>
      </c>
    </row>
    <row r="117">
      <c r="A117" s="4" t="inlineStr">
        <is>
          <t>Debt Instrument, Interest Rate, Stated Percentage</t>
        </is>
      </c>
      <c r="J117" s="4" t="inlineStr">
        <is>
          <t>9.25%</t>
        </is>
      </c>
    </row>
    <row r="118">
      <c r="A118" s="4" t="inlineStr">
        <is>
          <t>Debt Instrument, Face Amount</t>
        </is>
      </c>
      <c r="D118" s="5" t="n">
        <v>10000000</v>
      </c>
      <c r="H118" s="6" t="n">
        <v>3600000</v>
      </c>
      <c r="K118" s="6" t="n">
        <v>192000000</v>
      </c>
    </row>
    <row r="119">
      <c r="A119" s="4" t="inlineStr">
        <is>
          <t>ABL Facility</t>
        </is>
      </c>
    </row>
    <row r="120">
      <c r="A120" s="3" t="inlineStr">
        <is>
          <t>ORGANIZATION AND SIGNIFICANT ACCOUNTING POLICIES [Line Items]</t>
        </is>
      </c>
    </row>
    <row r="121">
      <c r="A121" s="4" t="inlineStr">
        <is>
          <t>Debt Instrument, Face Amount</t>
        </is>
      </c>
      <c r="I121" s="6" t="n">
        <v>37500000</v>
      </c>
    </row>
    <row r="122">
      <c r="A122" s="4" t="inlineStr">
        <is>
          <t>Employment Agreement Award [Member]</t>
        </is>
      </c>
    </row>
    <row r="123">
      <c r="A123" s="3" t="inlineStr">
        <is>
          <t>ORGANIZATION AND SIGNIFICANT ACCOUNTING POLICIES [Line Items]</t>
        </is>
      </c>
    </row>
    <row r="124">
      <c r="A124" s="4" t="inlineStr">
        <is>
          <t>Selling, General and Administrative Expense, Total</t>
        </is>
      </c>
      <c r="D124" s="6" t="n">
        <v>597000</v>
      </c>
      <c r="E124" s="6" t="n">
        <v>1200000</v>
      </c>
    </row>
    <row r="125">
      <c r="A125" s="4" t="inlineStr">
        <is>
          <t>MGM National Harbor [Member]</t>
        </is>
      </c>
    </row>
    <row r="126">
      <c r="A126" s="3" t="inlineStr">
        <is>
          <t>ORGANIZATION AND SIGNIFICANT ACCOUNTING POLICIES [Line Items]</t>
        </is>
      </c>
    </row>
    <row r="127">
      <c r="A127" s="4" t="inlineStr">
        <is>
          <t>Investment Owned, at Cost</t>
        </is>
      </c>
      <c r="M127" s="6" t="n">
        <v>35000000</v>
      </c>
      <c r="N127" s="6" t="n">
        <v>50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ACQUISITIONS AND DISPOSITIONS (Details) - USD ($)</t>
        </is>
      </c>
      <c r="B1" s="2" t="inlineStr">
        <is>
          <t>Feb. 24, 2020</t>
        </is>
      </c>
      <c r="C1" s="2" t="inlineStr">
        <is>
          <t>Mar. 31, 2021</t>
        </is>
      </c>
      <c r="D1" s="2" t="inlineStr">
        <is>
          <t>Dec. 31, 2020</t>
        </is>
      </c>
    </row>
    <row r="2">
      <c r="A2" s="4" t="inlineStr">
        <is>
          <t>WQMC-LD</t>
        </is>
      </c>
    </row>
    <row r="3">
      <c r="A3" s="3" t="inlineStr">
        <is>
          <t>ACQUISITIONS AND DISPOSITIONS</t>
        </is>
      </c>
    </row>
    <row r="4">
      <c r="A4" s="4" t="inlineStr">
        <is>
          <t>Total consideration</t>
        </is>
      </c>
      <c r="B4" s="6" t="n">
        <v>475000</v>
      </c>
    </row>
    <row r="5">
      <c r="A5" s="4" t="inlineStr">
        <is>
          <t>Entercom and Gateway</t>
        </is>
      </c>
    </row>
    <row r="6">
      <c r="A6" s="3" t="inlineStr">
        <is>
          <t>ACQUISITIONS AND DISPOSITIONS</t>
        </is>
      </c>
    </row>
    <row r="7">
      <c r="A7" s="4" t="inlineStr">
        <is>
          <t>Carrying value</t>
        </is>
      </c>
      <c r="C7" s="6" t="n">
        <v>32900000</v>
      </c>
      <c r="D7" s="6" t="n">
        <v>3270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AND DISPOSITIONS - Assets Held for Sale (Details) - USD ($) $ in Thousands</t>
        </is>
      </c>
      <c r="B1" s="2" t="inlineStr">
        <is>
          <t>Mar. 31, 2021</t>
        </is>
      </c>
      <c r="C1" s="2" t="inlineStr">
        <is>
          <t>Dec. 31, 2020</t>
        </is>
      </c>
    </row>
    <row r="2">
      <c r="A2" s="3" t="inlineStr">
        <is>
          <t>Income Statement, Balance Sheet and Additional Disclosures by Disposal Groups, Including Discontinued Operations [Line Items]</t>
        </is>
      </c>
    </row>
    <row r="3">
      <c r="A3" s="4" t="inlineStr">
        <is>
          <t>Assets held for sale, net</t>
        </is>
      </c>
      <c r="B3" s="6" t="n">
        <v>32932</v>
      </c>
      <c r="C3" s="6" t="n">
        <v>32661</v>
      </c>
    </row>
    <row r="4">
      <c r="A4" s="4" t="inlineStr">
        <is>
          <t>Held for sale</t>
        </is>
      </c>
    </row>
    <row r="5">
      <c r="A5" s="3" t="inlineStr">
        <is>
          <t>Income Statement, Balance Sheet and Additional Disclosures by Disposal Groups, Including Discontinued Operations [Line Items]</t>
        </is>
      </c>
    </row>
    <row r="6">
      <c r="A6" s="4" t="inlineStr">
        <is>
          <t>Property and equipment, net</t>
        </is>
      </c>
      <c r="B6" s="5" t="n">
        <v>2112</v>
      </c>
      <c r="C6" s="5" t="n">
        <v>2144</v>
      </c>
    </row>
    <row r="7">
      <c r="A7" s="4" t="inlineStr">
        <is>
          <t>Goodwill</t>
        </is>
      </c>
      <c r="B7" s="5" t="n">
        <v>470</v>
      </c>
      <c r="C7" s="5" t="n">
        <v>470</v>
      </c>
    </row>
    <row r="8">
      <c r="A8" s="4" t="inlineStr">
        <is>
          <t>Radio broadcasting licenses</t>
        </is>
      </c>
      <c r="B8" s="5" t="n">
        <v>30606</v>
      </c>
      <c r="C8" s="5" t="n">
        <v>30606</v>
      </c>
    </row>
    <row r="9">
      <c r="A9" s="4" t="inlineStr">
        <is>
          <t>Right of use assets</t>
        </is>
      </c>
      <c r="B9" s="5" t="n">
        <v>851</v>
      </c>
      <c r="C9" s="5" t="n">
        <v>1071</v>
      </c>
    </row>
    <row r="10">
      <c r="A10" s="4" t="inlineStr">
        <is>
          <t>Lease liabilities</t>
        </is>
      </c>
      <c r="B10" s="5" t="n">
        <v>-1107</v>
      </c>
      <c r="C10" s="5" t="n">
        <v>-1630</v>
      </c>
    </row>
    <row r="11">
      <c r="A11" s="4" t="inlineStr">
        <is>
          <t>Assets held for sale, net</t>
        </is>
      </c>
      <c r="B11" s="6" t="n">
        <v>32932</v>
      </c>
      <c r="C11" s="6" t="n">
        <v>3266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GOODWILL AND RADIO BROADCASTING LICENSES - Valuation of Broadcasting Licenses (Details) - Radio Broadcasting Licenses [Member] $ in Millions</t>
        </is>
      </c>
      <c r="B1" s="2" t="inlineStr">
        <is>
          <t>Mar. 31, 2020USD ($)</t>
        </is>
      </c>
    </row>
    <row r="2">
      <c r="A2" s="3" t="inlineStr">
        <is>
          <t>Schedule of Goodwill, Radio Broadcasting Licenses And Other Intangible Assets [Line Items]</t>
        </is>
      </c>
    </row>
    <row r="3">
      <c r="A3" s="4" t="inlineStr">
        <is>
          <t>Pre-tax impairment charge</t>
        </is>
      </c>
      <c r="B3" s="9" t="n">
        <v>47.7</v>
      </c>
    </row>
    <row r="4">
      <c r="A4" s="4" t="inlineStr">
        <is>
          <t>Discount Rate</t>
        </is>
      </c>
      <c r="B4" s="4" t="inlineStr">
        <is>
          <t>9.50%</t>
        </is>
      </c>
    </row>
    <row r="5">
      <c r="A5" s="4" t="inlineStr">
        <is>
          <t>Year 1 Market Revenue Growth Rate Range</t>
        </is>
      </c>
      <c r="B5" s="4" t="inlineStr">
        <is>
          <t>(13.30%)</t>
        </is>
      </c>
    </row>
    <row r="6">
      <c r="A6" s="4" t="inlineStr">
        <is>
          <t>Maximum [Member]</t>
        </is>
      </c>
    </row>
    <row r="7">
      <c r="A7" s="3" t="inlineStr">
        <is>
          <t>Schedule of Goodwill, Radio Broadcasting Licenses And Other Intangible Assets [Line Items]</t>
        </is>
      </c>
    </row>
    <row r="8">
      <c r="A8" s="4" t="inlineStr">
        <is>
          <t>Long-term Market Revenue Growth Rate Range (Years 6 - 10)</t>
        </is>
      </c>
      <c r="B8" s="4" t="inlineStr">
        <is>
          <t>1.10%</t>
        </is>
      </c>
    </row>
    <row r="9">
      <c r="A9" s="4" t="inlineStr">
        <is>
          <t>Mature Market Share Range</t>
        </is>
      </c>
      <c r="B9" s="4" t="inlineStr">
        <is>
          <t>25.00%</t>
        </is>
      </c>
    </row>
    <row r="10">
      <c r="A10" s="4" t="inlineStr">
        <is>
          <t>Operating Profit Margin Range</t>
        </is>
      </c>
      <c r="B10" s="4" t="inlineStr">
        <is>
          <t>39.70%</t>
        </is>
      </c>
    </row>
    <row r="11">
      <c r="A11" s="4" t="inlineStr">
        <is>
          <t>Minimum [Member]</t>
        </is>
      </c>
    </row>
    <row r="12">
      <c r="A12" s="3" t="inlineStr">
        <is>
          <t>Schedule of Goodwill, Radio Broadcasting Licenses And Other Intangible Assets [Line Items]</t>
        </is>
      </c>
    </row>
    <row r="13">
      <c r="A13" s="4" t="inlineStr">
        <is>
          <t>Long-term Market Revenue Growth Rate Range (Years 6 - 10)</t>
        </is>
      </c>
      <c r="B13" s="4" t="inlineStr">
        <is>
          <t>0.70%</t>
        </is>
      </c>
    </row>
    <row r="14">
      <c r="A14" s="4" t="inlineStr">
        <is>
          <t>Mature Market Share Range</t>
        </is>
      </c>
      <c r="B14" s="4" t="inlineStr">
        <is>
          <t>6.90%</t>
        </is>
      </c>
    </row>
    <row r="15">
      <c r="A15" s="4" t="inlineStr">
        <is>
          <t>Operating Profit Margin Range</t>
        </is>
      </c>
      <c r="B15" s="4" t="inlineStr">
        <is>
          <t>27.60%</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GOODWILL AND RADIO BROADCASTING LICENSES - Radio Market Reporting Units (Details) - Radio Market Reporting Units [Member] $ in Millions</t>
        </is>
      </c>
      <c r="B1" s="2" t="inlineStr">
        <is>
          <t>Mar. 31, 2020USD ($)</t>
        </is>
      </c>
    </row>
    <row r="2">
      <c r="A2" s="3" t="inlineStr">
        <is>
          <t>Schedule of Goodwill, Radio Broadcasting Licenses And Other Intangible Assets [Line Items]</t>
        </is>
      </c>
    </row>
    <row r="3">
      <c r="A3" s="4" t="inlineStr">
        <is>
          <t>Pre-tax impairment charge</t>
        </is>
      </c>
      <c r="B3" s="9" t="n">
        <v>5.9</v>
      </c>
    </row>
    <row r="4">
      <c r="A4" s="4" t="inlineStr">
        <is>
          <t>Discount Rate</t>
        </is>
      </c>
      <c r="B4" s="4" t="inlineStr">
        <is>
          <t>9.50%</t>
        </is>
      </c>
    </row>
    <row r="5">
      <c r="A5" s="4" t="inlineStr">
        <is>
          <t>Minimum [Member]</t>
        </is>
      </c>
    </row>
    <row r="6">
      <c r="A6" s="3" t="inlineStr">
        <is>
          <t>Schedule of Goodwill, Radio Broadcasting Licenses And Other Intangible Assets [Line Items]</t>
        </is>
      </c>
    </row>
    <row r="7">
      <c r="A7" s="4" t="inlineStr">
        <is>
          <t>Year 1 Market Revenue Growth Rate Range</t>
        </is>
      </c>
      <c r="B7" s="4" t="inlineStr">
        <is>
          <t>(14.50%)</t>
        </is>
      </c>
    </row>
    <row r="8">
      <c r="A8" s="4" t="inlineStr">
        <is>
          <t>Long-term Market Revenue Growth Rate Range (Years 6 - 10)</t>
        </is>
      </c>
      <c r="B8" s="4" t="inlineStr">
        <is>
          <t>0.90%</t>
        </is>
      </c>
    </row>
    <row r="9">
      <c r="A9" s="4" t="inlineStr">
        <is>
          <t>Mature Market Share Range</t>
        </is>
      </c>
      <c r="B9" s="4" t="inlineStr">
        <is>
          <t>11.10%</t>
        </is>
      </c>
    </row>
    <row r="10">
      <c r="A10" s="4" t="inlineStr">
        <is>
          <t>Operating Profit Margin Range</t>
        </is>
      </c>
      <c r="B10" s="4" t="inlineStr">
        <is>
          <t>29.40%</t>
        </is>
      </c>
    </row>
    <row r="11">
      <c r="A11" s="4" t="inlineStr">
        <is>
          <t>Maximum [Member]</t>
        </is>
      </c>
    </row>
    <row r="12">
      <c r="A12" s="3" t="inlineStr">
        <is>
          <t>Schedule of Goodwill, Radio Broadcasting Licenses And Other Intangible Assets [Line Items]</t>
        </is>
      </c>
    </row>
    <row r="13">
      <c r="A13" s="4" t="inlineStr">
        <is>
          <t>Year 1 Market Revenue Growth Rate Range</t>
        </is>
      </c>
      <c r="B13" s="4" t="inlineStr">
        <is>
          <t>(12.90%)</t>
        </is>
      </c>
    </row>
    <row r="14">
      <c r="A14" s="4" t="inlineStr">
        <is>
          <t>Long-term Market Revenue Growth Rate Range (Years 6 - 10)</t>
        </is>
      </c>
      <c r="B14" s="4" t="inlineStr">
        <is>
          <t>1.10%</t>
        </is>
      </c>
    </row>
    <row r="15">
      <c r="A15" s="4" t="inlineStr">
        <is>
          <t>Mature Market Share Range</t>
        </is>
      </c>
      <c r="B15" s="4" t="inlineStr">
        <is>
          <t>13.00%</t>
        </is>
      </c>
    </row>
    <row r="16">
      <c r="A16" s="4" t="inlineStr">
        <is>
          <t>Operating Profit Margin Range</t>
        </is>
      </c>
      <c r="B16" s="4" t="inlineStr">
        <is>
          <t>39.0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LOSS) INCOME - USD ($) $ in Thousands</t>
        </is>
      </c>
      <c r="B1" s="2" t="inlineStr">
        <is>
          <t>3 Months Ended</t>
        </is>
      </c>
    </row>
    <row r="2">
      <c r="B2" s="2" t="inlineStr">
        <is>
          <t>Mar. 31, 2021</t>
        </is>
      </c>
      <c r="C2" s="2" t="inlineStr">
        <is>
          <t>Mar. 31, 2020</t>
        </is>
      </c>
    </row>
    <row r="3">
      <c r="A3" s="3" t="inlineStr">
        <is>
          <t>CONSOLIDATED STATEMENTS OF COMPREHENSIVE (LOSS) INCOME</t>
        </is>
      </c>
    </row>
    <row r="4">
      <c r="A4" s="4" t="inlineStr">
        <is>
          <t>COMPREHENSIVE INCOME (LOSS)</t>
        </is>
      </c>
      <c r="B4" s="6" t="n">
        <v>461</v>
      </c>
      <c r="C4" s="6" t="n">
        <v>-23058</v>
      </c>
    </row>
    <row r="5">
      <c r="A5" s="4" t="inlineStr">
        <is>
          <t>LESS: COMPREHENSIVE INCOME ATTRIBUTABLE TO NONCONTROLLING INTERESTS</t>
        </is>
      </c>
      <c r="B5" s="5" t="n">
        <v>454</v>
      </c>
      <c r="C5" s="5" t="n">
        <v>129</v>
      </c>
    </row>
    <row r="6">
      <c r="A6" s="4" t="inlineStr">
        <is>
          <t>COMPREHENSIVE INCOME (LOSS) ATTRIBUTABLE TO COMMON STOCKHOLDERS</t>
        </is>
      </c>
      <c r="B6" s="6" t="n">
        <v>7</v>
      </c>
      <c r="C6" s="6" t="n">
        <v>-2318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RADIO BROADCASTING LICENSES - Goodwill Valuation Results (Details) - USD ($) $ in Thousands</t>
        </is>
      </c>
      <c r="B1" s="2" t="inlineStr">
        <is>
          <t>3 Months Ended</t>
        </is>
      </c>
    </row>
    <row r="2">
      <c r="B2" s="2" t="inlineStr">
        <is>
          <t>Mar. 31, 2021</t>
        </is>
      </c>
      <c r="C2" s="2" t="inlineStr">
        <is>
          <t>Dec. 31, 2020</t>
        </is>
      </c>
    </row>
    <row r="3">
      <c r="A3" s="3" t="inlineStr">
        <is>
          <t>GOODWILL AND RADIO BROADCASTING LICENSES</t>
        </is>
      </c>
    </row>
    <row r="4">
      <c r="A4" s="4" t="inlineStr">
        <is>
          <t>Gross goodwill</t>
        </is>
      </c>
      <c r="B4" s="6" t="n">
        <v>378079</v>
      </c>
    </row>
    <row r="5">
      <c r="A5" s="4" t="inlineStr">
        <is>
          <t>Additions</t>
        </is>
      </c>
      <c r="B5" s="5" t="n">
        <v>0</v>
      </c>
    </row>
    <row r="6">
      <c r="A6" s="4" t="inlineStr">
        <is>
          <t>Impairments</t>
        </is>
      </c>
      <c r="B6" s="5" t="n">
        <v>0</v>
      </c>
    </row>
    <row r="7">
      <c r="A7" s="4" t="inlineStr">
        <is>
          <t>Accumulated impairment losses</t>
        </is>
      </c>
      <c r="B7" s="5" t="n">
        <v>-154207</v>
      </c>
    </row>
    <row r="8">
      <c r="A8" s="4" t="inlineStr">
        <is>
          <t>Assets held for sale</t>
        </is>
      </c>
      <c r="B8" s="5" t="n">
        <v>-470</v>
      </c>
    </row>
    <row r="9">
      <c r="A9" s="4" t="inlineStr">
        <is>
          <t>Net goodwill</t>
        </is>
      </c>
      <c r="B9" s="5" t="n">
        <v>223402</v>
      </c>
      <c r="C9" s="6" t="n">
        <v>223402</v>
      </c>
    </row>
    <row r="10">
      <c r="A10" s="4" t="inlineStr">
        <is>
          <t>Radio Broadcasting Segment [Member]</t>
        </is>
      </c>
    </row>
    <row r="11">
      <c r="A11" s="3" t="inlineStr">
        <is>
          <t>GOODWILL AND RADIO BROADCASTING LICENSES</t>
        </is>
      </c>
    </row>
    <row r="12">
      <c r="A12" s="4" t="inlineStr">
        <is>
          <t>Gross goodwill</t>
        </is>
      </c>
      <c r="B12" s="5" t="n">
        <v>155000</v>
      </c>
    </row>
    <row r="13">
      <c r="A13" s="4" t="inlineStr">
        <is>
          <t>Additions</t>
        </is>
      </c>
      <c r="B13" s="5" t="n">
        <v>0</v>
      </c>
    </row>
    <row r="14">
      <c r="A14" s="4" t="inlineStr">
        <is>
          <t>Impairments</t>
        </is>
      </c>
      <c r="B14" s="5" t="n">
        <v>0</v>
      </c>
    </row>
    <row r="15">
      <c r="A15" s="4" t="inlineStr">
        <is>
          <t>Accumulated impairment losses</t>
        </is>
      </c>
      <c r="B15" s="5" t="n">
        <v>-117748</v>
      </c>
    </row>
    <row r="16">
      <c r="A16" s="4" t="inlineStr">
        <is>
          <t>Assets held for sale</t>
        </is>
      </c>
      <c r="B16" s="5" t="n">
        <v>-470</v>
      </c>
    </row>
    <row r="17">
      <c r="A17" s="4" t="inlineStr">
        <is>
          <t>Net goodwill</t>
        </is>
      </c>
      <c r="B17" s="5" t="n">
        <v>36782</v>
      </c>
    </row>
    <row r="18">
      <c r="A18" s="4" t="inlineStr">
        <is>
          <t>Reach Media Segment [Member]</t>
        </is>
      </c>
    </row>
    <row r="19">
      <c r="A19" s="3" t="inlineStr">
        <is>
          <t>GOODWILL AND RADIO BROADCASTING LICENSES</t>
        </is>
      </c>
    </row>
    <row r="20">
      <c r="A20" s="4" t="inlineStr">
        <is>
          <t>Gross goodwill</t>
        </is>
      </c>
      <c r="B20" s="5" t="n">
        <v>30468</v>
      </c>
    </row>
    <row r="21">
      <c r="A21" s="4" t="inlineStr">
        <is>
          <t>Additions</t>
        </is>
      </c>
      <c r="B21" s="5" t="n">
        <v>0</v>
      </c>
    </row>
    <row r="22">
      <c r="A22" s="4" t="inlineStr">
        <is>
          <t>Impairments</t>
        </is>
      </c>
      <c r="B22" s="5" t="n">
        <v>0</v>
      </c>
    </row>
    <row r="23">
      <c r="A23" s="4" t="inlineStr">
        <is>
          <t>Accumulated impairment losses</t>
        </is>
      </c>
      <c r="B23" s="5" t="n">
        <v>-16114</v>
      </c>
    </row>
    <row r="24">
      <c r="A24" s="4" t="inlineStr">
        <is>
          <t>Net goodwill</t>
        </is>
      </c>
      <c r="B24" s="5" t="n">
        <v>14354</v>
      </c>
    </row>
    <row r="25">
      <c r="A25" s="4" t="inlineStr">
        <is>
          <t>Digital Segment [Member]</t>
        </is>
      </c>
    </row>
    <row r="26">
      <c r="A26" s="3" t="inlineStr">
        <is>
          <t>GOODWILL AND RADIO BROADCASTING LICENSES</t>
        </is>
      </c>
    </row>
    <row r="27">
      <c r="A27" s="4" t="inlineStr">
        <is>
          <t>Gross goodwill</t>
        </is>
      </c>
      <c r="B27" s="5" t="n">
        <v>27567</v>
      </c>
    </row>
    <row r="28">
      <c r="A28" s="4" t="inlineStr">
        <is>
          <t>Additions</t>
        </is>
      </c>
      <c r="B28" s="5" t="n">
        <v>0</v>
      </c>
    </row>
    <row r="29">
      <c r="A29" s="4" t="inlineStr">
        <is>
          <t>Impairments</t>
        </is>
      </c>
      <c r="B29" s="5" t="n">
        <v>0</v>
      </c>
    </row>
    <row r="30">
      <c r="A30" s="4" t="inlineStr">
        <is>
          <t>Accumulated impairment losses</t>
        </is>
      </c>
      <c r="B30" s="5" t="n">
        <v>-20345</v>
      </c>
    </row>
    <row r="31">
      <c r="A31" s="4" t="inlineStr">
        <is>
          <t>Net goodwill</t>
        </is>
      </c>
      <c r="B31" s="5" t="n">
        <v>7222</v>
      </c>
    </row>
    <row r="32">
      <c r="A32" s="4" t="inlineStr">
        <is>
          <t>Cable Television Segment [Member]</t>
        </is>
      </c>
    </row>
    <row r="33">
      <c r="A33" s="3" t="inlineStr">
        <is>
          <t>GOODWILL AND RADIO BROADCASTING LICENSES</t>
        </is>
      </c>
    </row>
    <row r="34">
      <c r="A34" s="4" t="inlineStr">
        <is>
          <t>Gross goodwill</t>
        </is>
      </c>
      <c r="B34" s="5" t="n">
        <v>165044</v>
      </c>
    </row>
    <row r="35">
      <c r="A35" s="4" t="inlineStr">
        <is>
          <t>Additions</t>
        </is>
      </c>
      <c r="B35" s="5" t="n">
        <v>0</v>
      </c>
    </row>
    <row r="36">
      <c r="A36" s="4" t="inlineStr">
        <is>
          <t>Impairments</t>
        </is>
      </c>
      <c r="B36" s="5" t="n">
        <v>0</v>
      </c>
    </row>
    <row r="37">
      <c r="A37" s="4" t="inlineStr">
        <is>
          <t>Accumulated impairment losses</t>
        </is>
      </c>
      <c r="B37" s="5" t="n">
        <v>0</v>
      </c>
    </row>
    <row r="38">
      <c r="A38" s="4" t="inlineStr">
        <is>
          <t>Net goodwill</t>
        </is>
      </c>
      <c r="B38" s="6" t="n">
        <v>165044</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RADIO BROADCASTING LICENSES - Additional Information (Details) - USD ($) $ in Thousands</t>
        </is>
      </c>
      <c r="B1" s="2" t="inlineStr">
        <is>
          <t>3 Months Ended</t>
        </is>
      </c>
    </row>
    <row r="2">
      <c r="B2" s="2" t="inlineStr">
        <is>
          <t>Mar. 31, 2021</t>
        </is>
      </c>
      <c r="C2" s="2" t="inlineStr">
        <is>
          <t>Mar. 31, 2020</t>
        </is>
      </c>
    </row>
    <row r="3">
      <c r="A3" s="3" t="inlineStr">
        <is>
          <t>GOODWILL AND RADIO BROADCASTING LICENSES</t>
        </is>
      </c>
    </row>
    <row r="4">
      <c r="A4" s="4" t="inlineStr">
        <is>
          <t>Goodwill, Impairment Loss</t>
        </is>
      </c>
      <c r="B4" s="6" t="n">
        <v>0</v>
      </c>
    </row>
    <row r="5">
      <c r="A5" s="4" t="inlineStr">
        <is>
          <t>Radio Broadcasting Licenses [Member]</t>
        </is>
      </c>
    </row>
    <row r="6">
      <c r="A6" s="3" t="inlineStr">
        <is>
          <t>GOODWILL AND RADIO BROADCASTING LICENSES</t>
        </is>
      </c>
    </row>
    <row r="7">
      <c r="A7" s="4" t="inlineStr">
        <is>
          <t>Impairment charge</t>
        </is>
      </c>
      <c r="C7" s="6" t="n">
        <v>47700</v>
      </c>
    </row>
    <row r="8">
      <c r="A8" s="4" t="inlineStr">
        <is>
          <t>Radio Market Reporting Units [Member]</t>
        </is>
      </c>
    </row>
    <row r="9">
      <c r="A9" s="3" t="inlineStr">
        <is>
          <t>GOODWILL AND RADIO BROADCASTING LICENSES</t>
        </is>
      </c>
    </row>
    <row r="10">
      <c r="A10" s="4" t="inlineStr">
        <is>
          <t>Impairment charge</t>
        </is>
      </c>
      <c r="C10" s="5" t="n">
        <v>5900</v>
      </c>
    </row>
    <row r="11">
      <c r="A11" s="4" t="inlineStr">
        <is>
          <t>Goodwill, Impairment Loss</t>
        </is>
      </c>
      <c r="C11" s="6" t="n">
        <v>59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LONG-TERM DEBT - Rollforward (Details) - USD ($) $ in Thousands</t>
        </is>
      </c>
      <c r="B1" s="2" t="inlineStr">
        <is>
          <t>Mar. 31, 2021</t>
        </is>
      </c>
      <c r="C1" s="2" t="inlineStr">
        <is>
          <t>Dec. 31, 2020</t>
        </is>
      </c>
    </row>
    <row r="2">
      <c r="A2" s="3" t="inlineStr">
        <is>
          <t>LONG-TERM DEBT</t>
        </is>
      </c>
    </row>
    <row r="3">
      <c r="A3" s="4" t="inlineStr">
        <is>
          <t>Total debt</t>
        </is>
      </c>
      <c r="B3" s="6" t="n">
        <v>825000</v>
      </c>
      <c r="C3" s="6" t="n">
        <v>855156</v>
      </c>
    </row>
    <row r="4">
      <c r="A4" s="4" t="inlineStr">
        <is>
          <t>Less: current portion of long-term debt</t>
        </is>
      </c>
      <c r="C4" s="5" t="n">
        <v>23362</v>
      </c>
    </row>
    <row r="5">
      <c r="A5" s="4" t="inlineStr">
        <is>
          <t>Less: original issue discount and issuance costs</t>
        </is>
      </c>
      <c r="B5" s="5" t="n">
        <v>15143</v>
      </c>
      <c r="C5" s="5" t="n">
        <v>12870</v>
      </c>
    </row>
    <row r="6">
      <c r="A6" s="4" t="inlineStr">
        <is>
          <t>Long-term debt, net</t>
        </is>
      </c>
      <c r="B6" s="5" t="n">
        <v>809857</v>
      </c>
      <c r="C6" s="5" t="n">
        <v>818924</v>
      </c>
    </row>
    <row r="7">
      <c r="A7" s="4" t="inlineStr">
        <is>
          <t>2018 Credit Facility [Member]</t>
        </is>
      </c>
    </row>
    <row r="8">
      <c r="A8" s="3" t="inlineStr">
        <is>
          <t>LONG-TERM DEBT</t>
        </is>
      </c>
    </row>
    <row r="9">
      <c r="A9" s="4" t="inlineStr">
        <is>
          <t>Total debt</t>
        </is>
      </c>
      <c r="C9" s="5" t="n">
        <v>129935</v>
      </c>
    </row>
    <row r="10">
      <c r="A10" s="4" t="inlineStr">
        <is>
          <t>2017 Credit Facility [Member]</t>
        </is>
      </c>
    </row>
    <row r="11">
      <c r="A11" s="3" t="inlineStr">
        <is>
          <t>LONG-TERM DEBT</t>
        </is>
      </c>
    </row>
    <row r="12">
      <c r="A12" s="4" t="inlineStr">
        <is>
          <t>Total debt</t>
        </is>
      </c>
      <c r="C12" s="5" t="n">
        <v>317332</v>
      </c>
    </row>
    <row r="13">
      <c r="A13" s="4" t="inlineStr">
        <is>
          <t>7.375% Senior Secured Notes due February 2028</t>
        </is>
      </c>
    </row>
    <row r="14">
      <c r="A14" s="3" t="inlineStr">
        <is>
          <t>LONG-TERM DEBT</t>
        </is>
      </c>
    </row>
    <row r="15">
      <c r="A15" s="4" t="inlineStr">
        <is>
          <t>Total debt</t>
        </is>
      </c>
      <c r="B15" s="6" t="n">
        <v>825000</v>
      </c>
    </row>
    <row r="16">
      <c r="A16" s="4" t="inlineStr">
        <is>
          <t>MGM National Harbor Loan [Member]</t>
        </is>
      </c>
    </row>
    <row r="17">
      <c r="A17" s="3" t="inlineStr">
        <is>
          <t>LONG-TERM DEBT</t>
        </is>
      </c>
    </row>
    <row r="18">
      <c r="A18" s="4" t="inlineStr">
        <is>
          <t>Total debt</t>
        </is>
      </c>
      <c r="C18" s="5" t="n">
        <v>57889</v>
      </c>
    </row>
    <row r="19">
      <c r="A19" s="4" t="inlineStr">
        <is>
          <t>8.75% Senior Secured Notes due December 2022</t>
        </is>
      </c>
    </row>
    <row r="20">
      <c r="A20" s="3" t="inlineStr">
        <is>
          <t>LONG-TERM DEBT</t>
        </is>
      </c>
    </row>
    <row r="21">
      <c r="A21" s="4" t="inlineStr">
        <is>
          <t>Total debt</t>
        </is>
      </c>
      <c r="C21" s="5" t="n">
        <v>347016</v>
      </c>
    </row>
    <row r="22">
      <c r="A22" s="4" t="inlineStr">
        <is>
          <t>7.375% Senior Secured Notes due April 2022</t>
        </is>
      </c>
    </row>
    <row r="23">
      <c r="A23" s="3" t="inlineStr">
        <is>
          <t>LONG-TERM DEBT</t>
        </is>
      </c>
    </row>
    <row r="24">
      <c r="A24" s="4" t="inlineStr">
        <is>
          <t>Total debt</t>
        </is>
      </c>
      <c r="C24" s="6" t="n">
        <v>298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Future Minimum Principal Payments (Details) - USD ($) $ in Thousands</t>
        </is>
      </c>
      <c r="B1" s="2" t="inlineStr">
        <is>
          <t>Mar. 31, 2021</t>
        </is>
      </c>
      <c r="C1" s="2" t="inlineStr">
        <is>
          <t>Dec. 31, 2020</t>
        </is>
      </c>
    </row>
    <row r="2">
      <c r="A2" s="3" t="inlineStr">
        <is>
          <t>LONG-TERM DEBT</t>
        </is>
      </c>
    </row>
    <row r="3">
      <c r="A3" s="4" t="inlineStr">
        <is>
          <t>Total Debt</t>
        </is>
      </c>
      <c r="B3" s="6" t="n">
        <v>825000</v>
      </c>
      <c r="C3" s="6" t="n">
        <v>855156</v>
      </c>
    </row>
    <row r="4">
      <c r="A4" s="4" t="inlineStr">
        <is>
          <t>7.375% Senior Secured Notes due February 2028</t>
        </is>
      </c>
    </row>
    <row r="5">
      <c r="A5" s="3" t="inlineStr">
        <is>
          <t>LONG-TERM DEBT</t>
        </is>
      </c>
    </row>
    <row r="6">
      <c r="A6" s="4" t="inlineStr">
        <is>
          <t>April - December 2021</t>
        </is>
      </c>
      <c r="B6" s="5" t="n">
        <v>0</v>
      </c>
    </row>
    <row r="7">
      <c r="A7" s="4" t="inlineStr">
        <is>
          <t>2022</t>
        </is>
      </c>
      <c r="B7" s="5" t="n">
        <v>0</v>
      </c>
    </row>
    <row r="8">
      <c r="A8" s="4" t="inlineStr">
        <is>
          <t>2023</t>
        </is>
      </c>
      <c r="B8" s="5" t="n">
        <v>0</v>
      </c>
    </row>
    <row r="9">
      <c r="A9" s="4" t="inlineStr">
        <is>
          <t>2024</t>
        </is>
      </c>
      <c r="B9" s="5" t="n">
        <v>0</v>
      </c>
    </row>
    <row r="10">
      <c r="A10" s="4" t="inlineStr">
        <is>
          <t>2025</t>
        </is>
      </c>
      <c r="B10" s="5" t="n">
        <v>0</v>
      </c>
    </row>
    <row r="11">
      <c r="A11" s="4" t="inlineStr">
        <is>
          <t>2026 and thereafter</t>
        </is>
      </c>
      <c r="B11" s="5" t="n">
        <v>825000</v>
      </c>
    </row>
    <row r="12">
      <c r="A12" s="4" t="inlineStr">
        <is>
          <t>Total Debt</t>
        </is>
      </c>
      <c r="B12" s="6" t="n">
        <v>825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Q71"/>
  <sheetViews>
    <sheetView workbookViewId="0">
      <selection activeCell="A1" sqref="A1"/>
    </sheetView>
  </sheetViews>
  <sheetFormatPr baseColWidth="8" defaultRowHeight="15"/>
  <cols>
    <col width="80" customWidth="1" min="1" max="1"/>
    <col width="21" customWidth="1" min="2" max="2"/>
    <col width="14" customWidth="1" min="3" max="3"/>
    <col width="21" customWidth="1" min="4" max="4"/>
    <col width="21" customWidth="1" min="5" max="5"/>
    <col width="21" customWidth="1" min="6" max="6"/>
    <col width="80" customWidth="1" min="7" max="7"/>
    <col width="80" customWidth="1" min="8" max="8"/>
    <col width="80" customWidth="1" min="9" max="9"/>
    <col width="21" customWidth="1" min="10" max="10"/>
    <col width="80" customWidth="1" min="11" max="11"/>
    <col width="21" customWidth="1" min="12" max="12"/>
    <col width="21" customWidth="1" min="13" max="13"/>
    <col width="21" customWidth="1" min="14" max="14"/>
    <col width="21" customWidth="1" min="15" max="15"/>
    <col width="14" customWidth="1" min="16" max="16"/>
    <col width="21" customWidth="1" min="17" max="17"/>
  </cols>
  <sheetData>
    <row r="1">
      <c r="A1" s="1" t="inlineStr">
        <is>
          <t>LONG-TERM DEBT - Additional Information (Details)</t>
        </is>
      </c>
      <c r="B1" s="2" t="inlineStr">
        <is>
          <t>Feb. 19, 2021USD ($)</t>
        </is>
      </c>
      <c r="C1" s="2" t="inlineStr">
        <is>
          <t>Jan. 08, 2021</t>
        </is>
      </c>
      <c r="D1" s="2" t="inlineStr">
        <is>
          <t>Nov. 09, 2020USD ($)</t>
        </is>
      </c>
      <c r="E1" s="2" t="inlineStr">
        <is>
          <t>Nov. 13, 2019USD ($)</t>
        </is>
      </c>
      <c r="F1" s="2" t="inlineStr">
        <is>
          <t>Dec. 19, 2018USD ($)</t>
        </is>
      </c>
      <c r="G1" s="2" t="inlineStr">
        <is>
          <t>Apr. 18, 2017USD ($)</t>
        </is>
      </c>
      <c r="H1" s="2" t="inlineStr">
        <is>
          <t>Apr. 17, 2015USD ($)</t>
        </is>
      </c>
      <c r="I1" s="2" t="inlineStr">
        <is>
          <t>Apr. 18, 2017USD ($)</t>
        </is>
      </c>
      <c r="J1" s="2" t="inlineStr">
        <is>
          <t>Apr. 21, 2016USD ($)</t>
        </is>
      </c>
      <c r="K1" s="2" t="inlineStr">
        <is>
          <t>Mar. 31, 2021USD ($)</t>
        </is>
      </c>
      <c r="L1" s="2" t="inlineStr">
        <is>
          <t>Mar. 31, 2020USD ($)</t>
        </is>
      </c>
      <c r="M1" s="2" t="inlineStr">
        <is>
          <t>Dec. 31, 2020USD ($)</t>
        </is>
      </c>
      <c r="N1" s="2" t="inlineStr">
        <is>
          <t>Jan. 07, 2021USD ($)</t>
        </is>
      </c>
      <c r="O1" s="2" t="inlineStr">
        <is>
          <t>Jun. 25, 2020USD ($)</t>
        </is>
      </c>
      <c r="P1" s="2" t="inlineStr">
        <is>
          <t>Dec. 31, 2018</t>
        </is>
      </c>
      <c r="Q1" s="2" t="inlineStr">
        <is>
          <t>Dec. 20, 2018USD ($)</t>
        </is>
      </c>
    </row>
    <row r="2">
      <c r="A2" s="3" t="inlineStr">
        <is>
          <t>Debt Instrument [Line Items]</t>
        </is>
      </c>
    </row>
    <row r="3">
      <c r="A3" s="4" t="inlineStr">
        <is>
          <t>Deferred financing costs included in interest expense</t>
        </is>
      </c>
      <c r="K3" s="6" t="n">
        <v>824000</v>
      </c>
      <c r="L3" s="6" t="n">
        <v>1050000</v>
      </c>
    </row>
    <row r="4">
      <c r="A4" s="4" t="inlineStr">
        <is>
          <t>Gain Losses on Extinguishment of Debt</t>
        </is>
      </c>
      <c r="K4" s="6" t="n">
        <v>6949000</v>
      </c>
      <c r="L4" s="5" t="n">
        <v>0</v>
      </c>
      <c r="M4" s="6" t="n">
        <v>2900000</v>
      </c>
    </row>
    <row r="5">
      <c r="A5" s="4" t="inlineStr">
        <is>
          <t>Debt Instrument, Interest Rate Terms</t>
        </is>
      </c>
      <c r="G5" s="4" t="inlineStr">
        <is>
          <t>The 2017 Credit Facility contained customary representations and warranties and events of default, affirmative and negative covenants (in each case, subject to materiality exceptions and qualifications) which may be more restrictive than those governing the 7.375% Notes. The 2017 Credit Facility also contained certain financial covenants, including a maintenance covenant requiring the Company's interest expense coverage ratio (defined as the ratio of consolidated EBITDA to consolidated interest expense) to be greater than or equal to 1.25 to 1.00 and its total senior secured leverage ratio (defined as the ratio of consolidated net senior secured indebtedness to consolidated EBITDA) to be less than or equal to 5.85 to 1.00.</t>
        </is>
      </c>
      <c r="K5" s="4" t="inlineStr">
        <is>
          <t>The 2018 Credit Facility contained customary representations and warranties and events of default, affirmative and negative covenants (in each case, subject to materiality exceptions and qualifications). The 2018 Credit Facility, as amended, also contained certain financial covenants, including a maintenance covenant requiring the Company's total gross leverage ratio to be not greater than 8.0 to 1.00 in 2019, 7.5 to 1.00 in 2020, 7.25 to 1.00 in 2021, 6.75 to 1.00 in 2022 and 6.25 to 1.00 in 2023.</t>
        </is>
      </c>
    </row>
    <row r="6">
      <c r="A6" s="4" t="inlineStr">
        <is>
          <t>Repayments of Long Term Debt, Excess Cash Flow Payments</t>
        </is>
      </c>
      <c r="L6" s="5" t="n">
        <v>3800000</v>
      </c>
    </row>
    <row r="7">
      <c r="A7" s="4" t="inlineStr">
        <is>
          <t>Amortization of debt premium</t>
        </is>
      </c>
      <c r="M7" s="5" t="n">
        <v>3500000</v>
      </c>
    </row>
    <row r="8">
      <c r="A8" s="4" t="inlineStr">
        <is>
          <t>Loss on retirement of debt</t>
        </is>
      </c>
      <c r="K8" s="6" t="n">
        <v>6949000</v>
      </c>
      <c r="L8" s="5" t="n">
        <v>0</v>
      </c>
    </row>
    <row r="9">
      <c r="A9" s="4" t="inlineStr">
        <is>
          <t>Senior Secured Notes Due 2022 [Member]</t>
        </is>
      </c>
    </row>
    <row r="10">
      <c r="A10" s="3" t="inlineStr">
        <is>
          <t>Debt Instrument [Line Items]</t>
        </is>
      </c>
    </row>
    <row r="11">
      <c r="A11" s="4" t="inlineStr">
        <is>
          <t>Long-term Debt, Gross</t>
        </is>
      </c>
      <c r="H11" s="6" t="n">
        <v>350000000</v>
      </c>
    </row>
    <row r="12">
      <c r="A12" s="4" t="inlineStr">
        <is>
          <t>Debt Instrument, Description</t>
        </is>
      </c>
      <c r="H12" s="4" t="inlineStr">
        <is>
          <t>The 7.375% Notes were offered at an original issue price of 100.0% plus accrued interest from April 17, 2015, and matured on April 15, 2022</t>
        </is>
      </c>
    </row>
    <row r="13">
      <c r="A13" s="4" t="inlineStr">
        <is>
          <t>2028 Notes Offering</t>
        </is>
      </c>
    </row>
    <row r="14">
      <c r="A14" s="3" t="inlineStr">
        <is>
          <t>Debt Instrument [Line Items]</t>
        </is>
      </c>
    </row>
    <row r="15">
      <c r="A15" s="4" t="inlineStr">
        <is>
          <t>Debt Instrument, Face Amount</t>
        </is>
      </c>
      <c r="N15" s="6" t="n">
        <v>825000000</v>
      </c>
    </row>
    <row r="16">
      <c r="A16" s="4" t="inlineStr">
        <is>
          <t>Interest rate</t>
        </is>
      </c>
      <c r="N16" s="4" t="inlineStr">
        <is>
          <t>7.375%</t>
        </is>
      </c>
    </row>
    <row r="17">
      <c r="A17" s="4" t="inlineStr">
        <is>
          <t>Percentage of issue price</t>
        </is>
      </c>
      <c r="C17" s="5" t="n">
        <v>100</v>
      </c>
    </row>
    <row r="18">
      <c r="A18" s="4" t="inlineStr">
        <is>
          <t>Debt issuance costs</t>
        </is>
      </c>
      <c r="K18" s="5" t="n">
        <v>15400000</v>
      </c>
    </row>
    <row r="19">
      <c r="A19" s="4" t="inlineStr">
        <is>
          <t>Deferred financing costs included in interest expense</t>
        </is>
      </c>
      <c r="K19" s="5" t="n">
        <v>824000</v>
      </c>
      <c r="L19" s="5" t="n">
        <v>1100000</v>
      </c>
    </row>
    <row r="20">
      <c r="A20" s="4" t="inlineStr">
        <is>
          <t>Debt Issuance Costs, Net</t>
        </is>
      </c>
      <c r="K20" s="5" t="n">
        <v>15400000</v>
      </c>
    </row>
    <row r="21">
      <c r="A21" s="4" t="inlineStr">
        <is>
          <t>MGM National Harbor Loan [Member]</t>
        </is>
      </c>
    </row>
    <row r="22">
      <c r="A22" s="3" t="inlineStr">
        <is>
          <t>Debt Instrument [Line Items]</t>
        </is>
      </c>
    </row>
    <row r="23">
      <c r="A23" s="4" t="inlineStr">
        <is>
          <t>Debt Instrument, Face Amount</t>
        </is>
      </c>
      <c r="K23" s="6" t="n">
        <v>50000000</v>
      </c>
      <c r="Q23" s="6" t="n">
        <v>50000000</v>
      </c>
    </row>
    <row r="24">
      <c r="A24" s="4" t="inlineStr">
        <is>
          <t>Interest rate</t>
        </is>
      </c>
      <c r="K24" s="4" t="inlineStr">
        <is>
          <t>7.00%</t>
        </is>
      </c>
    </row>
    <row r="25">
      <c r="A25" s="4" t="inlineStr">
        <is>
          <t>Debt issuance costs</t>
        </is>
      </c>
      <c r="K25" s="6" t="n">
        <v>1700000</v>
      </c>
    </row>
    <row r="26">
      <c r="A26" s="4" t="inlineStr">
        <is>
          <t>Long-term Debt, Gross</t>
        </is>
      </c>
      <c r="M26" s="6" t="n">
        <v>57900000</v>
      </c>
    </row>
    <row r="27">
      <c r="A27" s="4" t="inlineStr">
        <is>
          <t>Debt Instrument, Unamortized Discount (Premium), Net</t>
        </is>
      </c>
      <c r="K27" s="6" t="n">
        <v>1000000</v>
      </c>
    </row>
    <row r="28">
      <c r="A28" s="4" t="inlineStr">
        <is>
          <t>Long Term Debt Percentage Paid In Kind</t>
        </is>
      </c>
      <c r="K28" s="4" t="inlineStr">
        <is>
          <t>4.00%</t>
        </is>
      </c>
    </row>
    <row r="29">
      <c r="A29" s="4" t="inlineStr">
        <is>
          <t>Debt Issuance Costs, Net</t>
        </is>
      </c>
      <c r="K29" s="6" t="n">
        <v>1700000</v>
      </c>
    </row>
    <row r="30">
      <c r="A30" s="4" t="inlineStr">
        <is>
          <t>7.375% Senior Secured Notes due April 2022</t>
        </is>
      </c>
    </row>
    <row r="31">
      <c r="A31" s="3" t="inlineStr">
        <is>
          <t>Debt Instrument [Line Items]</t>
        </is>
      </c>
    </row>
    <row r="32">
      <c r="A32" s="4" t="inlineStr">
        <is>
          <t>Debt Instrument, Face Amount</t>
        </is>
      </c>
      <c r="D32" s="6" t="n">
        <v>347000000</v>
      </c>
    </row>
    <row r="33">
      <c r="A33" s="4" t="inlineStr">
        <is>
          <t>Interest rate</t>
        </is>
      </c>
      <c r="K33" s="4" t="inlineStr">
        <is>
          <t>7.375%</t>
        </is>
      </c>
    </row>
    <row r="34">
      <c r="A34" s="4" t="inlineStr">
        <is>
          <t>Percentage of exchange offer</t>
        </is>
      </c>
      <c r="D34" s="4" t="inlineStr">
        <is>
          <t>99.15%</t>
        </is>
      </c>
    </row>
    <row r="35">
      <c r="A35" s="4" t="inlineStr">
        <is>
          <t>8.75% Senior Secured Notes due December 2022</t>
        </is>
      </c>
    </row>
    <row r="36">
      <c r="A36" s="3" t="inlineStr">
        <is>
          <t>Debt Instrument [Line Items]</t>
        </is>
      </c>
    </row>
    <row r="37">
      <c r="A37" s="4" t="inlineStr">
        <is>
          <t>Interest rate</t>
        </is>
      </c>
      <c r="D37" s="4" t="inlineStr">
        <is>
          <t>8.75%</t>
        </is>
      </c>
      <c r="K37" s="4" t="inlineStr">
        <is>
          <t>8.75%</t>
        </is>
      </c>
      <c r="M37" s="4" t="inlineStr">
        <is>
          <t>8.75%</t>
        </is>
      </c>
    </row>
    <row r="38">
      <c r="A38" s="4" t="inlineStr">
        <is>
          <t>Long-term Debt, Gross</t>
        </is>
      </c>
      <c r="M38" s="6" t="n">
        <v>347000000</v>
      </c>
    </row>
    <row r="39">
      <c r="A39" s="4" t="inlineStr">
        <is>
          <t>Debt Instrument, Redemption Price, Percentage</t>
        </is>
      </c>
      <c r="K39" s="4" t="inlineStr">
        <is>
          <t>100.00%</t>
        </is>
      </c>
    </row>
    <row r="40">
      <c r="A40" s="4" t="inlineStr">
        <is>
          <t>Amount redeemable</t>
        </is>
      </c>
      <c r="K40" s="6" t="n">
        <v>15000000</v>
      </c>
    </row>
    <row r="41">
      <c r="A41" s="4" t="inlineStr">
        <is>
          <t>ABL Facility</t>
        </is>
      </c>
    </row>
    <row r="42">
      <c r="A42" s="3" t="inlineStr">
        <is>
          <t>Debt Instrument [Line Items]</t>
        </is>
      </c>
    </row>
    <row r="43">
      <c r="A43" s="4" t="inlineStr">
        <is>
          <t>Debt Instrument, Face Amount</t>
        </is>
      </c>
      <c r="E43" s="6" t="n">
        <v>37500000</v>
      </c>
    </row>
    <row r="44">
      <c r="A44" s="4" t="inlineStr">
        <is>
          <t>Letters of Credit</t>
        </is>
      </c>
      <c r="E44" s="5" t="n">
        <v>7500000</v>
      </c>
      <c r="K44" s="5" t="n">
        <v>871000</v>
      </c>
    </row>
    <row r="45">
      <c r="A45" s="4" t="inlineStr">
        <is>
          <t>Line of Credit Facility, Maximum Borrowing Capacity</t>
        </is>
      </c>
      <c r="B45" s="6" t="n">
        <v>50000000</v>
      </c>
      <c r="E45" s="6" t="n">
        <v>25000000</v>
      </c>
      <c r="J45" s="6" t="n">
        <v>25000000</v>
      </c>
    </row>
    <row r="46">
      <c r="A46" s="4" t="inlineStr">
        <is>
          <t>Percentage Borrowing Of Eligible Accounts</t>
        </is>
      </c>
      <c r="B46" s="4" t="inlineStr">
        <is>
          <t>(85.00%)</t>
        </is>
      </c>
      <c r="J46" s="4" t="inlineStr">
        <is>
          <t>(85.00%)</t>
        </is>
      </c>
    </row>
    <row r="47">
      <c r="A47" s="4" t="inlineStr">
        <is>
          <t>Period prior to the earlier to occur of the term loan maturity or stated maturity</t>
        </is>
      </c>
      <c r="E47" s="4" t="inlineStr">
        <is>
          <t>30 days</t>
        </is>
      </c>
    </row>
    <row r="48">
      <c r="A48" s="4" t="inlineStr">
        <is>
          <t>Line of Credit Facility, Current Borrowing Capacity</t>
        </is>
      </c>
      <c r="B48" s="6" t="n">
        <v>50000000</v>
      </c>
    </row>
    <row r="49">
      <c r="A49" s="4" t="inlineStr">
        <is>
          <t>Letter of credit facility</t>
        </is>
      </c>
      <c r="B49" s="6" t="n">
        <v>5000000</v>
      </c>
    </row>
    <row r="50">
      <c r="A50" s="4" t="inlineStr">
        <is>
          <t>2017 Credit Facility [Member]</t>
        </is>
      </c>
    </row>
    <row r="51">
      <c r="A51" s="3" t="inlineStr">
        <is>
          <t>Debt Instrument [Line Items]</t>
        </is>
      </c>
    </row>
    <row r="52">
      <c r="A52" s="4" t="inlineStr">
        <is>
          <t>Debt Instrument, Face Amount</t>
        </is>
      </c>
      <c r="K52" s="6" t="n">
        <v>350000000</v>
      </c>
    </row>
    <row r="53">
      <c r="A53" s="4" t="inlineStr">
        <is>
          <t>Covenant Compliance Description For Maintaining Interest Coverage Ratio</t>
        </is>
      </c>
      <c r="K53" s="4" t="inlineStr">
        <is>
          <t>maintaining an interest coverage ratio of no less than:1.25 to 1.00 on June 30, 2017 and the last day of each fiscal quarter thereafter.</t>
        </is>
      </c>
    </row>
    <row r="54">
      <c r="A54" s="4" t="inlineStr">
        <is>
          <t>Covenant Compliance Description For Maintaining Total Leverage Ratio</t>
        </is>
      </c>
      <c r="K54" s="4" t="inlineStr">
        <is>
          <t>maintaining a senior leverage ratio of no greater than:5.85 to 1.00 on June 30, 2017 and the last day of each fiscal quarter thereafter.</t>
        </is>
      </c>
    </row>
    <row r="55">
      <c r="A55" s="4" t="inlineStr">
        <is>
          <t>Repayments of Long-term Debt, Total</t>
        </is>
      </c>
      <c r="F55" s="6" t="n">
        <v>20000000</v>
      </c>
      <c r="L55" s="5" t="n">
        <v>824000</v>
      </c>
    </row>
    <row r="56">
      <c r="A56" s="4" t="inlineStr">
        <is>
          <t>Long-term Debt, Gross</t>
        </is>
      </c>
      <c r="G56" s="6" t="n">
        <v>350000000</v>
      </c>
      <c r="I56" s="6" t="n">
        <v>350000000</v>
      </c>
    </row>
    <row r="57">
      <c r="A57" s="4" t="inlineStr">
        <is>
          <t>Debt Instrument, Description</t>
        </is>
      </c>
      <c r="I57" s="4" t="inlineStr">
        <is>
          <t>Until its termination on settlement of the 2028 Notes, the 2017 Credit Facility matured on the earlier of (i) April 18, 2023, or (ii) in the event such debt is not repaid or refinanced, 91 days prior to the maturity of the Company's 7.375% Notes (as defined below). At the Company's election, the interest rate on borrowings under the 2017 Credit Facility are based on either (i) the then applicable base rate (as defined in the 2017 Credit Facility) as, for any day, a rate per annum (rounded upward, if necessary, to the next 1/100th of 1%) equal to the greater of (a) the prime rate published in the Wall Street Journal, (b) 1/2 of 1% in excess rate of the overnight Federal Funds Rate at any given time, (c) the one-month LIBOR rate commencing on such day plus 1.00%) and (d) 2%, or (ii) the then applicable LIBOR rate (as defined in the 2017 Credit Facility). The average interest rate was approximately 5.0% for 2021 and 5.62% for 2020.</t>
        </is>
      </c>
    </row>
    <row r="58">
      <c r="A58" s="4" t="inlineStr">
        <is>
          <t>2018 Credit Facility [Member]</t>
        </is>
      </c>
    </row>
    <row r="59">
      <c r="A59" s="3" t="inlineStr">
        <is>
          <t>Debt Instrument [Line Items]</t>
        </is>
      </c>
    </row>
    <row r="60">
      <c r="A60" s="4" t="inlineStr">
        <is>
          <t>Debt Instrument, Face Amount</t>
        </is>
      </c>
      <c r="K60" s="6" t="n">
        <v>10000000</v>
      </c>
      <c r="O60" s="6" t="n">
        <v>3600000</v>
      </c>
      <c r="Q60" s="6" t="n">
        <v>192000000</v>
      </c>
    </row>
    <row r="61">
      <c r="A61" s="4" t="inlineStr">
        <is>
          <t>Interest rate</t>
        </is>
      </c>
      <c r="P61" s="4" t="inlineStr">
        <is>
          <t>9.25%</t>
        </is>
      </c>
    </row>
    <row r="62">
      <c r="A62" s="4" t="inlineStr">
        <is>
          <t>Repayments of Long-term Debt, Total</t>
        </is>
      </c>
      <c r="L62" s="6" t="n">
        <v>11900000</v>
      </c>
    </row>
    <row r="63">
      <c r="A63" s="4" t="inlineStr">
        <is>
          <t>Long-term Debt, Gross</t>
        </is>
      </c>
      <c r="M63" s="6" t="n">
        <v>129900000</v>
      </c>
    </row>
    <row r="64">
      <c r="A64" s="4" t="inlineStr">
        <is>
          <t>Debt Instrument, Description</t>
        </is>
      </c>
      <c r="K64" s="4" t="inlineStr">
        <is>
          <t>The 2018 Credit Facility was scheduled to mature on December 31, 2022 (the "Maturity Date"). In connection with the November 2020 Exchange Offer, we also entered into an amendment to certain terms of our 2018 Credit Facility including the extension of the maturity date to March 31, 2023. Interest rates on borrowings under the 2018 Credit Facility were either (i) from the Funding Date to the Maturity Date, 12.875% per annum, (ii) 11.875% per annum, once 50% of the term loan borrowings had been repaid or (iii) 10.875% per annum, once 75% of the term loan borrowings had been repaid. Interest payments began on the last day of the 3-month period commencing on the Funding Date. Within 90 days following the completion of the November 2020 Exchange Offer, the Company was required to repay $10 million of the 2018 Credit Facility. The amendment was accounted for as a modification in accordance with the provisions of ASC 470, "Debt".</t>
        </is>
      </c>
    </row>
    <row r="65">
      <c r="A65" s="4" t="inlineStr">
        <is>
          <t>Debt Instrument, Interest Rate Terms</t>
        </is>
      </c>
      <c r="K65" s="4" t="inlineStr">
        <is>
          <t>Until its termination on settlement of the 2028 Notes, borrowings under the 2018 Credit Facility were subject to customary conditions precedent, as well as a requirement under the 2018 Credit Facility that (i) the Company's total gross leverage ratio on a pro forma basis be not greater than 8:00 to 1:00 (this total gross leverage ratio test steps down as described below), (ii) neither of the administrative agents under the Company's existing credit facilities nor the trustee under the Company's existing senior secured notes due 2022 have objected to the terms of the new credit documents and (iii) certification by the Company that the terms and conditions of the 2018 Credit Facility satisfied the requirements of the definition of "Permitted Refinancing" (as defined in the agreements governing the Company's existing credit facilities) and neither of the administrative agents under the Company's existing credit facilities notified the Company within five (5) business days prior to funding the borrowings under the 2018 Credit Facility that it disagreed with such determination (including a reasonable description of the basis upon which it disagrees).</t>
        </is>
      </c>
    </row>
    <row r="66">
      <c r="A66" s="4" t="inlineStr">
        <is>
          <t>Debt Instrument Additional Interest Payment Term On Prepayment</t>
        </is>
      </c>
      <c r="K66" s="4" t="inlineStr">
        <is>
          <t>The term loans could be voluntarily prepaid prior to February 15, 2020 subject to payment of a prepayment premium. The Company was required to repay principal to the extent then outstanding on each quarterly interest payment date, commencing on the last business day in March 2019, equal to one quarter of 7.5% of the aggregate initial principal amount of all term loans incurred on the Funding Date to December 2019, commencing on the last business day in March 2020, one quarter of 10.0% of the aggregate initial principal amount of all term loans incurred on the Funding Date to December 2021, and, commencing on the last business day in March 2021, one quarter of 12.5% of the aggregate initial principal amount of all term loans incurred on the Funding Date to December 2022. The Company was also required to use 75% of excess cash flow ("ECF payment") as defined in the 2018 Credit Facility, which excluded any distributions to the Company or its restricted subsidiaries in respect of its interests in the MGM National Harbor, to repay outstanding term loans at par, paid semiannually and to use 100% of all distributions to the Company or its restricted subsidiaries received in respect of its interest in the MGM National Harbor to repay outstanding terms loans at par. During the three months ended March 31, 2020, the Company repaid approximately $11.9 million under the 2018 Credit Facility. Included in the repayments made during the three months ended March 31, 2020 was approximately $3.8 million in ECF payments in accordance with the agreement.</t>
        </is>
      </c>
    </row>
    <row r="67">
      <c r="A67" s="4" t="inlineStr">
        <is>
          <t>Debt Instrument, Unamortized Discount (Premium), Net</t>
        </is>
      </c>
      <c r="K67" s="6" t="n">
        <v>3800000</v>
      </c>
    </row>
    <row r="68">
      <c r="A68" s="4" t="inlineStr">
        <is>
          <t>2018 Credit Facility [Member] | Debt Financing Cost [Member]</t>
        </is>
      </c>
    </row>
    <row r="69">
      <c r="A69" s="3" t="inlineStr">
        <is>
          <t>Debt Instrument [Line Items]</t>
        </is>
      </c>
    </row>
    <row r="70">
      <c r="A70" s="4" t="inlineStr">
        <is>
          <t>Debt issuance costs</t>
        </is>
      </c>
      <c r="K70" s="5" t="n">
        <v>875000</v>
      </c>
    </row>
    <row r="71">
      <c r="A71" s="4" t="inlineStr">
        <is>
          <t>Debt Issuance Costs, Net</t>
        </is>
      </c>
      <c r="K71" s="6" t="n">
        <v>875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INCOME TAXES (Details) - USD ($)</t>
        </is>
      </c>
      <c r="B1" s="2" t="inlineStr">
        <is>
          <t>3 Months Ended</t>
        </is>
      </c>
    </row>
    <row r="2">
      <c r="B2" s="2" t="inlineStr">
        <is>
          <t>Mar. 31, 2021</t>
        </is>
      </c>
      <c r="C2" s="2" t="inlineStr">
        <is>
          <t>Mar. 31, 2020</t>
        </is>
      </c>
    </row>
    <row r="3">
      <c r="A3" s="3" t="inlineStr">
        <is>
          <t>INCOME TAXES</t>
        </is>
      </c>
    </row>
    <row r="4">
      <c r="A4" s="4" t="inlineStr">
        <is>
          <t>Provision for Income taxes</t>
        </is>
      </c>
      <c r="B4" s="6" t="n">
        <v>-10000</v>
      </c>
      <c r="C4" s="6" t="n">
        <v>-21855000</v>
      </c>
    </row>
    <row r="5">
      <c r="A5" s="4" t="inlineStr">
        <is>
          <t>Pre-tax income from continuing operations</t>
        </is>
      </c>
      <c r="B5" s="6" t="n">
        <v>451000</v>
      </c>
      <c r="C5" s="5" t="n">
        <v>-44913000</v>
      </c>
    </row>
    <row r="6">
      <c r="A6" s="4" t="inlineStr">
        <is>
          <t>Effective Income Tax Rate Reconciliation, Percent</t>
        </is>
      </c>
      <c r="B6" s="4" t="inlineStr">
        <is>
          <t>(2.20%)</t>
        </is>
      </c>
    </row>
    <row r="7">
      <c r="A7" s="4" t="inlineStr">
        <is>
          <t>Effective Income Tax Rate Reconciliation, Change in Enacted Tax Rate, Percent</t>
        </is>
      </c>
      <c r="B7" s="4" t="inlineStr">
        <is>
          <t>24.70%</t>
        </is>
      </c>
    </row>
    <row r="8">
      <c r="A8" s="4" t="inlineStr">
        <is>
          <t>Discrete income tax benefit</t>
        </is>
      </c>
      <c r="C8" s="6" t="n">
        <v>125000</v>
      </c>
    </row>
    <row r="9">
      <c r="A9" s="4" t="inlineStr">
        <is>
          <t>Decrease unrecognized tax benefits related to state tax</t>
        </is>
      </c>
      <c r="B9" s="6" t="n">
        <v>1000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HOLDERS' EQUITY - Stock options (Details) - USD ($)</t>
        </is>
      </c>
      <c r="B1" s="2" t="inlineStr">
        <is>
          <t>3 Months Ended</t>
        </is>
      </c>
      <c r="C1" s="2" t="inlineStr">
        <is>
          <t>12 Months Ended</t>
        </is>
      </c>
    </row>
    <row r="2">
      <c r="B2" s="2" t="inlineStr">
        <is>
          <t>Mar. 31, 2021</t>
        </is>
      </c>
      <c r="C2" s="2" t="inlineStr">
        <is>
          <t>Dec. 31, 2020</t>
        </is>
      </c>
    </row>
    <row r="3">
      <c r="A3" s="3" t="inlineStr">
        <is>
          <t>STOCKHOLDERS' EQUITY</t>
        </is>
      </c>
    </row>
    <row r="4">
      <c r="A4" s="4" t="inlineStr">
        <is>
          <t>Number of Options, Grants</t>
        </is>
      </c>
      <c r="B4" s="5" t="n">
        <v>20000</v>
      </c>
    </row>
    <row r="5">
      <c r="A5" s="4" t="inlineStr">
        <is>
          <t>Stock options</t>
        </is>
      </c>
    </row>
    <row r="6">
      <c r="A6" s="3" t="inlineStr">
        <is>
          <t>STOCKHOLDERS' EQUITY</t>
        </is>
      </c>
    </row>
    <row r="7">
      <c r="A7" s="4" t="inlineStr">
        <is>
          <t>Number of Options, Outstanding at Beginning of Year</t>
        </is>
      </c>
      <c r="B7" s="5" t="n">
        <v>4019000</v>
      </c>
    </row>
    <row r="8">
      <c r="A8" s="4" t="inlineStr">
        <is>
          <t>Number of Options, Grants</t>
        </is>
      </c>
      <c r="B8" s="5" t="n">
        <v>20000</v>
      </c>
    </row>
    <row r="9">
      <c r="A9" s="4" t="inlineStr">
        <is>
          <t>Number of Options, Exercised</t>
        </is>
      </c>
      <c r="B9" s="5" t="n">
        <v>0</v>
      </c>
    </row>
    <row r="10">
      <c r="A10" s="4" t="inlineStr">
        <is>
          <t>Number of Option, Forfeited/cancelled/expired/settled</t>
        </is>
      </c>
      <c r="B10" s="5" t="n">
        <v>46000</v>
      </c>
    </row>
    <row r="11">
      <c r="A11" s="4" t="inlineStr">
        <is>
          <t>Number of Options, Balance at End of Year</t>
        </is>
      </c>
      <c r="B11" s="5" t="n">
        <v>3993000</v>
      </c>
      <c r="C11" s="5" t="n">
        <v>4019000</v>
      </c>
    </row>
    <row r="12">
      <c r="A12" s="4" t="inlineStr">
        <is>
          <t>Number of Options, Vested and expected to vest</t>
        </is>
      </c>
      <c r="B12" s="5" t="n">
        <v>3989000</v>
      </c>
    </row>
    <row r="13">
      <c r="A13" s="4" t="inlineStr">
        <is>
          <t>Number of Options, Unvested</t>
        </is>
      </c>
      <c r="B13" s="5" t="n">
        <v>71000</v>
      </c>
    </row>
    <row r="14">
      <c r="A14" s="4" t="inlineStr">
        <is>
          <t>Number of Options, Exercisable</t>
        </is>
      </c>
      <c r="B14" s="5" t="n">
        <v>3922000</v>
      </c>
    </row>
    <row r="15">
      <c r="A15" s="4" t="inlineStr">
        <is>
          <t>Weighted-Average Exercise Price, Outstanding at Beginning of Year (in dollars per share)</t>
        </is>
      </c>
      <c r="B15" s="7" t="n">
        <v>2.11</v>
      </c>
    </row>
    <row r="16">
      <c r="A16" s="4" t="inlineStr">
        <is>
          <t>Weighted-Average Exercise Price, Grants (in dollars per share)</t>
        </is>
      </c>
      <c r="B16" s="10" t="n">
        <v>1.25</v>
      </c>
    </row>
    <row r="17">
      <c r="A17" s="4" t="inlineStr">
        <is>
          <t>Weighted-Average Exercise Price, Exercised (in dollars per share)</t>
        </is>
      </c>
      <c r="B17" s="5" t="n">
        <v>0</v>
      </c>
    </row>
    <row r="18">
      <c r="A18" s="4" t="inlineStr">
        <is>
          <t>Weighted-Average Exercise Price, Forfeited/cancelled/expired/settled (in dollars per share)</t>
        </is>
      </c>
      <c r="B18" s="10" t="n">
        <v>1.09</v>
      </c>
    </row>
    <row r="19">
      <c r="A19" s="4" t="inlineStr">
        <is>
          <t>Weighted-Average Exercise Price, Balance at End of Year (in dollars per share)</t>
        </is>
      </c>
      <c r="B19" s="10" t="n">
        <v>2.12</v>
      </c>
      <c r="C19" s="7" t="n">
        <v>2.11</v>
      </c>
    </row>
    <row r="20">
      <c r="A20" s="4" t="inlineStr">
        <is>
          <t>Weighted-Average Exercise Price, Vested and expected to vest (in dollars per share)</t>
        </is>
      </c>
      <c r="B20" s="10" t="n">
        <v>2.12</v>
      </c>
    </row>
    <row r="21">
      <c r="A21" s="4" t="inlineStr">
        <is>
          <t>Weighted-Average Exercise Price, Unvested (in dollars per share)</t>
        </is>
      </c>
      <c r="B21" s="10" t="n">
        <v>1.13</v>
      </c>
    </row>
    <row r="22">
      <c r="A22" s="4" t="inlineStr">
        <is>
          <t>Weighted-Average Exercise Price, Exercisable (in dollars per share)</t>
        </is>
      </c>
      <c r="B22" s="7" t="n">
        <v>2.14</v>
      </c>
    </row>
    <row r="23">
      <c r="A23" s="4" t="inlineStr">
        <is>
          <t>Weighted-Average Remaining Contractual Term, Outstanding (in years)</t>
        </is>
      </c>
      <c r="B23" s="4" t="inlineStr">
        <is>
          <t>6 years 3 months 29 days</t>
        </is>
      </c>
      <c r="C23" s="4" t="inlineStr">
        <is>
          <t>6 years 5 months 23 days</t>
        </is>
      </c>
    </row>
    <row r="24">
      <c r="A24" s="4" t="inlineStr">
        <is>
          <t>Weighted-Average Remaining Contractual Term, Vested and expected to vest (in years)</t>
        </is>
      </c>
      <c r="B24" s="4" t="inlineStr">
        <is>
          <t>6 years 3 months 26 days</t>
        </is>
      </c>
    </row>
    <row r="25">
      <c r="A25" s="4" t="inlineStr">
        <is>
          <t>Weighted-Average Remaining Contractual Term, Unvested (in years)</t>
        </is>
      </c>
      <c r="B25" s="4" t="inlineStr">
        <is>
          <t>9 years 6 months 4 days</t>
        </is>
      </c>
    </row>
    <row r="26">
      <c r="A26" s="4" t="inlineStr">
        <is>
          <t>Weighted-Average Remaining Contractual Term, Exercisable (in years)</t>
        </is>
      </c>
      <c r="B26" s="4" t="inlineStr">
        <is>
          <t>6 years 3 months 7 days</t>
        </is>
      </c>
    </row>
    <row r="27">
      <c r="A27" s="4" t="inlineStr">
        <is>
          <t>Aggregate Intrinsic Value, Outstanding</t>
        </is>
      </c>
      <c r="B27" s="6" t="n">
        <v>198000</v>
      </c>
      <c r="C27" s="6" t="n">
        <v>41000</v>
      </c>
    </row>
    <row r="28">
      <c r="A28" s="4" t="inlineStr">
        <is>
          <t>Aggregate Intrinsic Value, Vested and expected to vest</t>
        </is>
      </c>
      <c r="B28" s="5" t="n">
        <v>196000</v>
      </c>
    </row>
    <row r="29">
      <c r="A29" s="4" t="inlineStr">
        <is>
          <t>Aggregate Intrinsic Value, Unvested</t>
        </is>
      </c>
      <c r="B29" s="5" t="n">
        <v>44000</v>
      </c>
    </row>
    <row r="30">
      <c r="A30" s="4" t="inlineStr">
        <is>
          <t>Aggregate Intrinsic Value, Exercisable</t>
        </is>
      </c>
      <c r="B30" s="6" t="n">
        <v>155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HOLDERS' EQUITY - Restricted stock grants (Details) - Restricted stock awards [Member]</t>
        </is>
      </c>
      <c r="B1" s="2" t="inlineStr">
        <is>
          <t>3 Months Ended</t>
        </is>
      </c>
    </row>
    <row r="2">
      <c r="B2" s="2" t="inlineStr">
        <is>
          <t>Mar. 31, 2021$ / sharesshares</t>
        </is>
      </c>
    </row>
    <row r="3">
      <c r="A3" s="3" t="inlineStr">
        <is>
          <t>STOCKHOLDERS' EQUITY</t>
        </is>
      </c>
    </row>
    <row r="4">
      <c r="A4" s="4" t="inlineStr">
        <is>
          <t>Shares, Unvested at beginning of year | shares</t>
        </is>
      </c>
      <c r="B4" s="5" t="n">
        <v>1724000</v>
      </c>
    </row>
    <row r="5">
      <c r="A5" s="4" t="inlineStr">
        <is>
          <t>Shares, Grants | shares</t>
        </is>
      </c>
      <c r="B5" s="5" t="n">
        <v>20000</v>
      </c>
    </row>
    <row r="6">
      <c r="A6" s="4" t="inlineStr">
        <is>
          <t>Shares, Vested | shares</t>
        </is>
      </c>
      <c r="B6" s="5" t="n">
        <v>-1623000</v>
      </c>
    </row>
    <row r="7">
      <c r="A7" s="4" t="inlineStr">
        <is>
          <t>Shares, Forfeited/cancelled/expired | shares</t>
        </is>
      </c>
      <c r="B7" s="5" t="n">
        <v>0</v>
      </c>
    </row>
    <row r="8">
      <c r="A8" s="4" t="inlineStr">
        <is>
          <t>Shares, Unvested at end of year | shares</t>
        </is>
      </c>
      <c r="B8" s="5" t="n">
        <v>121000</v>
      </c>
    </row>
    <row r="9">
      <c r="A9" s="4" t="inlineStr">
        <is>
          <t>Average Fair Value at Grant Date, Unvested at beginning of year (in dollars per share) | $ / shares</t>
        </is>
      </c>
      <c r="B9" s="7" t="n">
        <v>0.83</v>
      </c>
    </row>
    <row r="10">
      <c r="A10" s="4" t="inlineStr">
        <is>
          <t>Average Fair Value at Grant Date, Grants (in dollars per share) | $ / shares</t>
        </is>
      </c>
      <c r="B10" s="10" t="n">
        <v>1.25</v>
      </c>
    </row>
    <row r="11">
      <c r="A11" s="4" t="inlineStr">
        <is>
          <t>Average Fair Value at Grant Date, Vested (in dollars per share) | $ / shares</t>
        </is>
      </c>
      <c r="B11" s="10" t="n">
        <v>0.72</v>
      </c>
    </row>
    <row r="12">
      <c r="A12" s="4" t="inlineStr">
        <is>
          <t>Average Fair Value at Grant Date, Forfeited/cancelled/expired (in dollars per share) | $ / shares</t>
        </is>
      </c>
      <c r="B12" s="5" t="n">
        <v>0</v>
      </c>
    </row>
    <row r="13">
      <c r="A13" s="4" t="inlineStr">
        <is>
          <t>Average Fair Value at Grant Date, Unvested at end of year (in dollars per share) | $ / shares</t>
        </is>
      </c>
      <c r="B13" s="7" t="n">
        <v>2.38</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O9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3" customWidth="1" min="14" max="14"/>
    <col width="14" customWidth="1" min="15" max="15"/>
  </cols>
  <sheetData>
    <row r="1">
      <c r="A1" s="1" t="inlineStr">
        <is>
          <t>STOCKHOLDERS' EQUITY - Additional Information (Details) - USD ($)</t>
        </is>
      </c>
      <c r="B1" s="2" t="inlineStr">
        <is>
          <t>Jan. 19, 2021</t>
        </is>
      </c>
      <c r="C1" s="2" t="inlineStr">
        <is>
          <t>Jun. 12, 2019</t>
        </is>
      </c>
      <c r="D1" s="2" t="inlineStr">
        <is>
          <t>Oct. 02, 2017</t>
        </is>
      </c>
      <c r="E1" s="2" t="inlineStr">
        <is>
          <t>Aug. 07, 2017</t>
        </is>
      </c>
      <c r="F1" s="2" t="inlineStr">
        <is>
          <t>Aug. 07, 2017</t>
        </is>
      </c>
      <c r="G1" s="2" t="inlineStr">
        <is>
          <t>Mar. 31, 2021</t>
        </is>
      </c>
      <c r="H1" s="2" t="inlineStr">
        <is>
          <t>Mar. 31, 2020</t>
        </is>
      </c>
      <c r="I1" s="2" t="inlineStr">
        <is>
          <t>Dec. 31, 2020</t>
        </is>
      </c>
      <c r="J1" s="2" t="inlineStr">
        <is>
          <t>Jan. 27, 2021</t>
        </is>
      </c>
      <c r="K1" s="2" t="inlineStr">
        <is>
          <t>Aug. 18, 2020</t>
        </is>
      </c>
      <c r="L1" s="2" t="inlineStr">
        <is>
          <t>Jun. 11, 2020</t>
        </is>
      </c>
      <c r="M1" s="2" t="inlineStr">
        <is>
          <t>Mar. 13, 2020</t>
        </is>
      </c>
      <c r="N1" s="2" t="inlineStr">
        <is>
          <t>May 21, 2019</t>
        </is>
      </c>
      <c r="O1" s="2" t="inlineStr">
        <is>
          <t>Dec. 31, 2009</t>
        </is>
      </c>
    </row>
    <row r="2">
      <c r="A2" s="3" t="inlineStr">
        <is>
          <t>STOCKHOLDERS' EQUITY</t>
        </is>
      </c>
    </row>
    <row r="3">
      <c r="A3" s="4" t="inlineStr">
        <is>
          <t>Number of shares issued during period</t>
        </is>
      </c>
      <c r="G3" s="6" t="n">
        <v>12125000</v>
      </c>
    </row>
    <row r="4">
      <c r="A4" s="4" t="inlineStr">
        <is>
          <t>Stock repurchase , Authorized amount</t>
        </is>
      </c>
      <c r="L4" s="6" t="n">
        <v>2400000</v>
      </c>
      <c r="M4" s="6" t="n">
        <v>2600000</v>
      </c>
    </row>
    <row r="5">
      <c r="A5" s="4" t="inlineStr">
        <is>
          <t>Net proceeds after associated fees and expenses</t>
        </is>
      </c>
      <c r="G5" s="5" t="n">
        <v>12125000</v>
      </c>
      <c r="H5" s="6" t="n">
        <v>0</v>
      </c>
    </row>
    <row r="6">
      <c r="A6" s="4" t="inlineStr">
        <is>
          <t>Stock Repurchased During Period, Value</t>
        </is>
      </c>
      <c r="G6" s="6" t="n">
        <v>872000</v>
      </c>
      <c r="H6" s="6" t="n">
        <v>1014000</v>
      </c>
    </row>
    <row r="7">
      <c r="A7" s="4" t="inlineStr">
        <is>
          <t>Share-Based Compensation Arrangement By Share-Based Payment Award, Options, Grants In Period, Gross</t>
        </is>
      </c>
      <c r="G7" s="5" t="n">
        <v>20000</v>
      </c>
    </row>
    <row r="8">
      <c r="A8" s="4" t="inlineStr">
        <is>
          <t>Share-based Compensation Arrangement by Share-based Payment Award, Options, Vested, Number of Shares</t>
        </is>
      </c>
      <c r="G8" s="5" t="n">
        <v>832847</v>
      </c>
      <c r="H8" s="5" t="n">
        <v>804876</v>
      </c>
    </row>
    <row r="9">
      <c r="A9" s="4" t="inlineStr">
        <is>
          <t>Share-based Compensation, Total</t>
        </is>
      </c>
      <c r="G9" s="6" t="n">
        <v>253000</v>
      </c>
      <c r="H9" s="6" t="n">
        <v>393000</v>
      </c>
    </row>
    <row r="10">
      <c r="A10" s="4" t="inlineStr">
        <is>
          <t>Share-based Compensation Arrangement by Share-based Payment Award Options exercised Number of Shares</t>
        </is>
      </c>
      <c r="G10" s="5" t="n">
        <v>0</v>
      </c>
      <c r="H10" s="5" t="n">
        <v>0</v>
      </c>
    </row>
    <row r="11">
      <c r="A11" s="4" t="inlineStr">
        <is>
          <t>Restricted stock awards [Member]</t>
        </is>
      </c>
    </row>
    <row r="12">
      <c r="A12" s="3" t="inlineStr">
        <is>
          <t>STOCKHOLDERS' EQUITY</t>
        </is>
      </c>
    </row>
    <row r="13">
      <c r="A13" s="4" t="inlineStr">
        <is>
          <t>Stock Issued During Period, Shares, Restricted Stock Award, Net of Forfeitures</t>
        </is>
      </c>
      <c r="G13" s="5" t="n">
        <v>20000</v>
      </c>
      <c r="H13" s="5" t="n">
        <v>0</v>
      </c>
    </row>
    <row r="14">
      <c r="A14" s="4" t="inlineStr">
        <is>
          <t>Employee Service Share-based Compensation, Non-vested Awards, Total Compensation Cost Not yet Recognized, Stock Options</t>
        </is>
      </c>
      <c r="G14" s="6" t="n">
        <v>163000</v>
      </c>
    </row>
    <row r="15">
      <c r="A15" s="4" t="inlineStr">
        <is>
          <t>Share-based Compensation Arrangement by Share-based Payment Award, Equity Instruments Other than Options, Grants in Period</t>
        </is>
      </c>
      <c r="G15" s="5" t="n">
        <v>20000</v>
      </c>
    </row>
    <row r="16">
      <c r="A16" s="4" t="inlineStr">
        <is>
          <t>Stock options</t>
        </is>
      </c>
    </row>
    <row r="17">
      <c r="A17" s="3" t="inlineStr">
        <is>
          <t>STOCKHOLDERS' EQUITY</t>
        </is>
      </c>
    </row>
    <row r="18">
      <c r="A18" s="4" t="inlineStr">
        <is>
          <t>Share-Based Compensation Arrangement By Share-Based Payment Award, Options, Grants In Period, Gross</t>
        </is>
      </c>
      <c r="G18" s="5" t="n">
        <v>20000</v>
      </c>
    </row>
    <row r="19">
      <c r="A19" s="4" t="inlineStr">
        <is>
          <t>Employee [Member]</t>
        </is>
      </c>
    </row>
    <row r="20">
      <c r="A20" s="3" t="inlineStr">
        <is>
          <t>STOCKHOLDERS' EQUITY</t>
        </is>
      </c>
    </row>
    <row r="21">
      <c r="A21" s="4" t="inlineStr">
        <is>
          <t>Share-Based Compensation Arrangement By Share-Based Payment Award, Options, Grants In Period, Gross</t>
        </is>
      </c>
      <c r="E21" s="5" t="n">
        <v>470000</v>
      </c>
      <c r="F21" s="5" t="n">
        <v>470000</v>
      </c>
    </row>
    <row r="22">
      <c r="A22" s="4" t="inlineStr">
        <is>
          <t>Stock Issued During Period, Shares, Restricted Stock Award, Net of Forfeitures</t>
        </is>
      </c>
      <c r="F22" s="5" t="n">
        <v>575262</v>
      </c>
    </row>
    <row r="23">
      <c r="A23" s="4" t="inlineStr">
        <is>
          <t>Share-based Compensation Arrangement by Share-based Payment Award, Options, Grants in Period, Weighted Average Grant Date Fair Value</t>
        </is>
      </c>
      <c r="G23" s="7" t="n">
        <v>1.41</v>
      </c>
    </row>
    <row r="24">
      <c r="A24" s="4" t="inlineStr">
        <is>
          <t>Employee Service Share-based Compensation, Non-vested Awards, Total Compensation Cost Not yet Recognized, Stock Options</t>
        </is>
      </c>
      <c r="G24" s="6" t="n">
        <v>20000</v>
      </c>
    </row>
    <row r="25">
      <c r="A25" s="4" t="inlineStr">
        <is>
          <t>Share-based Compensation Arrangement by Share-based Payment Award, Equity Instruments Other than Options, Grants in Period</t>
        </is>
      </c>
      <c r="E25" s="5" t="n">
        <v>470000</v>
      </c>
    </row>
    <row r="26">
      <c r="A26" s="4" t="inlineStr">
        <is>
          <t>Employee [Member] | Share-based Compensation Award, Tranche Two [Member]</t>
        </is>
      </c>
    </row>
    <row r="27">
      <c r="A27" s="3" t="inlineStr">
        <is>
          <t>STOCKHOLDERS' EQUITY</t>
        </is>
      </c>
    </row>
    <row r="28">
      <c r="A28" s="4" t="inlineStr">
        <is>
          <t>Share-based Compensation Arrangement by Share-based Payment Award, Award Vesting Rights, Percentage</t>
        </is>
      </c>
      <c r="E28" s="4" t="inlineStr">
        <is>
          <t>33.00%</t>
        </is>
      </c>
    </row>
    <row r="29">
      <c r="A29" s="4" t="inlineStr">
        <is>
          <t>Employee [Member] | Share-based Compensation Award, Tranche Three [Member]</t>
        </is>
      </c>
    </row>
    <row r="30">
      <c r="A30" s="3" t="inlineStr">
        <is>
          <t>STOCKHOLDERS' EQUITY</t>
        </is>
      </c>
    </row>
    <row r="31">
      <c r="A31" s="4" t="inlineStr">
        <is>
          <t>Share-based Compensation Arrangement by Share-based Payment Award, Award Vesting Rights, Percentage</t>
        </is>
      </c>
      <c r="E31" s="4" t="inlineStr">
        <is>
          <t>33.00%</t>
        </is>
      </c>
    </row>
    <row r="32">
      <c r="A32" s="4" t="inlineStr">
        <is>
          <t>Employee [Member] | Restricted stock awards [Member] | Share-based Compensation Award, Tranche One [Member]</t>
        </is>
      </c>
    </row>
    <row r="33">
      <c r="A33" s="3" t="inlineStr">
        <is>
          <t>STOCKHOLDERS' EQUITY</t>
        </is>
      </c>
    </row>
    <row r="34">
      <c r="A34" s="4" t="inlineStr">
        <is>
          <t>Share-based Compensation Arrangement by Share-based Payment Award, Award Vesting Rights, Percentage</t>
        </is>
      </c>
      <c r="E34" s="4" t="inlineStr">
        <is>
          <t>33.00%</t>
        </is>
      </c>
    </row>
    <row r="35">
      <c r="A35" s="4" t="inlineStr">
        <is>
          <t>Common Class D [Member] | Employees Stock Option [Member]</t>
        </is>
      </c>
    </row>
    <row r="36">
      <c r="A36" s="3" t="inlineStr">
        <is>
          <t>STOCKHOLDERS' EQUITY</t>
        </is>
      </c>
    </row>
    <row r="37">
      <c r="A37" s="4" t="inlineStr">
        <is>
          <t>Share-based Compensation Arrangement by Share-based Payment Award, Options, Vested, Number of Shares</t>
        </is>
      </c>
      <c r="C37" s="5" t="n">
        <v>211838</v>
      </c>
    </row>
    <row r="38">
      <c r="A38" s="4" t="inlineStr">
        <is>
          <t>Share-based Compensation Arrangement by Share-based Payment Award, Equity Instruments Other than Options, Grants in Period</t>
        </is>
      </c>
      <c r="C38" s="5" t="n">
        <v>94150</v>
      </c>
    </row>
    <row r="39">
      <c r="A39" s="4" t="inlineStr">
        <is>
          <t>Common Class D [Member] | Stock Plan 2009 [Member]</t>
        </is>
      </c>
    </row>
    <row r="40">
      <c r="A40" s="3" t="inlineStr">
        <is>
          <t>STOCKHOLDERS' EQUITY</t>
        </is>
      </c>
    </row>
    <row r="41">
      <c r="A41" s="4" t="inlineStr">
        <is>
          <t>Share-based Compensation Arrangement by Share-based Payment Award, Number of Shares Authorized</t>
        </is>
      </c>
      <c r="O41" s="5" t="n">
        <v>8250000</v>
      </c>
    </row>
    <row r="42">
      <c r="A42" s="4" t="inlineStr">
        <is>
          <t>Common Class D [Member] | Stock Vest Tax Repurchase [Member]</t>
        </is>
      </c>
    </row>
    <row r="43">
      <c r="A43" s="3" t="inlineStr">
        <is>
          <t>STOCKHOLDERS' EQUITY</t>
        </is>
      </c>
    </row>
    <row r="44">
      <c r="A44" s="4" t="inlineStr">
        <is>
          <t>Stock Repurchased During Period, Shares</t>
        </is>
      </c>
      <c r="G44" s="5" t="n">
        <v>495296</v>
      </c>
      <c r="H44" s="5" t="n">
        <v>547801</v>
      </c>
    </row>
    <row r="45">
      <c r="A45" s="4" t="inlineStr">
        <is>
          <t>Stock Repurchased During Period, Value</t>
        </is>
      </c>
      <c r="G45" s="6" t="n">
        <v>872000</v>
      </c>
      <c r="H45" s="6" t="n">
        <v>1000000</v>
      </c>
    </row>
    <row r="46">
      <c r="A46" s="4" t="inlineStr">
        <is>
          <t>Repurchase Of Common Stock Price Per Share</t>
        </is>
      </c>
      <c r="G46" s="7" t="n">
        <v>1.76</v>
      </c>
      <c r="H46" s="7" t="n">
        <v>1.85</v>
      </c>
    </row>
    <row r="47">
      <c r="A47" s="4" t="inlineStr">
        <is>
          <t>Common Class D [Member] | 2019 Equity and Performance Incentive Plan</t>
        </is>
      </c>
    </row>
    <row r="48">
      <c r="A48" s="3" t="inlineStr">
        <is>
          <t>STOCKHOLDERS' EQUITY</t>
        </is>
      </c>
    </row>
    <row r="49">
      <c r="A49" s="4" t="inlineStr">
        <is>
          <t>Share-based Compensation Arrangement by Share-based Payment Award, Number of Shares Available for Grant</t>
        </is>
      </c>
      <c r="G49" s="5" t="n">
        <v>480425</v>
      </c>
      <c r="N49" s="5" t="n">
        <v>5500000</v>
      </c>
    </row>
    <row r="50">
      <c r="A50" s="4" t="inlineStr">
        <is>
          <t>Common Class D [Member] | Chief Financial Officer [Member] | Restricted stock awards [Member] | Share-based Compensation Award, Tranche One [Member]</t>
        </is>
      </c>
    </row>
    <row r="51">
      <c r="A51" s="3" t="inlineStr">
        <is>
          <t>STOCKHOLDERS' EQUITY</t>
        </is>
      </c>
    </row>
    <row r="52">
      <c r="A52" s="4" t="inlineStr">
        <is>
          <t>Stock Issued During Period, Shares, Restricted Stock Award, Net of Forfeitures</t>
        </is>
      </c>
      <c r="C52" s="5" t="n">
        <v>224654</v>
      </c>
    </row>
    <row r="53">
      <c r="A53" s="4" t="inlineStr">
        <is>
          <t>Common Class D [Member] | Chief Financial Officer [Member] | Restricted stock awards [Member] | Share-based Compensation Award, Tranche Two [Member]</t>
        </is>
      </c>
    </row>
    <row r="54">
      <c r="A54" s="3" t="inlineStr">
        <is>
          <t>STOCKHOLDERS' EQUITY</t>
        </is>
      </c>
    </row>
    <row r="55">
      <c r="A55" s="4" t="inlineStr">
        <is>
          <t>Share-Based Compensation Arrangement By Share-Based Payment Award, Options, Grants In Period, Gross</t>
        </is>
      </c>
      <c r="C55" s="5" t="n">
        <v>316406</v>
      </c>
    </row>
    <row r="56">
      <c r="A56" s="4" t="inlineStr">
        <is>
          <t>Stock Issued During Period, Shares, Restricted Stock Award, Net of Forfeitures</t>
        </is>
      </c>
      <c r="C56" s="5" t="n">
        <v>711914</v>
      </c>
    </row>
    <row r="57">
      <c r="A57" s="4" t="inlineStr">
        <is>
          <t>Common Class D [Member] | Chief Financial Officer [Member] | Employees Stock Option [Member] | Share-based Compensation Award, Tranche One [Member]</t>
        </is>
      </c>
    </row>
    <row r="58">
      <c r="A58" s="3" t="inlineStr">
        <is>
          <t>STOCKHOLDERS' EQUITY</t>
        </is>
      </c>
    </row>
    <row r="59">
      <c r="A59" s="4" t="inlineStr">
        <is>
          <t>Share-Based Compensation Arrangement By Share-Based Payment Award, Options, Grants In Period, Gross</t>
        </is>
      </c>
      <c r="C59" s="5" t="n">
        <v>99846</v>
      </c>
    </row>
    <row r="60">
      <c r="A60" s="4" t="inlineStr">
        <is>
          <t>Stock Issued During Period, Shares, Restricted Stock Award, Net of Forfeitures</t>
        </is>
      </c>
      <c r="C60" s="5" t="n">
        <v>243750</v>
      </c>
    </row>
    <row r="61">
      <c r="A61" s="4" t="inlineStr">
        <is>
          <t>Common Class D [Member] | Chief Financial Officer [Member] | Employees Stock Option [Member] | Share-based Compensation Award, Tranche Two [Member]</t>
        </is>
      </c>
    </row>
    <row r="62">
      <c r="A62" s="3" t="inlineStr">
        <is>
          <t>STOCKHOLDERS' EQUITY</t>
        </is>
      </c>
    </row>
    <row r="63">
      <c r="A63" s="4" t="inlineStr">
        <is>
          <t>Share-based Compensation Arrangement by Share-based Payment Award, Award Vesting Rights</t>
        </is>
      </c>
      <c r="C63" s="4" t="inlineStr">
        <is>
          <t>108,333</t>
        </is>
      </c>
    </row>
    <row r="64">
      <c r="A64" s="4" t="inlineStr">
        <is>
          <t>Common Class D [Member] | Chief Administrative Officer [Member]</t>
        </is>
      </c>
    </row>
    <row r="65">
      <c r="A65" s="3" t="inlineStr">
        <is>
          <t>STOCKHOLDERS' EQUITY</t>
        </is>
      </c>
    </row>
    <row r="66">
      <c r="A66" s="4" t="inlineStr">
        <is>
          <t>Share-based Compensation Arrangement by Share-based Payment Award, Options, Vested, Number of Shares</t>
        </is>
      </c>
      <c r="C66" s="5" t="n">
        <v>195242</v>
      </c>
      <c r="D66" s="5" t="n">
        <v>37500</v>
      </c>
    </row>
    <row r="67">
      <c r="A67" s="4" t="inlineStr">
        <is>
          <t>Share-based Compensation Arrangement by Share-based Payment Award, Equity Instruments Other than Options, Grants in Period</t>
        </is>
      </c>
      <c r="D67" s="5" t="n">
        <v>37500</v>
      </c>
    </row>
    <row r="68">
      <c r="A68" s="4" t="inlineStr">
        <is>
          <t>Common Class D [Member] | Chairperson [Member] | Restricted stock awards [Member] | Share-based Compensation Award, Tranche Two [Member]</t>
        </is>
      </c>
    </row>
    <row r="69">
      <c r="A69" s="3" t="inlineStr">
        <is>
          <t>STOCKHOLDERS' EQUITY</t>
        </is>
      </c>
    </row>
    <row r="70">
      <c r="A70" s="4" t="inlineStr">
        <is>
          <t>Share-Based Compensation Arrangement By Share-Based Payment Award, Options, Grants In Period, Gross</t>
        </is>
      </c>
      <c r="C70" s="5" t="n">
        <v>174971</v>
      </c>
    </row>
    <row r="71">
      <c r="A71" s="4" t="inlineStr">
        <is>
          <t>Stock Issued During Period, Shares, Restricted Stock Award, Net of Forfeitures</t>
        </is>
      </c>
      <c r="C71" s="5" t="n">
        <v>393685</v>
      </c>
    </row>
    <row r="72">
      <c r="A72" s="4" t="inlineStr">
        <is>
          <t>Common Class D [Member] | Chief Executive Officer and President [Member]</t>
        </is>
      </c>
    </row>
    <row r="73">
      <c r="A73" s="3" t="inlineStr">
        <is>
          <t>STOCKHOLDERS' EQUITY</t>
        </is>
      </c>
    </row>
    <row r="74">
      <c r="A74" s="4" t="inlineStr">
        <is>
          <t>Share-based Compensation Arrangement by Share-based Payment Award, Equity Instruments Other than Options, Grants in Period</t>
        </is>
      </c>
      <c r="C74" s="5" t="n">
        <v>86774</v>
      </c>
    </row>
    <row r="75">
      <c r="A75" s="4" t="inlineStr">
        <is>
          <t>Common Class D [Member] | Chief Executive Officer and President [Member] | Restricted stock awards [Member] | Share-based Compensation Award, Tranche One [Member]</t>
        </is>
      </c>
    </row>
    <row r="76">
      <c r="A76" s="3" t="inlineStr">
        <is>
          <t>STOCKHOLDERS' EQUITY</t>
        </is>
      </c>
    </row>
    <row r="77">
      <c r="A77" s="4" t="inlineStr">
        <is>
          <t>Stock Issued During Period, Shares, Restricted Stock Award, Net of Forfeitures</t>
        </is>
      </c>
      <c r="C77" s="5" t="n">
        <v>656142</v>
      </c>
    </row>
    <row r="78">
      <c r="A78" s="4" t="inlineStr">
        <is>
          <t>Common Class D [Member] | Chief Executive Officer and President [Member] | Employees Stock Option [Member] | Share-based Compensation Award, Tranche One [Member]</t>
        </is>
      </c>
    </row>
    <row r="79">
      <c r="A79" s="3" t="inlineStr">
        <is>
          <t>STOCKHOLDERS' EQUITY</t>
        </is>
      </c>
    </row>
    <row r="80">
      <c r="A80" s="4" t="inlineStr">
        <is>
          <t>Share-Based Compensation Arrangement By Share-Based Payment Award, Options, Grants In Period, Gross</t>
        </is>
      </c>
      <c r="C80" s="5" t="n">
        <v>291619</v>
      </c>
    </row>
    <row r="81">
      <c r="A81" s="4" t="inlineStr">
        <is>
          <t>Common Class D [Member] | Cathy Hughes [Member] | Employees Stock Option [Member] | Share-based Compensation Award, Tranche One [Member]</t>
        </is>
      </c>
    </row>
    <row r="82">
      <c r="A82" s="3" t="inlineStr">
        <is>
          <t>STOCKHOLDERS' EQUITY</t>
        </is>
      </c>
    </row>
    <row r="83">
      <c r="A83" s="4" t="inlineStr">
        <is>
          <t>Stock Issued During Period, Shares, Restricted Stock Award, Net of Forfeitures</t>
        </is>
      </c>
      <c r="C83" s="5" t="n">
        <v>427148</v>
      </c>
    </row>
    <row r="84">
      <c r="A84" s="4" t="inlineStr">
        <is>
          <t>Common Class D [Member] | Cathy Hughes [Member] | Employees Stock Option [Member] | Share-based Compensation Award, Tranche Two [Member]</t>
        </is>
      </c>
    </row>
    <row r="85">
      <c r="A85" s="3" t="inlineStr">
        <is>
          <t>STOCKHOLDERS' EQUITY</t>
        </is>
      </c>
    </row>
    <row r="86">
      <c r="A86" s="4" t="inlineStr">
        <is>
          <t>Stock Issued During Period, Shares, Restricted Stock Award, Net of Forfeitures</t>
        </is>
      </c>
      <c r="C86" s="5" t="n">
        <v>189843</v>
      </c>
    </row>
    <row r="87">
      <c r="A87" s="4" t="inlineStr">
        <is>
          <t>Class A Common Stock [Member] | Current ATM Program [Member]</t>
        </is>
      </c>
    </row>
    <row r="88">
      <c r="A88" s="3" t="inlineStr">
        <is>
          <t>STOCKHOLDERS' EQUITY</t>
        </is>
      </c>
    </row>
    <row r="89">
      <c r="A89" s="4" t="inlineStr">
        <is>
          <t>Common stock, par value (in dollars per share)</t>
        </is>
      </c>
      <c r="J89" s="8" t="n">
        <v>0.001</v>
      </c>
      <c r="K89" s="8" t="n">
        <v>0.001</v>
      </c>
    </row>
    <row r="90">
      <c r="A90" s="4" t="inlineStr">
        <is>
          <t>Aggregate offering price</t>
        </is>
      </c>
      <c r="J90" s="6" t="n">
        <v>25000000</v>
      </c>
      <c r="K90" s="6" t="n">
        <v>25000000</v>
      </c>
    </row>
    <row r="91">
      <c r="A91" s="4" t="inlineStr">
        <is>
          <t>Number of shares issued during period</t>
        </is>
      </c>
      <c r="I91" s="6" t="n">
        <v>2859276</v>
      </c>
    </row>
    <row r="92">
      <c r="A92" s="4" t="inlineStr">
        <is>
          <t>Volume weighted average price</t>
        </is>
      </c>
      <c r="I92" s="7" t="n">
        <v>5.39</v>
      </c>
    </row>
    <row r="93">
      <c r="A93" s="4" t="inlineStr">
        <is>
          <t>Net proceeds after associated fees and expenses</t>
        </is>
      </c>
      <c r="B93" s="6" t="n">
        <v>24000000</v>
      </c>
      <c r="G93" s="6" t="n">
        <v>2800000</v>
      </c>
      <c r="I93" s="6" t="n">
        <v>14700000</v>
      </c>
    </row>
    <row r="94">
      <c r="A94" s="4" t="inlineStr">
        <is>
          <t>Shares issued and sold</t>
        </is>
      </c>
      <c r="B94" s="5" t="n">
        <v>4325102</v>
      </c>
      <c r="G94" s="5" t="n">
        <v>420439</v>
      </c>
    </row>
    <row r="95">
      <c r="A95" s="4" t="inlineStr">
        <is>
          <t>Gross proceeds</t>
        </is>
      </c>
      <c r="B95" s="6" t="n">
        <v>25000000</v>
      </c>
      <c r="G95" s="6" t="n">
        <v>30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66" customWidth="1" min="2" max="2"/>
    <col width="28" customWidth="1" min="3" max="3"/>
    <col width="21" customWidth="1" min="4" max="4"/>
    <col width="21" customWidth="1" min="5" max="5"/>
  </cols>
  <sheetData>
    <row r="1">
      <c r="A1" s="1" t="inlineStr">
        <is>
          <t>SEGMENT INFORMATION (Details) $ in Thousands</t>
        </is>
      </c>
      <c r="C1" s="2" t="inlineStr">
        <is>
          <t>3 Months Ended</t>
        </is>
      </c>
    </row>
    <row r="2">
      <c r="C2" s="2" t="inlineStr">
        <is>
          <t>Mar. 31, 2021USD ($)segment</t>
        </is>
      </c>
      <c r="D2" s="2" t="inlineStr">
        <is>
          <t>Mar. 31, 2020USD ($)</t>
        </is>
      </c>
      <c r="E2" s="2" t="inlineStr">
        <is>
          <t>Dec. 31, 2020USD ($)</t>
        </is>
      </c>
    </row>
    <row r="3">
      <c r="A3" s="3" t="inlineStr">
        <is>
          <t>SEGMENT INFORMATION</t>
        </is>
      </c>
    </row>
    <row r="4">
      <c r="A4" s="4" t="inlineStr">
        <is>
          <t>Number of reportable segments | segment</t>
        </is>
      </c>
      <c r="C4" s="5" t="n">
        <v>4</v>
      </c>
    </row>
    <row r="5">
      <c r="A5" s="4" t="inlineStr">
        <is>
          <t>NET REVENUE</t>
        </is>
      </c>
      <c r="C5" s="6" t="n">
        <v>91440</v>
      </c>
      <c r="D5" s="6" t="n">
        <v>94875</v>
      </c>
    </row>
    <row r="6">
      <c r="A6" s="4" t="inlineStr">
        <is>
          <t>Operating Expenses (including stock-based compensation and excluding depreciation and amortization and impairment of long-lived assets):</t>
        </is>
      </c>
      <c r="C6" s="5" t="n">
        <v>65419</v>
      </c>
      <c r="D6" s="5" t="n">
        <v>65964</v>
      </c>
    </row>
    <row r="7">
      <c r="A7" s="4" t="inlineStr">
        <is>
          <t>Depreciation and Amortization:</t>
        </is>
      </c>
      <c r="C7" s="5" t="n">
        <v>2264</v>
      </c>
      <c r="D7" s="5" t="n">
        <v>2548</v>
      </c>
    </row>
    <row r="8">
      <c r="A8" s="4" t="inlineStr">
        <is>
          <t>Impairment of Long-Lived Assets:</t>
        </is>
      </c>
      <c r="C8" s="5" t="n">
        <v>0</v>
      </c>
      <c r="D8" s="5" t="n">
        <v>53650</v>
      </c>
    </row>
    <row r="9">
      <c r="A9" s="4" t="inlineStr">
        <is>
          <t>Operating income (loss):</t>
        </is>
      </c>
      <c r="C9" s="5" t="n">
        <v>23757</v>
      </c>
      <c r="D9" s="5" t="n">
        <v>-27287</v>
      </c>
    </row>
    <row r="10">
      <c r="A10" s="4" t="inlineStr">
        <is>
          <t>Capital expenditures by segment are as follows:</t>
        </is>
      </c>
      <c r="C10" s="5" t="n">
        <v>804</v>
      </c>
      <c r="D10" s="5" t="n">
        <v>1430</v>
      </c>
    </row>
    <row r="11">
      <c r="A11" s="4" t="inlineStr">
        <is>
          <t>Total Assets:</t>
        </is>
      </c>
      <c r="C11" s="5" t="n">
        <v>1168751</v>
      </c>
      <c r="E11" s="6" t="n">
        <v>1195487</v>
      </c>
    </row>
    <row r="12">
      <c r="A12" s="4" t="inlineStr">
        <is>
          <t>Radio Broadcasting</t>
        </is>
      </c>
    </row>
    <row r="13">
      <c r="A13" s="3" t="inlineStr">
        <is>
          <t>SEGMENT INFORMATION</t>
        </is>
      </c>
    </row>
    <row r="14">
      <c r="A14" s="4" t="inlineStr">
        <is>
          <t>NET REVENUE</t>
        </is>
      </c>
      <c r="C14" s="5" t="n">
        <v>27788</v>
      </c>
      <c r="D14" s="5" t="n">
        <v>34916</v>
      </c>
    </row>
    <row r="15">
      <c r="A15" s="4" t="inlineStr">
        <is>
          <t>Operating Expenses (including stock-based compensation and excluding depreciation and amortization and impairment of long-lived assets):</t>
        </is>
      </c>
      <c r="C15" s="5" t="n">
        <v>23329</v>
      </c>
      <c r="D15" s="5" t="n">
        <v>26391</v>
      </c>
    </row>
    <row r="16">
      <c r="A16" s="4" t="inlineStr">
        <is>
          <t>Depreciation and Amortization:</t>
        </is>
      </c>
      <c r="C16" s="5" t="n">
        <v>729</v>
      </c>
      <c r="D16" s="5" t="n">
        <v>741</v>
      </c>
    </row>
    <row r="17">
      <c r="A17" s="4" t="inlineStr">
        <is>
          <t>Impairment of Long-Lived Assets:</t>
        </is>
      </c>
      <c r="D17" s="5" t="n">
        <v>53650</v>
      </c>
    </row>
    <row r="18">
      <c r="A18" s="4" t="inlineStr">
        <is>
          <t>Operating income (loss):</t>
        </is>
      </c>
      <c r="C18" s="5" t="n">
        <v>3730</v>
      </c>
      <c r="D18" s="5" t="n">
        <v>-45866</v>
      </c>
    </row>
    <row r="19">
      <c r="A19" s="4" t="inlineStr">
        <is>
          <t>Capital expenditures by segment are as follows:</t>
        </is>
      </c>
      <c r="C19" s="5" t="n">
        <v>261</v>
      </c>
      <c r="D19" s="5" t="n">
        <v>963</v>
      </c>
    </row>
    <row r="20">
      <c r="A20" s="4" t="inlineStr">
        <is>
          <t>Total Assets:</t>
        </is>
      </c>
      <c r="C20" s="5" t="n">
        <v>621405</v>
      </c>
      <c r="E20" s="5" t="n">
        <v>630174</v>
      </c>
    </row>
    <row r="21">
      <c r="A21" s="4" t="inlineStr">
        <is>
          <t>Radio Broadcasting | Intersegment Eliminations [Member]</t>
        </is>
      </c>
    </row>
    <row r="22">
      <c r="A22" s="3" t="inlineStr">
        <is>
          <t>SEGMENT INFORMATION</t>
        </is>
      </c>
    </row>
    <row r="23">
      <c r="A23" s="4" t="inlineStr">
        <is>
          <t>NET REVENUE</t>
        </is>
      </c>
      <c r="C23" s="5" t="n">
        <v>-760</v>
      </c>
      <c r="D23" s="5" t="n">
        <v>-516</v>
      </c>
    </row>
    <row r="24">
      <c r="A24" s="4" t="inlineStr">
        <is>
          <t>Reach Media</t>
        </is>
      </c>
    </row>
    <row r="25">
      <c r="A25" s="3" t="inlineStr">
        <is>
          <t>SEGMENT INFORMATION</t>
        </is>
      </c>
    </row>
    <row r="26">
      <c r="A26" s="4" t="inlineStr">
        <is>
          <t>NET REVENUE</t>
        </is>
      </c>
      <c r="C26" s="5" t="n">
        <v>7816</v>
      </c>
      <c r="D26" s="5" t="n">
        <v>6689</v>
      </c>
    </row>
    <row r="27">
      <c r="A27" s="4" t="inlineStr">
        <is>
          <t>Operating Expenses (including stock-based compensation and excluding depreciation and amortization and impairment of long-lived assets):</t>
        </is>
      </c>
      <c r="C27" s="5" t="n">
        <v>5174</v>
      </c>
      <c r="D27" s="5" t="n">
        <v>5895</v>
      </c>
    </row>
    <row r="28">
      <c r="A28" s="4" t="inlineStr">
        <is>
          <t>Depreciation and Amortization:</t>
        </is>
      </c>
      <c r="C28" s="5" t="n">
        <v>58</v>
      </c>
      <c r="D28" s="5" t="n">
        <v>59</v>
      </c>
    </row>
    <row r="29">
      <c r="A29" s="4" t="inlineStr">
        <is>
          <t>Operating income (loss):</t>
        </is>
      </c>
      <c r="C29" s="5" t="n">
        <v>2584</v>
      </c>
      <c r="D29" s="5" t="n">
        <v>735</v>
      </c>
    </row>
    <row r="30">
      <c r="A30" s="4" t="inlineStr">
        <is>
          <t>Capital expenditures by segment are as follows:</t>
        </is>
      </c>
      <c r="C30" s="5" t="n">
        <v>1</v>
      </c>
      <c r="D30" s="5" t="n">
        <v>57</v>
      </c>
    </row>
    <row r="31">
      <c r="A31" s="4" t="inlineStr">
        <is>
          <t>Total Assets:</t>
        </is>
      </c>
      <c r="C31" s="5" t="n">
        <v>39159</v>
      </c>
      <c r="E31" s="5" t="n">
        <v>38235</v>
      </c>
    </row>
    <row r="32">
      <c r="A32" s="4" t="inlineStr">
        <is>
          <t>Digital</t>
        </is>
      </c>
    </row>
    <row r="33">
      <c r="A33" s="3" t="inlineStr">
        <is>
          <t>SEGMENT INFORMATION</t>
        </is>
      </c>
    </row>
    <row r="34">
      <c r="A34" s="4" t="inlineStr">
        <is>
          <t>NET REVENUE</t>
        </is>
      </c>
      <c r="C34" s="5" t="n">
        <v>10355</v>
      </c>
      <c r="D34" s="5" t="n">
        <v>6289</v>
      </c>
    </row>
    <row r="35">
      <c r="A35" s="4" t="inlineStr">
        <is>
          <t>Operating Expenses (including stock-based compensation and excluding depreciation and amortization and impairment of long-lived assets):</t>
        </is>
      </c>
      <c r="C35" s="5" t="n">
        <v>8053</v>
      </c>
      <c r="D35" s="5" t="n">
        <v>7195</v>
      </c>
    </row>
    <row r="36">
      <c r="A36" s="4" t="inlineStr">
        <is>
          <t>Depreciation and Amortization:</t>
        </is>
      </c>
      <c r="C36" s="5" t="n">
        <v>324</v>
      </c>
      <c r="D36" s="5" t="n">
        <v>488</v>
      </c>
    </row>
    <row r="37">
      <c r="A37" s="4" t="inlineStr">
        <is>
          <t>Operating income (loss):</t>
        </is>
      </c>
      <c r="C37" s="5" t="n">
        <v>1978</v>
      </c>
      <c r="D37" s="5" t="n">
        <v>-1394</v>
      </c>
    </row>
    <row r="38">
      <c r="A38" s="4" t="inlineStr">
        <is>
          <t>Capital expenditures by segment are as follows:</t>
        </is>
      </c>
      <c r="C38" s="5" t="n">
        <v>326</v>
      </c>
      <c r="D38" s="5" t="n">
        <v>197</v>
      </c>
    </row>
    <row r="39">
      <c r="A39" s="4" t="inlineStr">
        <is>
          <t>Total Assets:</t>
        </is>
      </c>
      <c r="C39" s="5" t="n">
        <v>23185</v>
      </c>
      <c r="E39" s="5" t="n">
        <v>23168</v>
      </c>
    </row>
    <row r="40">
      <c r="A40" s="4" t="inlineStr">
        <is>
          <t>Cable Television</t>
        </is>
      </c>
    </row>
    <row r="41">
      <c r="A41" s="3" t="inlineStr">
        <is>
          <t>SEGMENT INFORMATION</t>
        </is>
      </c>
    </row>
    <row r="42">
      <c r="A42" s="4" t="inlineStr">
        <is>
          <t>NET REVENUE</t>
        </is>
      </c>
      <c r="C42" s="5" t="n">
        <v>46241</v>
      </c>
      <c r="D42" s="5" t="n">
        <v>47497</v>
      </c>
    </row>
    <row r="43">
      <c r="A43" s="4" t="inlineStr">
        <is>
          <t>Operating Expenses (including stock-based compensation and excluding depreciation and amortization and impairment of long-lived assets):</t>
        </is>
      </c>
      <c r="C43" s="5" t="n">
        <v>21521</v>
      </c>
      <c r="D43" s="5" t="n">
        <v>20400</v>
      </c>
    </row>
    <row r="44">
      <c r="A44" s="4" t="inlineStr">
        <is>
          <t>Depreciation and Amortization:</t>
        </is>
      </c>
      <c r="C44" s="5" t="n">
        <v>929</v>
      </c>
      <c r="D44" s="5" t="n">
        <v>943</v>
      </c>
    </row>
    <row r="45">
      <c r="A45" s="4" t="inlineStr">
        <is>
          <t>Operating income (loss):</t>
        </is>
      </c>
      <c r="C45" s="5" t="n">
        <v>23791</v>
      </c>
      <c r="D45" s="5" t="n">
        <v>26154</v>
      </c>
    </row>
    <row r="46">
      <c r="A46" s="4" t="inlineStr">
        <is>
          <t>Capital expenditures by segment are as follows:</t>
        </is>
      </c>
      <c r="C46" s="5" t="n">
        <v>38</v>
      </c>
      <c r="D46" s="5" t="n">
        <v>41</v>
      </c>
    </row>
    <row r="47">
      <c r="A47" s="4" t="inlineStr">
        <is>
          <t>Total Assets:</t>
        </is>
      </c>
      <c r="C47" s="5" t="n">
        <v>380896</v>
      </c>
      <c r="E47" s="5" t="n">
        <v>374046</v>
      </c>
    </row>
    <row r="48">
      <c r="A48" s="4" t="inlineStr">
        <is>
          <t>Corporate/Eliminations</t>
        </is>
      </c>
    </row>
    <row r="49">
      <c r="A49" s="3" t="inlineStr">
        <is>
          <t>SEGMENT INFORMATION</t>
        </is>
      </c>
    </row>
    <row r="50">
      <c r="A50" s="4" t="inlineStr">
        <is>
          <t>NET REVENUE</t>
        </is>
      </c>
      <c r="B50" s="4" t="inlineStr">
        <is>
          <t>[1]</t>
        </is>
      </c>
      <c r="C50" s="5" t="n">
        <v>-760</v>
      </c>
      <c r="D50" s="5" t="n">
        <v>-516</v>
      </c>
    </row>
    <row r="51">
      <c r="A51" s="4" t="inlineStr">
        <is>
          <t>Operating Expenses (including stock-based compensation and excluding depreciation and amortization and impairment of long-lived assets):</t>
        </is>
      </c>
      <c r="C51" s="5" t="n">
        <v>7342</v>
      </c>
      <c r="D51" s="5" t="n">
        <v>6083</v>
      </c>
    </row>
    <row r="52">
      <c r="A52" s="4" t="inlineStr">
        <is>
          <t>Depreciation and Amortization:</t>
        </is>
      </c>
      <c r="C52" s="5" t="n">
        <v>224</v>
      </c>
      <c r="D52" s="5" t="n">
        <v>317</v>
      </c>
    </row>
    <row r="53">
      <c r="A53" s="4" t="inlineStr">
        <is>
          <t>Operating income (loss):</t>
        </is>
      </c>
      <c r="C53" s="5" t="n">
        <v>8326</v>
      </c>
      <c r="D53" s="5" t="n">
        <v>6916</v>
      </c>
    </row>
    <row r="54">
      <c r="A54" s="4" t="inlineStr">
        <is>
          <t>Capital expenditures by segment are as follows:</t>
        </is>
      </c>
      <c r="C54" s="5" t="n">
        <v>178</v>
      </c>
      <c r="D54" s="6" t="n">
        <v>172</v>
      </c>
    </row>
    <row r="55">
      <c r="A55" s="4" t="inlineStr">
        <is>
          <t>Total Assets:</t>
        </is>
      </c>
      <c r="C55" s="6" t="n">
        <v>104106</v>
      </c>
      <c r="E55" s="6" t="n">
        <v>129864</v>
      </c>
    </row>
    <row r="56"/>
    <row r="57">
      <c r="A57" s="4" t="inlineStr">
        <is>
          <t>[1]</t>
        </is>
      </c>
      <c r="B57" s="4" t="inlineStr">
        <is>
          <t>Intercompany revenue included in net revenue above is as follows:</t>
        </is>
      </c>
    </row>
  </sheetData>
  <mergeCells count="4">
    <mergeCell ref="A1:B2"/>
    <mergeCell ref="C1:D1"/>
    <mergeCell ref="A56:D56"/>
    <mergeCell ref="B57:D57"/>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1</t>
        </is>
      </c>
      <c r="C1" s="2" t="inlineStr">
        <is>
          <t>Dec. 31, 2020</t>
        </is>
      </c>
    </row>
    <row r="2">
      <c r="A2" s="3" t="inlineStr">
        <is>
          <t>CURRENT ASSETS:</t>
        </is>
      </c>
    </row>
    <row r="3">
      <c r="A3" s="4" t="inlineStr">
        <is>
          <t>Cash and cash equivalents</t>
        </is>
      </c>
      <c r="B3" s="6" t="n">
        <v>56814</v>
      </c>
      <c r="C3" s="6" t="n">
        <v>73385</v>
      </c>
    </row>
    <row r="4">
      <c r="A4" s="4" t="inlineStr">
        <is>
          <t>Restricted cash</t>
        </is>
      </c>
      <c r="B4" s="5" t="n">
        <v>473</v>
      </c>
      <c r="C4" s="5" t="n">
        <v>473</v>
      </c>
    </row>
    <row r="5">
      <c r="A5" s="4" t="inlineStr">
        <is>
          <t>Trade accounts receivable, net of allowance for doubtful accounts of $7,954 and $7,956, respectively</t>
        </is>
      </c>
      <c r="B5" s="5" t="n">
        <v>94633</v>
      </c>
      <c r="C5" s="5" t="n">
        <v>106296</v>
      </c>
    </row>
    <row r="6">
      <c r="A6" s="4" t="inlineStr">
        <is>
          <t>Prepaid expenses</t>
        </is>
      </c>
      <c r="B6" s="5" t="n">
        <v>9326</v>
      </c>
      <c r="C6" s="5" t="n">
        <v>10154</v>
      </c>
    </row>
    <row r="7">
      <c r="A7" s="4" t="inlineStr">
        <is>
          <t>Current portion of content assets</t>
        </is>
      </c>
      <c r="B7" s="5" t="n">
        <v>38008</v>
      </c>
      <c r="C7" s="5" t="n">
        <v>28434</v>
      </c>
    </row>
    <row r="8">
      <c r="A8" s="4" t="inlineStr">
        <is>
          <t>Other current assets</t>
        </is>
      </c>
      <c r="B8" s="5" t="n">
        <v>4639</v>
      </c>
      <c r="C8" s="5" t="n">
        <v>4224</v>
      </c>
    </row>
    <row r="9">
      <c r="A9" s="4" t="inlineStr">
        <is>
          <t>Total current assets</t>
        </is>
      </c>
      <c r="B9" s="5" t="n">
        <v>203893</v>
      </c>
      <c r="C9" s="5" t="n">
        <v>222966</v>
      </c>
    </row>
    <row r="10">
      <c r="A10" s="4" t="inlineStr">
        <is>
          <t>CONTENT ASSETS, net</t>
        </is>
      </c>
      <c r="B10" s="5" t="n">
        <v>57930</v>
      </c>
      <c r="C10" s="5" t="n">
        <v>63175</v>
      </c>
    </row>
    <row r="11">
      <c r="A11" s="4" t="inlineStr">
        <is>
          <t>PROPERTY AND EQUIPMENT, net</t>
        </is>
      </c>
      <c r="B11" s="5" t="n">
        <v>18589</v>
      </c>
      <c r="C11" s="5" t="n">
        <v>19192</v>
      </c>
    </row>
    <row r="12">
      <c r="A12" s="4" t="inlineStr">
        <is>
          <t>GOODWILL</t>
        </is>
      </c>
      <c r="B12" s="5" t="n">
        <v>223402</v>
      </c>
      <c r="C12" s="5" t="n">
        <v>223402</v>
      </c>
    </row>
    <row r="13">
      <c r="A13" s="4" t="inlineStr">
        <is>
          <t>RIGHT OF USE ASSETS</t>
        </is>
      </c>
      <c r="B13" s="5" t="n">
        <v>40421</v>
      </c>
      <c r="C13" s="5" t="n">
        <v>40918</v>
      </c>
    </row>
    <row r="14">
      <c r="A14" s="4" t="inlineStr">
        <is>
          <t>RADIO BROADCASTING LICENSES</t>
        </is>
      </c>
      <c r="B14" s="5" t="n">
        <v>484066</v>
      </c>
      <c r="C14" s="5" t="n">
        <v>484066</v>
      </c>
    </row>
    <row r="15">
      <c r="A15" s="4" t="inlineStr">
        <is>
          <t>OTHER INTANGIBLE ASSETS, net</t>
        </is>
      </c>
      <c r="B15" s="5" t="n">
        <v>54375</v>
      </c>
      <c r="C15" s="5" t="n">
        <v>56053</v>
      </c>
    </row>
    <row r="16">
      <c r="A16" s="4" t="inlineStr">
        <is>
          <t>DEFERRED TAX ASSETS, net</t>
        </is>
      </c>
      <c r="B16" s="5" t="n">
        <v>10051</v>
      </c>
      <c r="C16" s="5" t="n">
        <v>10041</v>
      </c>
    </row>
    <row r="17">
      <c r="A17" s="4" t="inlineStr">
        <is>
          <t>ASSETS HELD FOR SALE</t>
        </is>
      </c>
      <c r="B17" s="5" t="n">
        <v>32932</v>
      </c>
      <c r="C17" s="5" t="n">
        <v>32661</v>
      </c>
    </row>
    <row r="18">
      <c r="A18" s="4" t="inlineStr">
        <is>
          <t>OTHER ASSETS</t>
        </is>
      </c>
      <c r="B18" s="5" t="n">
        <v>43092</v>
      </c>
      <c r="C18" s="5" t="n">
        <v>43013</v>
      </c>
    </row>
    <row r="19">
      <c r="A19" s="4" t="inlineStr">
        <is>
          <t>Total assets</t>
        </is>
      </c>
      <c r="B19" s="5" t="n">
        <v>1168751</v>
      </c>
      <c r="C19" s="5" t="n">
        <v>1195487</v>
      </c>
    </row>
    <row r="20">
      <c r="A20" s="3" t="inlineStr">
        <is>
          <t>CURRENT LIABILITIES:</t>
        </is>
      </c>
    </row>
    <row r="21">
      <c r="A21" s="4" t="inlineStr">
        <is>
          <t>Accounts payable</t>
        </is>
      </c>
      <c r="B21" s="5" t="n">
        <v>9037</v>
      </c>
      <c r="C21" s="5" t="n">
        <v>11135</v>
      </c>
    </row>
    <row r="22">
      <c r="A22" s="4" t="inlineStr">
        <is>
          <t>Accrued interest</t>
        </is>
      </c>
      <c r="B22" s="5" t="n">
        <v>11204</v>
      </c>
      <c r="C22" s="5" t="n">
        <v>8017</v>
      </c>
    </row>
    <row r="23">
      <c r="A23" s="4" t="inlineStr">
        <is>
          <t>Accrued compensation and related benefits</t>
        </is>
      </c>
      <c r="B23" s="5" t="n">
        <v>5924</v>
      </c>
      <c r="C23" s="5" t="n">
        <v>12302</v>
      </c>
    </row>
    <row r="24">
      <c r="A24" s="4" t="inlineStr">
        <is>
          <t>Current portion of content payables</t>
        </is>
      </c>
      <c r="B24" s="5" t="n">
        <v>17522</v>
      </c>
      <c r="C24" s="5" t="n">
        <v>16248</v>
      </c>
    </row>
    <row r="25">
      <c r="A25" s="4" t="inlineStr">
        <is>
          <t>Current portion of lease liabilities</t>
        </is>
      </c>
      <c r="B25" s="5" t="n">
        <v>9264</v>
      </c>
      <c r="C25" s="5" t="n">
        <v>8928</v>
      </c>
    </row>
    <row r="26">
      <c r="A26" s="4" t="inlineStr">
        <is>
          <t>Other current liabilities</t>
        </is>
      </c>
      <c r="B26" s="5" t="n">
        <v>25022</v>
      </c>
      <c r="C26" s="5" t="n">
        <v>26917</v>
      </c>
    </row>
    <row r="27">
      <c r="A27" s="4" t="inlineStr">
        <is>
          <t>Current portion of long-term debt</t>
        </is>
      </c>
      <c r="C27" s="5" t="n">
        <v>23362</v>
      </c>
    </row>
    <row r="28">
      <c r="A28" s="4" t="inlineStr">
        <is>
          <t>Total current liabilities</t>
        </is>
      </c>
      <c r="B28" s="5" t="n">
        <v>77973</v>
      </c>
      <c r="C28" s="5" t="n">
        <v>106909</v>
      </c>
    </row>
    <row r="29">
      <c r="A29" s="4" t="inlineStr">
        <is>
          <t>LONG-TERM DEBT, net of current portion, original issue discount and issuance costs</t>
        </is>
      </c>
      <c r="B29" s="5" t="n">
        <v>809857</v>
      </c>
      <c r="C29" s="5" t="n">
        <v>818924</v>
      </c>
    </row>
    <row r="30">
      <c r="A30" s="4" t="inlineStr">
        <is>
          <t>CONTENT PAYABLES, net of current portion</t>
        </is>
      </c>
      <c r="B30" s="5" t="n">
        <v>8726</v>
      </c>
      <c r="C30" s="5" t="n">
        <v>9479</v>
      </c>
    </row>
    <row r="31">
      <c r="A31" s="4" t="inlineStr">
        <is>
          <t>LONG-TERM LEASE LIABILITIES</t>
        </is>
      </c>
      <c r="B31" s="5" t="n">
        <v>35976</v>
      </c>
      <c r="C31" s="5" t="n">
        <v>36577</v>
      </c>
    </row>
    <row r="32">
      <c r="A32" s="4" t="inlineStr">
        <is>
          <t>OTHER LONG-TERM LIABILITIES</t>
        </is>
      </c>
      <c r="B32" s="5" t="n">
        <v>24653</v>
      </c>
      <c r="C32" s="5" t="n">
        <v>23999</v>
      </c>
    </row>
    <row r="33">
      <c r="A33" s="4" t="inlineStr">
        <is>
          <t>Total liabilities</t>
        </is>
      </c>
      <c r="B33" s="5" t="n">
        <v>957185</v>
      </c>
      <c r="C33" s="5" t="n">
        <v>995888</v>
      </c>
    </row>
    <row r="34">
      <c r="A34" s="4" t="inlineStr">
        <is>
          <t>REDEEMABLE NONCONTROLLING INTERESTS</t>
        </is>
      </c>
      <c r="B34" s="5" t="n">
        <v>12735</v>
      </c>
      <c r="C34" s="5" t="n">
        <v>12701</v>
      </c>
    </row>
    <row r="35">
      <c r="A35" s="3" t="inlineStr">
        <is>
          <t>STOCKHOLDERS' EQUITY:</t>
        </is>
      </c>
    </row>
    <row r="36">
      <c r="A36" s="4" t="inlineStr">
        <is>
          <t>Convertible preferred stock, $.001 par value, 1,000,000 shares authorized; no shares outstanding at March 31, 2021 and December 31, 2020</t>
        </is>
      </c>
      <c r="B36" s="5" t="n">
        <v>0</v>
      </c>
      <c r="C36" s="5" t="n">
        <v>0</v>
      </c>
    </row>
    <row r="37">
      <c r="A37" s="4" t="inlineStr">
        <is>
          <t>Additional paid-in capital</t>
        </is>
      </c>
      <c r="B37" s="5" t="n">
        <v>1003694</v>
      </c>
      <c r="C37" s="5" t="n">
        <v>991769</v>
      </c>
    </row>
    <row r="38">
      <c r="A38" s="4" t="inlineStr">
        <is>
          <t>Accumulated deficit</t>
        </is>
      </c>
      <c r="B38" s="5" t="n">
        <v>-804912</v>
      </c>
      <c r="C38" s="5" t="n">
        <v>-804919</v>
      </c>
    </row>
    <row r="39">
      <c r="A39" s="4" t="inlineStr">
        <is>
          <t>Total stockholders' equity</t>
        </is>
      </c>
      <c r="B39" s="5" t="n">
        <v>198831</v>
      </c>
      <c r="C39" s="5" t="n">
        <v>186898</v>
      </c>
    </row>
    <row r="40">
      <c r="A40" s="4" t="inlineStr">
        <is>
          <t>Total liabilities, redeemable noncontrolling interests and stockholders' equity</t>
        </is>
      </c>
      <c r="B40" s="5" t="n">
        <v>1168751</v>
      </c>
      <c r="C40" s="5" t="n">
        <v>1195487</v>
      </c>
    </row>
    <row r="41">
      <c r="A41" s="4" t="inlineStr">
        <is>
          <t>Common Stock Class A</t>
        </is>
      </c>
    </row>
    <row r="42">
      <c r="A42" s="3" t="inlineStr">
        <is>
          <t>STOCKHOLDERS' EQUITY:</t>
        </is>
      </c>
    </row>
    <row r="43">
      <c r="A43" s="4" t="inlineStr">
        <is>
          <t>Common stock value</t>
        </is>
      </c>
      <c r="B43" s="5" t="n">
        <v>6</v>
      </c>
      <c r="C43" s="5" t="n">
        <v>4</v>
      </c>
    </row>
    <row r="44">
      <c r="A44" s="4" t="inlineStr">
        <is>
          <t>Common Stock Class B</t>
        </is>
      </c>
    </row>
    <row r="45">
      <c r="A45" s="3" t="inlineStr">
        <is>
          <t>STOCKHOLDERS' EQUITY:</t>
        </is>
      </c>
    </row>
    <row r="46">
      <c r="A46" s="4" t="inlineStr">
        <is>
          <t>Common stock value</t>
        </is>
      </c>
      <c r="B46" s="5" t="n">
        <v>3</v>
      </c>
      <c r="C46" s="5" t="n">
        <v>3</v>
      </c>
    </row>
    <row r="47">
      <c r="A47" s="4" t="inlineStr">
        <is>
          <t>Common Stock Class C</t>
        </is>
      </c>
    </row>
    <row r="48">
      <c r="A48" s="3" t="inlineStr">
        <is>
          <t>STOCKHOLDERS' EQUITY:</t>
        </is>
      </c>
    </row>
    <row r="49">
      <c r="A49" s="4" t="inlineStr">
        <is>
          <t>Common stock value</t>
        </is>
      </c>
      <c r="B49" s="5" t="n">
        <v>3</v>
      </c>
      <c r="C49" s="5" t="n">
        <v>3</v>
      </c>
    </row>
    <row r="50">
      <c r="A50" s="4" t="inlineStr">
        <is>
          <t>Common Stock Class D</t>
        </is>
      </c>
    </row>
    <row r="51">
      <c r="A51" s="3" t="inlineStr">
        <is>
          <t>STOCKHOLDERS' EQUITY:</t>
        </is>
      </c>
    </row>
    <row r="52">
      <c r="A52" s="4" t="inlineStr">
        <is>
          <t>Common stock value</t>
        </is>
      </c>
      <c r="B52" s="6" t="n">
        <v>37</v>
      </c>
      <c r="C52" s="6" t="n">
        <v>3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21" customWidth="1" min="2" max="2"/>
  </cols>
  <sheetData>
    <row r="1">
      <c r="A1" s="1" t="inlineStr">
        <is>
          <t>COMMITMENTS AND CONTINGENCIES - Additional Information (Details)</t>
        </is>
      </c>
      <c r="B1" s="2" t="inlineStr">
        <is>
          <t>Mar. 31, 2021USD ($)</t>
        </is>
      </c>
    </row>
    <row r="2">
      <c r="A2" s="4" t="inlineStr">
        <is>
          <t>Standby Letters Of Credit [Member]</t>
        </is>
      </c>
    </row>
    <row r="3">
      <c r="A3" s="3" t="inlineStr">
        <is>
          <t>COMMITMENTS AND CONTINGENCIES</t>
        </is>
      </c>
    </row>
    <row r="4">
      <c r="A4" s="4" t="inlineStr">
        <is>
          <t>Fair Value Disclosure, Off-balance Sheet Risks, Face Amount, Liability</t>
        </is>
      </c>
      <c r="B4" s="6" t="n">
        <v>871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1</t>
        </is>
      </c>
      <c r="C1" s="2" t="inlineStr">
        <is>
          <t>Dec. 31, 2020</t>
        </is>
      </c>
    </row>
    <row r="2">
      <c r="A2" s="4" t="inlineStr">
        <is>
          <t>Allowance for doubtful accounts receivable (in dollars)</t>
        </is>
      </c>
      <c r="B2" s="6" t="n">
        <v>7954</v>
      </c>
      <c r="C2" s="6" t="n">
        <v>7956</v>
      </c>
    </row>
    <row r="3">
      <c r="A3" s="4" t="inlineStr">
        <is>
          <t>Convertible Preferred stock, par value (in dollars per share)</t>
        </is>
      </c>
      <c r="B3" s="8" t="n">
        <v>0.001</v>
      </c>
      <c r="C3" s="8" t="n">
        <v>0.001</v>
      </c>
    </row>
    <row r="4">
      <c r="A4" s="4" t="inlineStr">
        <is>
          <t>Convertible Preferred stock, shares authorized</t>
        </is>
      </c>
      <c r="B4" s="5" t="n">
        <v>1000000</v>
      </c>
      <c r="C4" s="5" t="n">
        <v>1000000</v>
      </c>
    </row>
    <row r="5">
      <c r="A5" s="4" t="inlineStr">
        <is>
          <t>Convertible Preferred stock, shares outstanding</t>
        </is>
      </c>
      <c r="B5" s="5" t="n">
        <v>0</v>
      </c>
      <c r="C5" s="5" t="n">
        <v>0</v>
      </c>
    </row>
    <row r="6">
      <c r="A6" s="4" t="inlineStr">
        <is>
          <t>Common Stock Class A</t>
        </is>
      </c>
    </row>
    <row r="7">
      <c r="A7" s="4" t="inlineStr">
        <is>
          <t>Common stock, par value (in dollars per share)</t>
        </is>
      </c>
      <c r="B7" s="8" t="n">
        <v>0.001</v>
      </c>
      <c r="C7" s="8" t="n">
        <v>0.001</v>
      </c>
    </row>
    <row r="8">
      <c r="A8" s="4" t="inlineStr">
        <is>
          <t>Common stock, shares authorized</t>
        </is>
      </c>
      <c r="B8" s="5" t="n">
        <v>30000000</v>
      </c>
      <c r="C8" s="5" t="n">
        <v>30000000</v>
      </c>
    </row>
    <row r="9">
      <c r="A9" s="4" t="inlineStr">
        <is>
          <t>Common stock, shares issued</t>
        </is>
      </c>
      <c r="B9" s="5" t="n">
        <v>6327900</v>
      </c>
      <c r="C9" s="5" t="n">
        <v>4441635</v>
      </c>
    </row>
    <row r="10">
      <c r="A10" s="4" t="inlineStr">
        <is>
          <t>Common stock, shares outstanding</t>
        </is>
      </c>
      <c r="B10" s="5" t="n">
        <v>6327900</v>
      </c>
      <c r="C10" s="5" t="n">
        <v>4441635</v>
      </c>
    </row>
    <row r="11">
      <c r="A11" s="4" t="inlineStr">
        <is>
          <t>Common Stock Class B</t>
        </is>
      </c>
    </row>
    <row r="12">
      <c r="A12" s="4" t="inlineStr">
        <is>
          <t>Common stock, par value (in dollars per share)</t>
        </is>
      </c>
      <c r="B12" s="8" t="n">
        <v>0.001</v>
      </c>
      <c r="C12" s="8" t="n">
        <v>0.001</v>
      </c>
    </row>
    <row r="13">
      <c r="A13" s="4" t="inlineStr">
        <is>
          <t>Common stock, shares authorized</t>
        </is>
      </c>
      <c r="B13" s="5" t="n">
        <v>150000000</v>
      </c>
      <c r="C13" s="5" t="n">
        <v>150000000</v>
      </c>
    </row>
    <row r="14">
      <c r="A14" s="4" t="inlineStr">
        <is>
          <t>Common stock, shares issued</t>
        </is>
      </c>
      <c r="B14" s="5" t="n">
        <v>2861843</v>
      </c>
      <c r="C14" s="5" t="n">
        <v>2861843</v>
      </c>
    </row>
    <row r="15">
      <c r="A15" s="4" t="inlineStr">
        <is>
          <t>Common stock, shares outstanding</t>
        </is>
      </c>
      <c r="B15" s="5" t="n">
        <v>2861843</v>
      </c>
      <c r="C15" s="5" t="n">
        <v>2861843</v>
      </c>
    </row>
    <row r="16">
      <c r="A16" s="4" t="inlineStr">
        <is>
          <t>Common Stock Class C</t>
        </is>
      </c>
    </row>
    <row r="17">
      <c r="A17" s="4" t="inlineStr">
        <is>
          <t>Common stock, par value (in dollars per share)</t>
        </is>
      </c>
      <c r="B17" s="8" t="n">
        <v>0.001</v>
      </c>
      <c r="C17" s="8" t="n">
        <v>0.001</v>
      </c>
    </row>
    <row r="18">
      <c r="A18" s="4" t="inlineStr">
        <is>
          <t>Common stock, shares authorized</t>
        </is>
      </c>
      <c r="B18" s="5" t="n">
        <v>150000000</v>
      </c>
      <c r="C18" s="5" t="n">
        <v>150000000</v>
      </c>
    </row>
    <row r="19">
      <c r="A19" s="4" t="inlineStr">
        <is>
          <t>Common stock, shares issued</t>
        </is>
      </c>
      <c r="B19" s="5" t="n">
        <v>2928906</v>
      </c>
      <c r="C19" s="5" t="n">
        <v>2928906</v>
      </c>
    </row>
    <row r="20">
      <c r="A20" s="4" t="inlineStr">
        <is>
          <t>Common stock, shares outstanding</t>
        </is>
      </c>
      <c r="B20" s="5" t="n">
        <v>2928906</v>
      </c>
      <c r="C20" s="5" t="n">
        <v>2928906</v>
      </c>
    </row>
    <row r="21">
      <c r="A21" s="4" t="inlineStr">
        <is>
          <t>Common Stock Class D</t>
        </is>
      </c>
    </row>
    <row r="22">
      <c r="A22" s="4" t="inlineStr">
        <is>
          <t>Common stock, par value (in dollars per share)</t>
        </is>
      </c>
      <c r="B22" s="8" t="n">
        <v>0.001</v>
      </c>
      <c r="C22" s="8" t="n">
        <v>0.001</v>
      </c>
    </row>
    <row r="23">
      <c r="A23" s="4" t="inlineStr">
        <is>
          <t>Common stock, shares authorized</t>
        </is>
      </c>
      <c r="B23" s="5" t="n">
        <v>150000000</v>
      </c>
      <c r="C23" s="5" t="n">
        <v>150000000</v>
      </c>
    </row>
    <row r="24">
      <c r="A24" s="4" t="inlineStr">
        <is>
          <t>Common stock, shares issued</t>
        </is>
      </c>
      <c r="B24" s="5" t="n">
        <v>37040505</v>
      </c>
      <c r="C24" s="5" t="n">
        <v>37515801</v>
      </c>
    </row>
    <row r="25">
      <c r="A25" s="4" t="inlineStr">
        <is>
          <t>Common stock, shares outstanding</t>
        </is>
      </c>
      <c r="B25" s="5" t="n">
        <v>37040505</v>
      </c>
      <c r="C25" s="5" t="n">
        <v>3751580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27" customWidth="1" min="2" max="2"/>
    <col width="20" customWidth="1" min="3" max="3"/>
    <col width="28" customWidth="1" min="4" max="4"/>
    <col width="21" customWidth="1" min="5" max="5"/>
    <col width="21" customWidth="1" min="6" max="6"/>
    <col width="21" customWidth="1" min="7" max="7"/>
    <col width="21" customWidth="1" min="8" max="8"/>
    <col width="13" customWidth="1" min="9" max="9"/>
  </cols>
  <sheetData>
    <row r="1">
      <c r="A1" s="1" t="inlineStr">
        <is>
          <t>CONSOLIDATED STATEMENTS OF CHANGES IN STOCKHOLDERS' EQUITY - USD ($) $ in Thousands</t>
        </is>
      </c>
      <c r="B1" s="2" t="inlineStr">
        <is>
          <t>Additional Paid-In Capital</t>
        </is>
      </c>
      <c r="C1" s="2" t="inlineStr">
        <is>
          <t>Accumulated Deficit</t>
        </is>
      </c>
      <c r="D1" s="2" t="inlineStr">
        <is>
          <t>Convertible Preferred Stock</t>
        </is>
      </c>
      <c r="E1" s="2" t="inlineStr">
        <is>
          <t>Common Stock Class A</t>
        </is>
      </c>
      <c r="F1" s="2" t="inlineStr">
        <is>
          <t>Common Stock Class B</t>
        </is>
      </c>
      <c r="G1" s="2" t="inlineStr">
        <is>
          <t>Common Stock Class C</t>
        </is>
      </c>
      <c r="H1" s="2" t="inlineStr">
        <is>
          <t>Common Stock Class D</t>
        </is>
      </c>
      <c r="I1" s="2" t="inlineStr">
        <is>
          <t>Total</t>
        </is>
      </c>
    </row>
    <row r="2">
      <c r="A2" s="4" t="inlineStr">
        <is>
          <t>BALANCE at Dec. 31, 2019</t>
        </is>
      </c>
      <c r="B2" s="6" t="n">
        <v>979834</v>
      </c>
      <c r="C2" s="6" t="n">
        <v>-796806</v>
      </c>
      <c r="E2" s="6" t="n">
        <v>2</v>
      </c>
      <c r="F2" s="6" t="n">
        <v>3</v>
      </c>
      <c r="G2" s="6" t="n">
        <v>3</v>
      </c>
      <c r="H2" s="6" t="n">
        <v>39</v>
      </c>
      <c r="I2" s="6" t="n">
        <v>183075</v>
      </c>
    </row>
    <row r="3">
      <c r="A3" s="4" t="inlineStr">
        <is>
          <t>Consolidated net income (loss)</t>
        </is>
      </c>
      <c r="C3" s="5" t="n">
        <v>-23187</v>
      </c>
      <c r="I3" s="5" t="n">
        <v>-23187</v>
      </c>
    </row>
    <row r="4">
      <c r="A4" s="4" t="inlineStr">
        <is>
          <t>Repurchase of shares of common stock</t>
        </is>
      </c>
      <c r="B4" s="5" t="n">
        <v>-1013</v>
      </c>
      <c r="H4" s="5" t="n">
        <v>-1</v>
      </c>
      <c r="I4" s="5" t="n">
        <v>-1014</v>
      </c>
    </row>
    <row r="5">
      <c r="A5" s="4" t="inlineStr">
        <is>
          <t>Adjustment of redeemable noncontrolling interests to estimated redemption value</t>
        </is>
      </c>
      <c r="B5" s="5" t="n">
        <v>-599</v>
      </c>
      <c r="I5" s="5" t="n">
        <v>-599</v>
      </c>
    </row>
    <row r="6">
      <c r="A6" s="4" t="inlineStr">
        <is>
          <t>Stock-based compensation expense</t>
        </is>
      </c>
      <c r="B6" s="5" t="n">
        <v>393</v>
      </c>
      <c r="I6" s="5" t="n">
        <v>393</v>
      </c>
    </row>
    <row r="7">
      <c r="A7" s="4" t="inlineStr">
        <is>
          <t>BALANCE at Mar. 31, 2020</t>
        </is>
      </c>
      <c r="B7" s="5" t="n">
        <v>978615</v>
      </c>
      <c r="C7" s="5" t="n">
        <v>-819993</v>
      </c>
      <c r="E7" s="5" t="n">
        <v>2</v>
      </c>
      <c r="F7" s="5" t="n">
        <v>3</v>
      </c>
      <c r="G7" s="5" t="n">
        <v>3</v>
      </c>
      <c r="H7" s="5" t="n">
        <v>38</v>
      </c>
      <c r="I7" s="5" t="n">
        <v>158668</v>
      </c>
    </row>
    <row r="8">
      <c r="A8" s="4" t="inlineStr">
        <is>
          <t>BALANCE at Dec. 31, 2019</t>
        </is>
      </c>
      <c r="B8" s="5" t="n">
        <v>979834</v>
      </c>
      <c r="C8" s="5" t="n">
        <v>-796806</v>
      </c>
      <c r="E8" s="5" t="n">
        <v>2</v>
      </c>
      <c r="F8" s="5" t="n">
        <v>3</v>
      </c>
      <c r="G8" s="5" t="n">
        <v>3</v>
      </c>
      <c r="H8" s="5" t="n">
        <v>39</v>
      </c>
      <c r="I8" s="5" t="n">
        <v>183075</v>
      </c>
    </row>
    <row r="9">
      <c r="A9" s="4" t="inlineStr">
        <is>
          <t>BALANCE at Dec. 31, 2020</t>
        </is>
      </c>
      <c r="B9" s="5" t="n">
        <v>991769</v>
      </c>
      <c r="C9" s="5" t="n">
        <v>-804919</v>
      </c>
      <c r="D9" s="6" t="n">
        <v>0</v>
      </c>
      <c r="E9" s="5" t="n">
        <v>4</v>
      </c>
      <c r="F9" s="5" t="n">
        <v>3</v>
      </c>
      <c r="G9" s="5" t="n">
        <v>3</v>
      </c>
      <c r="H9" s="5" t="n">
        <v>38</v>
      </c>
      <c r="I9" s="5" t="n">
        <v>186898</v>
      </c>
    </row>
    <row r="10">
      <c r="A10" s="4" t="inlineStr">
        <is>
          <t>Consolidated net income (loss)</t>
        </is>
      </c>
      <c r="B10" s="5" t="n">
        <v>0</v>
      </c>
      <c r="C10" s="5" t="n">
        <v>7</v>
      </c>
      <c r="D10" s="5" t="n">
        <v>0</v>
      </c>
      <c r="E10" s="5" t="n">
        <v>0</v>
      </c>
      <c r="F10" s="5" t="n">
        <v>0</v>
      </c>
      <c r="G10" s="5" t="n">
        <v>0</v>
      </c>
      <c r="H10" s="5" t="n">
        <v>0</v>
      </c>
      <c r="I10" s="5" t="n">
        <v>7</v>
      </c>
    </row>
    <row r="11">
      <c r="A11" s="4" t="inlineStr">
        <is>
          <t>Repurchase of shares of common stock</t>
        </is>
      </c>
      <c r="B11" s="5" t="n">
        <v>-871</v>
      </c>
      <c r="C11" s="5" t="n">
        <v>0</v>
      </c>
      <c r="D11" s="5" t="n">
        <v>0</v>
      </c>
      <c r="E11" s="5" t="n">
        <v>0</v>
      </c>
      <c r="F11" s="5" t="n">
        <v>0</v>
      </c>
      <c r="G11" s="5" t="n">
        <v>0</v>
      </c>
      <c r="H11" s="5" t="n">
        <v>-1</v>
      </c>
      <c r="I11" s="5" t="n">
        <v>-872</v>
      </c>
    </row>
    <row r="12">
      <c r="A12" s="4" t="inlineStr">
        <is>
          <t>Issuance of 1,886,265 shares of Class A common stock</t>
        </is>
      </c>
      <c r="B12" s="5" t="n">
        <v>12123</v>
      </c>
      <c r="C12" s="5" t="n">
        <v>0</v>
      </c>
      <c r="D12" s="5" t="n">
        <v>0</v>
      </c>
      <c r="E12" s="5" t="n">
        <v>2</v>
      </c>
      <c r="F12" s="5" t="n">
        <v>0</v>
      </c>
      <c r="G12" s="5" t="n">
        <v>0</v>
      </c>
      <c r="H12" s="5" t="n">
        <v>0</v>
      </c>
      <c r="I12" s="5" t="n">
        <v>12125</v>
      </c>
    </row>
    <row r="13">
      <c r="A13" s="4" t="inlineStr">
        <is>
          <t>Adjustment of redeemable noncontrolling interests to estimated redemption value</t>
        </is>
      </c>
      <c r="B13" s="5" t="n">
        <v>420</v>
      </c>
      <c r="C13" s="5" t="n">
        <v>0</v>
      </c>
      <c r="D13" s="5" t="n">
        <v>0</v>
      </c>
      <c r="E13" s="5" t="n">
        <v>0</v>
      </c>
      <c r="F13" s="5" t="n">
        <v>0</v>
      </c>
      <c r="G13" s="5" t="n">
        <v>0</v>
      </c>
      <c r="H13" s="5" t="n">
        <v>0</v>
      </c>
      <c r="I13" s="5" t="n">
        <v>420</v>
      </c>
    </row>
    <row r="14">
      <c r="A14" s="4" t="inlineStr">
        <is>
          <t>Stock-based compensation expense</t>
        </is>
      </c>
      <c r="B14" s="5" t="n">
        <v>253</v>
      </c>
      <c r="C14" s="5" t="n">
        <v>0</v>
      </c>
      <c r="D14" s="5" t="n">
        <v>0</v>
      </c>
      <c r="E14" s="5" t="n">
        <v>0</v>
      </c>
      <c r="F14" s="5" t="n">
        <v>0</v>
      </c>
      <c r="G14" s="5" t="n">
        <v>0</v>
      </c>
      <c r="H14" s="5" t="n">
        <v>0</v>
      </c>
      <c r="I14" s="5" t="n">
        <v>253</v>
      </c>
    </row>
    <row r="15">
      <c r="A15" s="4" t="inlineStr">
        <is>
          <t>BALANCE at Mar. 31, 2021</t>
        </is>
      </c>
      <c r="B15" s="6" t="n">
        <v>1003694</v>
      </c>
      <c r="C15" s="6" t="n">
        <v>-804912</v>
      </c>
      <c r="D15" s="6" t="n">
        <v>0</v>
      </c>
      <c r="E15" s="6" t="n">
        <v>6</v>
      </c>
      <c r="F15" s="6" t="n">
        <v>3</v>
      </c>
      <c r="G15" s="6" t="n">
        <v>3</v>
      </c>
      <c r="H15" s="6" t="n">
        <v>37</v>
      </c>
      <c r="I15" s="6" t="n">
        <v>19883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TOCKHOLDERS' EQUITY (Parenthetical) - shares</t>
        </is>
      </c>
      <c r="B1" s="2" t="inlineStr">
        <is>
          <t>3 Months Ended</t>
        </is>
      </c>
    </row>
    <row r="2">
      <c r="B2" s="2" t="inlineStr">
        <is>
          <t>Mar. 31, 2021</t>
        </is>
      </c>
      <c r="C2" s="2" t="inlineStr">
        <is>
          <t>Mar. 31, 2020</t>
        </is>
      </c>
    </row>
    <row r="3">
      <c r="A3" s="4" t="inlineStr">
        <is>
          <t>Common Stock Class A</t>
        </is>
      </c>
    </row>
    <row r="4">
      <c r="A4" s="4" t="inlineStr">
        <is>
          <t>Stock Issued During Period, Shares, New Issues</t>
        </is>
      </c>
      <c r="B4" s="5" t="n">
        <v>1886265</v>
      </c>
    </row>
    <row r="5">
      <c r="A5" s="4" t="inlineStr">
        <is>
          <t>Common Stock Class D</t>
        </is>
      </c>
    </row>
    <row r="6">
      <c r="A6" s="4" t="inlineStr">
        <is>
          <t>Stock Repurchased During Period, Shares</t>
        </is>
      </c>
      <c r="B6" s="5" t="n">
        <v>495296</v>
      </c>
      <c r="C6" s="5" t="n">
        <v>54780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SOLIDATED STATEMENTS OF CASH FLOWS - USD ($) $ in Thousands</t>
        </is>
      </c>
      <c r="B1" s="2" t="inlineStr">
        <is>
          <t>3 Months Ended</t>
        </is>
      </c>
      <c r="D1" s="2" t="inlineStr">
        <is>
          <t>12 Months Ended</t>
        </is>
      </c>
    </row>
    <row r="2">
      <c r="B2" s="2" t="inlineStr">
        <is>
          <t>Mar. 31, 2021</t>
        </is>
      </c>
      <c r="C2" s="2" t="inlineStr">
        <is>
          <t>Mar. 31, 2020</t>
        </is>
      </c>
      <c r="D2" s="2" t="inlineStr">
        <is>
          <t>Dec. 31, 2020</t>
        </is>
      </c>
    </row>
    <row r="3">
      <c r="A3" s="3" t="inlineStr">
        <is>
          <t>CASH FLOWS FROM OPERATING ACTIVITIES:</t>
        </is>
      </c>
    </row>
    <row r="4">
      <c r="A4" s="4" t="inlineStr">
        <is>
          <t>Consolidated net income (loss)</t>
        </is>
      </c>
      <c r="B4" s="6" t="n">
        <v>461</v>
      </c>
      <c r="C4" s="6" t="n">
        <v>-23058</v>
      </c>
    </row>
    <row r="5">
      <c r="A5" s="3" t="inlineStr">
        <is>
          <t>Adjustments to reconcile net income (loss) to net cash from operating activities:</t>
        </is>
      </c>
    </row>
    <row r="6">
      <c r="A6" s="4" t="inlineStr">
        <is>
          <t>Depreciation and amortization</t>
        </is>
      </c>
      <c r="B6" s="5" t="n">
        <v>2264</v>
      </c>
      <c r="C6" s="5" t="n">
        <v>2548</v>
      </c>
    </row>
    <row r="7">
      <c r="A7" s="4" t="inlineStr">
        <is>
          <t>Amortization of debt financing costs</t>
        </is>
      </c>
      <c r="B7" s="5" t="n">
        <v>824</v>
      </c>
      <c r="C7" s="5" t="n">
        <v>1050</v>
      </c>
    </row>
    <row r="8">
      <c r="A8" s="4" t="inlineStr">
        <is>
          <t>Amortization of content assets</t>
        </is>
      </c>
      <c r="B8" s="5" t="n">
        <v>8298</v>
      </c>
      <c r="C8" s="5" t="n">
        <v>7637</v>
      </c>
    </row>
    <row r="9">
      <c r="A9" s="4" t="inlineStr">
        <is>
          <t>Amortization of launch assets</t>
        </is>
      </c>
      <c r="B9" s="5" t="n">
        <v>334</v>
      </c>
      <c r="C9" s="5" t="n">
        <v>257</v>
      </c>
    </row>
    <row r="10">
      <c r="A10" s="4" t="inlineStr">
        <is>
          <t>Bad debt expense</t>
        </is>
      </c>
      <c r="B10" s="5" t="n">
        <v>283</v>
      </c>
      <c r="C10" s="5" t="n">
        <v>-95</v>
      </c>
    </row>
    <row r="11">
      <c r="A11" s="4" t="inlineStr">
        <is>
          <t>Deferred income taxes</t>
        </is>
      </c>
      <c r="B11" s="5" t="n">
        <v>-10</v>
      </c>
      <c r="C11" s="5" t="n">
        <v>-21856</v>
      </c>
    </row>
    <row r="12">
      <c r="A12" s="4" t="inlineStr">
        <is>
          <t>Amortization of right of use assets</t>
        </is>
      </c>
      <c r="B12" s="5" t="n">
        <v>1875</v>
      </c>
      <c r="C12" s="5" t="n">
        <v>2008</v>
      </c>
    </row>
    <row r="13">
      <c r="A13" s="4" t="inlineStr">
        <is>
          <t>Non-cash lease liability expense</t>
        </is>
      </c>
      <c r="B13" s="5" t="n">
        <v>1154</v>
      </c>
      <c r="C13" s="5" t="n">
        <v>1207</v>
      </c>
    </row>
    <row r="14">
      <c r="A14" s="4" t="inlineStr">
        <is>
          <t>Non-cash interest expense</t>
        </is>
      </c>
      <c r="B14" s="5" t="n">
        <v>158</v>
      </c>
      <c r="C14" s="5" t="n">
        <v>518</v>
      </c>
    </row>
    <row r="15">
      <c r="A15" s="4" t="inlineStr">
        <is>
          <t>Impairment of long-lived assets</t>
        </is>
      </c>
      <c r="B15" s="5" t="n">
        <v>0</v>
      </c>
      <c r="C15" s="5" t="n">
        <v>53650</v>
      </c>
    </row>
    <row r="16">
      <c r="A16" s="4" t="inlineStr">
        <is>
          <t>Stock-based compensation</t>
        </is>
      </c>
      <c r="B16" s="5" t="n">
        <v>253</v>
      </c>
      <c r="C16" s="5" t="n">
        <v>393</v>
      </c>
    </row>
    <row r="17">
      <c r="A17" s="4" t="inlineStr">
        <is>
          <t>Non-cash fair value adjustment of Employment Agreement Award</t>
        </is>
      </c>
      <c r="B17" s="5" t="n">
        <v>597</v>
      </c>
      <c r="C17" s="5" t="n">
        <v>1213</v>
      </c>
    </row>
    <row r="18">
      <c r="A18" s="4" t="inlineStr">
        <is>
          <t>Loss on retirement of debt</t>
        </is>
      </c>
      <c r="B18" s="5" t="n">
        <v>6949</v>
      </c>
      <c r="C18" s="5" t="n">
        <v>0</v>
      </c>
    </row>
    <row r="19">
      <c r="A19" s="3" t="inlineStr">
        <is>
          <t>Effect of change in operating assets and liabilities, net of assets acquired:</t>
        </is>
      </c>
    </row>
    <row r="20">
      <c r="A20" s="4" t="inlineStr">
        <is>
          <t>Trade accounts receivable</t>
        </is>
      </c>
      <c r="B20" s="5" t="n">
        <v>11380</v>
      </c>
      <c r="C20" s="5" t="n">
        <v>9094</v>
      </c>
    </row>
    <row r="21">
      <c r="A21" s="4" t="inlineStr">
        <is>
          <t>Prepaid expenses and other current assets</t>
        </is>
      </c>
      <c r="B21" s="5" t="n">
        <v>18</v>
      </c>
      <c r="C21" s="5" t="n">
        <v>-1767</v>
      </c>
    </row>
    <row r="22">
      <c r="A22" s="4" t="inlineStr">
        <is>
          <t>Other assets</t>
        </is>
      </c>
      <c r="B22" s="5" t="n">
        <v>-1100</v>
      </c>
      <c r="C22" s="5" t="n">
        <v>-4225</v>
      </c>
    </row>
    <row r="23">
      <c r="A23" s="4" t="inlineStr">
        <is>
          <t>Accounts payable</t>
        </is>
      </c>
      <c r="B23" s="5" t="n">
        <v>-2098</v>
      </c>
      <c r="C23" s="5" t="n">
        <v>-277</v>
      </c>
    </row>
    <row r="24">
      <c r="A24" s="4" t="inlineStr">
        <is>
          <t>Accrued interest</t>
        </is>
      </c>
      <c r="B24" s="5" t="n">
        <v>3187</v>
      </c>
      <c r="C24" s="5" t="n">
        <v>3709</v>
      </c>
    </row>
    <row r="25">
      <c r="A25" s="4" t="inlineStr">
        <is>
          <t>Accrued compensation and related benefits</t>
        </is>
      </c>
      <c r="B25" s="5" t="n">
        <v>-6378</v>
      </c>
      <c r="C25" s="5" t="n">
        <v>-3929</v>
      </c>
    </row>
    <row r="26">
      <c r="A26" s="4" t="inlineStr">
        <is>
          <t>Other liabilities</t>
        </is>
      </c>
      <c r="B26" s="5" t="n">
        <v>-2050</v>
      </c>
      <c r="C26" s="5" t="n">
        <v>3422</v>
      </c>
    </row>
    <row r="27">
      <c r="A27" s="4" t="inlineStr">
        <is>
          <t>Payments for content assets</t>
        </is>
      </c>
      <c r="B27" s="5" t="n">
        <v>-12106</v>
      </c>
      <c r="C27" s="5" t="n">
        <v>-9464</v>
      </c>
    </row>
    <row r="28">
      <c r="A28" s="4" t="inlineStr">
        <is>
          <t>Net cash flows provided by operating activities</t>
        </is>
      </c>
      <c r="B28" s="5" t="n">
        <v>14293</v>
      </c>
      <c r="C28" s="5" t="n">
        <v>22035</v>
      </c>
    </row>
    <row r="29">
      <c r="A29" s="3" t="inlineStr">
        <is>
          <t>CASH FLOWS FROM INVESTING ACTIVITIES:</t>
        </is>
      </c>
    </row>
    <row r="30">
      <c r="A30" s="4" t="inlineStr">
        <is>
          <t>Purchases of property and equipment</t>
        </is>
      </c>
      <c r="B30" s="5" t="n">
        <v>-804</v>
      </c>
      <c r="C30" s="5" t="n">
        <v>-1430</v>
      </c>
    </row>
    <row r="31">
      <c r="A31" s="4" t="inlineStr">
        <is>
          <t>Acquisition of broadcasting assets</t>
        </is>
      </c>
      <c r="B31" s="5" t="n">
        <v>0</v>
      </c>
      <c r="C31" s="5" t="n">
        <v>-475</v>
      </c>
    </row>
    <row r="32">
      <c r="A32" s="4" t="inlineStr">
        <is>
          <t>Net cash flows used in investing activities</t>
        </is>
      </c>
      <c r="B32" s="5" t="n">
        <v>-804</v>
      </c>
      <c r="C32" s="5" t="n">
        <v>-1905</v>
      </c>
    </row>
    <row r="33">
      <c r="A33" s="3" t="inlineStr">
        <is>
          <t>CASH FLOWS FROM FINANCING ACTIVITIES:</t>
        </is>
      </c>
    </row>
    <row r="34">
      <c r="A34" s="4" t="inlineStr">
        <is>
          <t>Proceeds of asset-backed credit facility</t>
        </is>
      </c>
      <c r="B34" s="5" t="n">
        <v>0</v>
      </c>
      <c r="C34" s="5" t="n">
        <v>27500</v>
      </c>
    </row>
    <row r="35">
      <c r="A35" s="4" t="inlineStr">
        <is>
          <t>Proceeds from 2028 Notes</t>
        </is>
      </c>
      <c r="B35" s="5" t="n">
        <v>825000</v>
      </c>
      <c r="C35" s="5" t="n">
        <v>0</v>
      </c>
    </row>
    <row r="36">
      <c r="A36" s="4" t="inlineStr">
        <is>
          <t>Debt refinancing costs</t>
        </is>
      </c>
      <c r="B36" s="5" t="n">
        <v>-11157</v>
      </c>
      <c r="C36" s="5" t="n">
        <v>0</v>
      </c>
    </row>
    <row r="37">
      <c r="A37" s="4" t="inlineStr">
        <is>
          <t>Repayment of MGM National Harbor Loan</t>
        </is>
      </c>
      <c r="B37" s="5" t="n">
        <v>-57889</v>
      </c>
      <c r="C37" s="5" t="n">
        <v>0</v>
      </c>
    </row>
    <row r="38">
      <c r="A38" s="4" t="inlineStr">
        <is>
          <t>Repayment of 7.375% Notes</t>
        </is>
      </c>
      <c r="B38" s="5" t="n">
        <v>-2984</v>
      </c>
      <c r="C38" s="5" t="n">
        <v>0</v>
      </c>
    </row>
    <row r="39">
      <c r="A39" s="4" t="inlineStr">
        <is>
          <t>Repayment of 8.75% Notes</t>
        </is>
      </c>
      <c r="B39" s="5" t="n">
        <v>-347016</v>
      </c>
      <c r="C39" s="5" t="n">
        <v>0</v>
      </c>
    </row>
    <row r="40">
      <c r="A40" s="4" t="inlineStr">
        <is>
          <t>Proceeds from issuance of Class A common stock, net of fees</t>
        </is>
      </c>
      <c r="B40" s="5" t="n">
        <v>12125</v>
      </c>
      <c r="C40" s="5" t="n">
        <v>0</v>
      </c>
    </row>
    <row r="41">
      <c r="A41" s="4" t="inlineStr">
        <is>
          <t>Payment of dividends to noncontrolling interest members of Reach Media</t>
        </is>
      </c>
      <c r="B41" s="5" t="n">
        <v>0</v>
      </c>
      <c r="C41" s="5" t="n">
        <v>-1000</v>
      </c>
    </row>
    <row r="42">
      <c r="A42" s="4" t="inlineStr">
        <is>
          <t>Repurchase of common stock</t>
        </is>
      </c>
      <c r="B42" s="5" t="n">
        <v>-872</v>
      </c>
      <c r="C42" s="5" t="n">
        <v>-1014</v>
      </c>
    </row>
    <row r="43">
      <c r="A43" s="4" t="inlineStr">
        <is>
          <t>Net cash flows (used in) provided by financing activities</t>
        </is>
      </c>
      <c r="B43" s="5" t="n">
        <v>-30060</v>
      </c>
      <c r="C43" s="5" t="n">
        <v>12714</v>
      </c>
    </row>
    <row r="44">
      <c r="A44" s="4" t="inlineStr">
        <is>
          <t>(DECREASE) INCREASE IN CASH, CASH EQUIVALENTS AND RESTRICTED CASH</t>
        </is>
      </c>
      <c r="B44" s="5" t="n">
        <v>-16571</v>
      </c>
      <c r="C44" s="5" t="n">
        <v>32844</v>
      </c>
    </row>
    <row r="45">
      <c r="A45" s="4" t="inlineStr">
        <is>
          <t>CASH, CASH EQUIVALENTS AND RESTRICTED CASH, beginning of period</t>
        </is>
      </c>
      <c r="B45" s="5" t="n">
        <v>73858</v>
      </c>
      <c r="C45" s="5" t="n">
        <v>33546</v>
      </c>
      <c r="D45" s="6" t="n">
        <v>33546</v>
      </c>
    </row>
    <row r="46">
      <c r="A46" s="4" t="inlineStr">
        <is>
          <t>CASH, CASH EQUIVALENTS AND RESTRICTED CASH, end of period</t>
        </is>
      </c>
      <c r="B46" s="5" t="n">
        <v>57287</v>
      </c>
      <c r="C46" s="5" t="n">
        <v>66390</v>
      </c>
      <c r="D46" s="6" t="n">
        <v>73858</v>
      </c>
    </row>
    <row r="47">
      <c r="A47" s="3" t="inlineStr">
        <is>
          <t>SUPPLEMENTAL DISCLOSURE OF CASH FLOW INFORMATION:</t>
        </is>
      </c>
    </row>
    <row r="48">
      <c r="A48" s="4" t="inlineStr">
        <is>
          <t>Cash paid for: Interest</t>
        </is>
      </c>
      <c r="B48" s="5" t="n">
        <v>13876</v>
      </c>
      <c r="C48" s="5" t="n">
        <v>13860</v>
      </c>
    </row>
    <row r="49">
      <c r="A49" s="4" t="inlineStr">
        <is>
          <t>Cash paid for: Income taxes, net of refunds</t>
        </is>
      </c>
      <c r="B49" s="5" t="n">
        <v>-32</v>
      </c>
      <c r="C49" s="5" t="n">
        <v>0</v>
      </c>
    </row>
    <row r="50">
      <c r="A50" s="3" t="inlineStr">
        <is>
          <t>NON-CASH OPERATING, FINANCING AND INVESTING ACTIVITIES:</t>
        </is>
      </c>
    </row>
    <row r="51">
      <c r="A51" s="4" t="inlineStr">
        <is>
          <t>Right of use asset and lease liability additions</t>
        </is>
      </c>
      <c r="B51" s="5" t="n">
        <v>1351</v>
      </c>
      <c r="C51" s="5" t="n">
        <v>2408</v>
      </c>
    </row>
    <row r="52">
      <c r="A52" s="4" t="inlineStr">
        <is>
          <t>2018 Credit Facility</t>
        </is>
      </c>
    </row>
    <row r="53">
      <c r="A53" s="3" t="inlineStr">
        <is>
          <t>CASH FLOWS FROM FINANCING ACTIVITIES:</t>
        </is>
      </c>
    </row>
    <row r="54">
      <c r="A54" s="4" t="inlineStr">
        <is>
          <t>Repayment of credit facility</t>
        </is>
      </c>
      <c r="B54" s="5" t="n">
        <v>-129935</v>
      </c>
      <c r="C54" s="5" t="n">
        <v>-11948</v>
      </c>
    </row>
    <row r="55">
      <c r="A55" s="4" t="inlineStr">
        <is>
          <t>2017 Credit Facility</t>
        </is>
      </c>
    </row>
    <row r="56">
      <c r="A56" s="3" t="inlineStr">
        <is>
          <t>CASH FLOWS FROM FINANCING ACTIVITIES:</t>
        </is>
      </c>
    </row>
    <row r="57">
      <c r="A57" s="4" t="inlineStr">
        <is>
          <t>Repayment of credit facility</t>
        </is>
      </c>
      <c r="B57" s="6" t="n">
        <v>-317332</v>
      </c>
      <c r="C57" s="6" t="n">
        <v>-824</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4T10:16:32Z</dcterms:created>
  <dcterms:modified xmlns:dcterms="http://purl.org/dc/terms/" xmlns:xsi="http://www.w3.org/2001/XMLSchema-instance" xsi:type="dcterms:W3CDTF">2021-05-14T10:16:32Z</dcterms:modified>
</cp:coreProperties>
</file>